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Noncontrolling Interests, Partn" sheetId="15" state="visible" r:id="rId15"/>
    <sheet xmlns:r="http://schemas.openxmlformats.org/officeDocument/2006/relationships" name="Derivative Financial Instrument" sheetId="16" state="visible" r:id="rId16"/>
    <sheet xmlns:r="http://schemas.openxmlformats.org/officeDocument/2006/relationships" name="Long-Term Indebtedness" sheetId="17" state="visible" r:id="rId17"/>
    <sheet xmlns:r="http://schemas.openxmlformats.org/officeDocument/2006/relationships" name="Selling, General and Administra" sheetId="18" state="visible" r:id="rId18"/>
    <sheet xmlns:r="http://schemas.openxmlformats.org/officeDocument/2006/relationships" name="Stock Benefit Plans" sheetId="19" state="visible" r:id="rId19"/>
    <sheet xmlns:r="http://schemas.openxmlformats.org/officeDocument/2006/relationships" name="Income Taxes" sheetId="20" state="visible" r:id="rId20"/>
    <sheet xmlns:r="http://schemas.openxmlformats.org/officeDocument/2006/relationships" name="Preferred Stock, Common Stock a" sheetId="21" state="visible" r:id="rId21"/>
    <sheet xmlns:r="http://schemas.openxmlformats.org/officeDocument/2006/relationships" name="Pension Benefits" sheetId="22" state="visible" r:id="rId22"/>
    <sheet xmlns:r="http://schemas.openxmlformats.org/officeDocument/2006/relationships" name="(Loss) Earnings Per Common Shar"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Business Segments" sheetId="26" state="visible" r:id="rId26"/>
    <sheet xmlns:r="http://schemas.openxmlformats.org/officeDocument/2006/relationships" name="Quarterly Financial Information" sheetId="27" state="visible" r:id="rId27"/>
    <sheet xmlns:r="http://schemas.openxmlformats.org/officeDocument/2006/relationships" name="Summary of Significant Accoun_2" sheetId="28" state="visible" r:id="rId28"/>
    <sheet xmlns:r="http://schemas.openxmlformats.org/officeDocument/2006/relationships" name="Description of Business (Tables"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Noncontrolling Interests, Par_2" sheetId="34" state="visible" r:id="rId34"/>
    <sheet xmlns:r="http://schemas.openxmlformats.org/officeDocument/2006/relationships" name="Derivative Financial Instrume_2" sheetId="35" state="visible" r:id="rId35"/>
    <sheet xmlns:r="http://schemas.openxmlformats.org/officeDocument/2006/relationships" name="Long-Term Indebtedness (Tables)" sheetId="36" state="visible" r:id="rId36"/>
    <sheet xmlns:r="http://schemas.openxmlformats.org/officeDocument/2006/relationships" name="Selling, General and Administ_2" sheetId="37" state="visible" r:id="rId37"/>
    <sheet xmlns:r="http://schemas.openxmlformats.org/officeDocument/2006/relationships" name="Stock Benefit Plans (Tables)" sheetId="38" state="visible" r:id="rId38"/>
    <sheet xmlns:r="http://schemas.openxmlformats.org/officeDocument/2006/relationships" name="Income Taxes (Tables)" sheetId="39" state="visible" r:id="rId39"/>
    <sheet xmlns:r="http://schemas.openxmlformats.org/officeDocument/2006/relationships" name="Preferred Stock, Common Stock_2" sheetId="40" state="visible" r:id="rId40"/>
    <sheet xmlns:r="http://schemas.openxmlformats.org/officeDocument/2006/relationships" name="Pension Benefits (Tables)" sheetId="41" state="visible" r:id="rId41"/>
    <sheet xmlns:r="http://schemas.openxmlformats.org/officeDocument/2006/relationships" name="(Loss) Earnings Per Common Sh_2" sheetId="42" state="visible" r:id="rId42"/>
    <sheet xmlns:r="http://schemas.openxmlformats.org/officeDocument/2006/relationships" name="Leases (Tables)" sheetId="43" state="visible" r:id="rId43"/>
    <sheet xmlns:r="http://schemas.openxmlformats.org/officeDocument/2006/relationships" name="Business Segments (Tables)" sheetId="44" state="visible" r:id="rId44"/>
    <sheet xmlns:r="http://schemas.openxmlformats.org/officeDocument/2006/relationships" name="Quarterly Financial Informati_2" sheetId="45" state="visible" r:id="rId45"/>
    <sheet xmlns:r="http://schemas.openxmlformats.org/officeDocument/2006/relationships" name="Description of Business (Detail" sheetId="46" state="visible" r:id="rId46"/>
    <sheet xmlns:r="http://schemas.openxmlformats.org/officeDocument/2006/relationships" name="Summary of Significant Accoun_4" sheetId="47" state="visible" r:id="rId47"/>
    <sheet xmlns:r="http://schemas.openxmlformats.org/officeDocument/2006/relationships" name="Revenue - Disaggregation of Rev" sheetId="48" state="visible" r:id="rId48"/>
    <sheet xmlns:r="http://schemas.openxmlformats.org/officeDocument/2006/relationships" name="Revenue - Narrative (Details)" sheetId="49" state="visible" r:id="rId49"/>
    <sheet xmlns:r="http://schemas.openxmlformats.org/officeDocument/2006/relationships" name="Revenue - Performance Obligatio" sheetId="50" state="visible" r:id="rId50"/>
    <sheet xmlns:r="http://schemas.openxmlformats.org/officeDocument/2006/relationships" name="Property and Equipment (Detail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Noncontrolling Interests, Par_3"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Long-Term Indebtedness - Additi" sheetId="59" state="visible" r:id="rId59"/>
    <sheet xmlns:r="http://schemas.openxmlformats.org/officeDocument/2006/relationships" name="Long-Term Indebtedness - Schedu" sheetId="60" state="visible" r:id="rId60"/>
    <sheet xmlns:r="http://schemas.openxmlformats.org/officeDocument/2006/relationships" name="Long-Term Indebtedness - Sche_2" sheetId="61" state="visible" r:id="rId61"/>
    <sheet xmlns:r="http://schemas.openxmlformats.org/officeDocument/2006/relationships" name="Selling, General and Administ_3" sheetId="62" state="visible" r:id="rId62"/>
    <sheet xmlns:r="http://schemas.openxmlformats.org/officeDocument/2006/relationships" name="Stock Benefit Plans - Additiona" sheetId="63" state="visible" r:id="rId63"/>
    <sheet xmlns:r="http://schemas.openxmlformats.org/officeDocument/2006/relationships" name="Stock Benefit Plans - Weighted-" sheetId="64" state="visible" r:id="rId64"/>
    <sheet xmlns:r="http://schemas.openxmlformats.org/officeDocument/2006/relationships" name="Stock Benefit Plans - Stock Opt" sheetId="65" state="visible" r:id="rId65"/>
    <sheet xmlns:r="http://schemas.openxmlformats.org/officeDocument/2006/relationships" name="Stock Benefit Plans - Aspects o" sheetId="66" state="visible" r:id="rId66"/>
    <sheet xmlns:r="http://schemas.openxmlformats.org/officeDocument/2006/relationships" name="Stock Benefit Plans - Summary o" sheetId="67" state="visible" r:id="rId67"/>
    <sheet xmlns:r="http://schemas.openxmlformats.org/officeDocument/2006/relationships" name="Stock Benefit Plans - Stock-bas" sheetId="68" state="visible" r:id="rId68"/>
    <sheet xmlns:r="http://schemas.openxmlformats.org/officeDocument/2006/relationships" name="Income Taxes - Foreign and Dome" sheetId="69" state="visible" r:id="rId69"/>
    <sheet xmlns:r="http://schemas.openxmlformats.org/officeDocument/2006/relationships" name="Income Taxes - Components of In" sheetId="70" state="visible" r:id="rId70"/>
    <sheet xmlns:r="http://schemas.openxmlformats.org/officeDocument/2006/relationships" name="Income Taxes - Reconciliation o" sheetId="71" state="visible" r:id="rId71"/>
    <sheet xmlns:r="http://schemas.openxmlformats.org/officeDocument/2006/relationships" name="Income Taxes - Components of Ta" sheetId="72" state="visible" r:id="rId72"/>
    <sheet xmlns:r="http://schemas.openxmlformats.org/officeDocument/2006/relationships" name="Income Taxes - Additional Infor" sheetId="73" state="visible" r:id="rId73"/>
    <sheet xmlns:r="http://schemas.openxmlformats.org/officeDocument/2006/relationships" name="Preferred Stock, Common Stock_3" sheetId="74" state="visible" r:id="rId74"/>
    <sheet xmlns:r="http://schemas.openxmlformats.org/officeDocument/2006/relationships" name="Preferred Stock, Common Stock_4" sheetId="75" state="visible" r:id="rId75"/>
    <sheet xmlns:r="http://schemas.openxmlformats.org/officeDocument/2006/relationships" name="Preferred Stock, Common Stock_5" sheetId="76" state="visible" r:id="rId76"/>
    <sheet xmlns:r="http://schemas.openxmlformats.org/officeDocument/2006/relationships" name="Preferred Stock, Common Stock_6" sheetId="77" state="visible" r:id="rId77"/>
    <sheet xmlns:r="http://schemas.openxmlformats.org/officeDocument/2006/relationships" name="Pension Benefits - Additional I" sheetId="78" state="visible" r:id="rId78"/>
    <sheet xmlns:r="http://schemas.openxmlformats.org/officeDocument/2006/relationships" name="Pension Benefits - Benefit Plan" sheetId="79" state="visible" r:id="rId79"/>
    <sheet xmlns:r="http://schemas.openxmlformats.org/officeDocument/2006/relationships" name="Pension Benefits - Assumptions " sheetId="80" state="visible" r:id="rId80"/>
    <sheet xmlns:r="http://schemas.openxmlformats.org/officeDocument/2006/relationships" name="Pension Benefits - Net Periodic" sheetId="81" state="visible" r:id="rId81"/>
    <sheet xmlns:r="http://schemas.openxmlformats.org/officeDocument/2006/relationships" name="Pension Benefits - Plan Assets " sheetId="82" state="visible" r:id="rId82"/>
    <sheet xmlns:r="http://schemas.openxmlformats.org/officeDocument/2006/relationships" name="Pension Benefits - Expected Cas" sheetId="83" state="visible" r:id="rId83"/>
    <sheet xmlns:r="http://schemas.openxmlformats.org/officeDocument/2006/relationships" name="(Loss) Earnings Per Common Sh_3" sheetId="84" state="visible" r:id="rId84"/>
    <sheet xmlns:r="http://schemas.openxmlformats.org/officeDocument/2006/relationships" name="Commitments and Contingencies (" sheetId="85" state="visible" r:id="rId85"/>
    <sheet xmlns:r="http://schemas.openxmlformats.org/officeDocument/2006/relationships" name="Leases - Additional Information" sheetId="86" state="visible" r:id="rId86"/>
    <sheet xmlns:r="http://schemas.openxmlformats.org/officeDocument/2006/relationships" name="Leases - Components of Lease Ex" sheetId="87" state="visible" r:id="rId87"/>
    <sheet xmlns:r="http://schemas.openxmlformats.org/officeDocument/2006/relationships" name="Leases - Supplemental Balance S" sheetId="88" state="visible" r:id="rId88"/>
    <sheet xmlns:r="http://schemas.openxmlformats.org/officeDocument/2006/relationships" name="Leases - Future Minimum Lease O" sheetId="89" state="visible" r:id="rId89"/>
    <sheet xmlns:r="http://schemas.openxmlformats.org/officeDocument/2006/relationships" name="Business Segments - Schedule of" sheetId="90" state="visible" r:id="rId90"/>
    <sheet xmlns:r="http://schemas.openxmlformats.org/officeDocument/2006/relationships" name="Business Segments - Information" sheetId="91" state="visible" r:id="rId91"/>
    <sheet xmlns:r="http://schemas.openxmlformats.org/officeDocument/2006/relationships" name="Quarterly Financial Informati_3"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9,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Registrant Name</t>
        </is>
      </c>
      <c r="B8" s="4" t="inlineStr">
        <is>
          <t>Six Flags Entertainment Corporation</t>
        </is>
      </c>
    </row>
    <row r="9">
      <c r="A9" s="4" t="inlineStr">
        <is>
          <t>Entity File Number</t>
        </is>
      </c>
      <c r="B9" s="4" t="inlineStr">
        <is>
          <t>1-13703</t>
        </is>
      </c>
    </row>
    <row r="10">
      <c r="A10" s="4" t="inlineStr">
        <is>
          <t>Entity Incorporation, State or Country Code</t>
        </is>
      </c>
      <c r="B10" s="4" t="inlineStr">
        <is>
          <t>DE</t>
        </is>
      </c>
    </row>
    <row r="11">
      <c r="A11" s="4" t="inlineStr">
        <is>
          <t>Entity Tax Identification Number</t>
        </is>
      </c>
      <c r="B11" s="4" t="inlineStr">
        <is>
          <t>13-3995059</t>
        </is>
      </c>
    </row>
    <row r="12">
      <c r="A12" s="4" t="inlineStr">
        <is>
          <t>Entity Address, Address Line One</t>
        </is>
      </c>
      <c r="B12" s="4" t="inlineStr">
        <is>
          <t>1000 Ballpark Way, Suite 400</t>
        </is>
      </c>
    </row>
    <row r="13">
      <c r="A13" s="4" t="inlineStr">
        <is>
          <t>Entity Address, City or Town</t>
        </is>
      </c>
      <c r="B13" s="4" t="inlineStr">
        <is>
          <t>Arlington</t>
        </is>
      </c>
    </row>
    <row r="14">
      <c r="A14" s="4" t="inlineStr">
        <is>
          <t>Entity Address, State or Province</t>
        </is>
      </c>
      <c r="B14" s="4" t="inlineStr">
        <is>
          <t>TX</t>
        </is>
      </c>
    </row>
    <row r="15">
      <c r="A15" s="4" t="inlineStr">
        <is>
          <t>Entity Address, Postal Zip Code</t>
        </is>
      </c>
      <c r="B15" s="4" t="inlineStr">
        <is>
          <t>76011</t>
        </is>
      </c>
    </row>
    <row r="16">
      <c r="A16" s="4" t="inlineStr">
        <is>
          <t>City Area Code</t>
        </is>
      </c>
      <c r="B16" s="4" t="inlineStr">
        <is>
          <t>972</t>
        </is>
      </c>
    </row>
    <row r="17">
      <c r="A17" s="4" t="inlineStr">
        <is>
          <t>Local Phone Number</t>
        </is>
      </c>
      <c r="B17" s="4" t="inlineStr">
        <is>
          <t>595-5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ICFR Auditor Attestation Flag</t>
        </is>
      </c>
      <c r="B26" s="4" t="inlineStr">
        <is>
          <t>true</t>
        </is>
      </c>
    </row>
    <row r="27">
      <c r="A27" s="4" t="inlineStr">
        <is>
          <t>Entity Public Float</t>
        </is>
      </c>
      <c r="D27" s="5" t="n">
        <v>1628.2</v>
      </c>
    </row>
    <row r="28">
      <c r="A28" s="4" t="inlineStr">
        <is>
          <t>Entity Common Stock, Shares Outstanding</t>
        </is>
      </c>
      <c r="C28" s="6" t="n">
        <v>85172488</v>
      </c>
    </row>
    <row r="29">
      <c r="A29" s="4" t="inlineStr">
        <is>
          <t>Entity Central Index Key</t>
        </is>
      </c>
      <c r="B29" s="4" t="inlineStr">
        <is>
          <t>0000701374</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Common stock</t>
        </is>
      </c>
    </row>
    <row r="35">
      <c r="A35" s="3" t="inlineStr">
        <is>
          <t>Document and Entity Information</t>
        </is>
      </c>
    </row>
    <row r="36">
      <c r="A36" s="4" t="inlineStr">
        <is>
          <t>Title of 12(b) Security</t>
        </is>
      </c>
      <c r="B36" s="4" t="inlineStr">
        <is>
          <t>Common stock, $0.025 par value per share</t>
        </is>
      </c>
    </row>
    <row r="37">
      <c r="A37" s="4" t="inlineStr">
        <is>
          <t>Trading Symbol</t>
        </is>
      </c>
      <c r="B37" s="4" t="inlineStr">
        <is>
          <t>SIX</t>
        </is>
      </c>
    </row>
    <row r="38">
      <c r="A38" s="4" t="inlineStr">
        <is>
          <t>Security Exchange Name</t>
        </is>
      </c>
      <c r="B38" s="4" t="inlineStr">
        <is>
          <t>NYSE</t>
        </is>
      </c>
    </row>
    <row r="39">
      <c r="A39" s="4" t="inlineStr">
        <is>
          <t>Preferred Stock</t>
        </is>
      </c>
    </row>
    <row r="40">
      <c r="A40" s="3" t="inlineStr">
        <is>
          <t>Document and Entity Information</t>
        </is>
      </c>
    </row>
    <row r="41">
      <c r="A41" s="4" t="inlineStr">
        <is>
          <t>Title of 12(b) Security</t>
        </is>
      </c>
      <c r="B41" s="4" t="inlineStr">
        <is>
          <t>Preferred Stock Purchase Rights</t>
        </is>
      </c>
    </row>
    <row r="42">
      <c r="A42" s="4" t="inlineStr">
        <is>
          <t>Trading Symbol</t>
        </is>
      </c>
      <c r="B42" s="4" t="inlineStr">
        <is>
          <t>SIX</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1. Description of Business We own and operate regional theme parks and waterparks. We are the largest regional theme park operator in the world and the largest operator of waterparks in North America. Of the 26 parks we currently own or operate, 23 parks are located in the United States, two parks are located in Mexico and one park is located in Montreal, Canada. On April 1, 1998, we acquired the former Six Flags Entertainment Corporation ("Former SFEC", a corporation that has been merged out of existence and that has always been a separate corporation from the current Six Flags Entertainment Corporation ("Holdings")), which had operated regional theme parks and waterparks under the Six Flags name for nearly 40 years, and established an internationally recognized brand name. We own the "Six Flags" brand name in the United States and foreign countries throughout the world. To capitalize on this name recognition, 22 of our current parks are branded as "Six Flags" parks and beginning in 2014 we also began the development, with third-party partners, of Six Flags-branded parks outside of North America. COVID-19 Considerations In response to the COVID-19 pandemic, federal, state and local governments implemented significant restrictions on travel, social conduct and business operations, including mass quarantine and social distancing mandates and orders. On March 13, 2020, we temporarily suspended operations at all of our theme parks and waterparks due to the COVID-19 pandemic. During 2020, 20 of our 26 parks operated for portions of the season but several of our larger parks could not operate rides. Parks that did operate had capacity and other operating limitations. We quickly implemented plans to mitigate the impact of the COVID-19 pandemic on our business and ensure the health and safety of our employees and guests. In response to the challenging environment, we focused on the following actions: ● Implementing immediate cost controls by right-sizing marketing and temporarily reducing salaries of all full-time employees by 25% ; ● Strengthening liquidity through expansion of our revolving credit facility, suspension of testing of certain maintenance covenants in our credit facility, issuance of senior secured notes, and suspension of dividend payments and stock repurchase program; ● Enhancing financial flexibility by delaying or reducing capital expenses related new ride and attractions; ● Developing measures to preserve our season pass holders and members; ● Opening parks as quickly as possible, while following governmental and public health guidelines; and ● Creating new sources of revenue by introducing animal and holiday drive-thru experiences at many parks. ​ We resumed partial operations at many of our parks on a staggered basis near the end of the second quarter using a cautious and phased approach, including limiting attendance, in accordance with local conditions and government guidelines. Attendance trends in 2020 continued to improve throughout the year for the parks that were open. Several of our parks modified their operations by providing drive-through or walk-through experiences for the holiday season, and our parks in Mexico were able to operate for a portion of the fourth quarter. As a result, all of our theme parks and some of its water parks operated in at least some capacity for a portion of the season, albeit pursuant to reduced capacity and other operating limitations. Comparisons of open parks to prior year in the third quarter exclude attendance from Six Flags Discovery Kingdom and Six Flags Great America, as these parks had modified operations with minimal attendance in the third quarter of 2020. We have taken measures to ensure sufficient liquidity to meet our cash flow needs and covenant compliance obligations for at least the next twelve months from the issuance of the financial statements. Additionally, we believe we have sufficient liquidity to meet our cash obligations through the end of 2021 even if our open parks are required to close. In addition to reducing expenses including capital expenditures, in April 2020, we increased the revolving credit commitments under the Second Amended and Restated Revolving Loan by $131.0 million, increasing the facility from $350.0 million to $481.0 million. Also, in April, Six Flags Theme Parks Inc. (“SFTP”), Holdings’ indirect, wholly owned subsidiary, completed the private sale of $725.0 million in aggregate principal amount of 7.00% senior secured notes due 2025. In August 2020, we extended the increased revolving credit commitments under the Second Amended and Restated Revolving Loan through December 31, 2022 and extended the suspension of our senior secured leverage ratio financial maintenance covenant through the end of 2021. See Note 3, Long-Term Indebtedness, for more information on these transactions. In connection with the Second Amended and Restated Credit Agreement, we suspended our quarterly dividend payment and stock repurchase program until the earlier December 31, 2022, or such time as SFTP reduces the incremental revolving credit commitments by $131 million and begins using actual results to calculate covenant compliance. The COVID-19 pandemic continues to present material uncertainty and risk with respect to our performance and financial results, including the ability to open all of our parks to guests. We will continue to consider near-term exigencies and the long-term financial health of the business as clear steps are taken to mitigate the consequences of the COVID-19 pandemic. The extent to which the COVID-19 pandemic impacts our business will depend on future developments, which are highly uncertain and cannot be predicted, including additional actions taken to contain COVID-19 or treat its impact, among others. Our business and financial results could be materially and adversely impacted. Transformation Plan Prior to the pandemic, we initiated a transformation plan. The transformation plan consists of five revenue initiatives and three cost initiatives designed to improve our core operational effectiveness and to support our strategy, delivering sustainable value creation over time. Our strategy is to create thrilling, memorable experiences at our regional parks, delivered by a diverse and empowered team, through industry-leading innovation and technology. The strategy is driven by three focus areas: (i) modernizing the guest experience through technology, (ii) continuously improving operational efficiency, and (iii) driving financial excellence. We plan to focus on our core business over the next two to three years; during this time, we will be cautious about expanding into adjacent domestic markets or entering into new international agreements. Due to the outbreak of the COVID-19 pandemic in early 2020 and the resulting park closures, management redirected its focus on steering us through this crisis, causing a delay in our transformation plan. However, in the latter half of 2020, we made significant progress on each of the initiatives. We closed two satellite offices; reduced our full-time headcount costs; initiated centralized negotiations with several vendors to reduce procurement costs; and piloted a model to optimize park level variable labor. From a revenue perspective, we improved our menu assortment, pricing and merchandizing strategy; developed a new tool to optimize media spending; improved our website; and made progress on our initiative to attract more single day visitors. ​ ​ ​ ​ ​ Transformation Costs Breakout ​ ​ ​ ​ ​ ​ Year Ended ​ ​ December 31, 2020 Amounts included in "Other expense, net" ​ ​ ​ Consultant costs ​ $ 20,460 Employee termination costs ​ ​ 4,362 Amounts included in "Loss on disposal of assets" ​ ​ ​ Ride / asset write-offs ​ ​ 9,754 Total transformation costs ​ $ 34,5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a. Basis of Presentation The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consolidated financial statements as we have determined that we have the power to direct the activities of those entities that most significantly impact the entities’ economic performance and we have the obligation to absorb losses and receive benefits from the entities that can be potentially significant to these entities. The equity interests owned by non-affiliated parties in the Partnership Parks are reflected in the accompanying consolidated balance sheets as redeemable noncontrolling interests. The portion of earnings or loss attributable to non-affiliated parties in the Partnership Parks is reflected as net income attributable to noncontrolling interests in the accompanying consolidated statements of operations. See Note 6 for further discussion. Intercompany transactions and balances have been eliminated in consolidation. b. 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 of contingent assets and liabilities in our consolidated financial statements and accompanying notes. Actual results could differ from those estimates.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 Fair Value Measurement Financial Accounting Standards Board ("FASB") Accounting Standards Codification ("ASC") Topic 820, Fair Value Measurement Fair Value Measurement ● Level 1: quoted prices in active markets for identical assets; ● Level 2: inputs to the valuation methodology include quoted prices for similar assets and liabilities in active markets, and inputs that are observable for the asset or liability, either directly or indirectly, for substantially the full term of the instrument; and ● Level 3: inputs to the valuation methodology are unobservable for the asset or liability.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FASB Accounting Standards Consideration ("ASC") Topic 820, Fair Value Measurement. The following methods and assumptions were used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Refer to Note 8 for additional information.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expenses and other current assets and other accrued liabilities, respectively. Derivative assets and liabilities that have maturity dates greater than twelve months from the balance sheet date are included in deposits and other assets and other long-term liabilities, respectively. See Note 7 for additional information on our derivative instruments. d. Cash Equivalents Cash equivalents consists of short-term highly liquid investments with a remaining maturity as of the date of purchase of three months or less. For purposes of the consolidated statements of cash flows, we consider all highly liquid debt instruments with remaining maturities as of their date of purchase of three months or less to be cash equivalents. Cash equivalents were not significant as of December 31, 2020 and 2019. e. Inventories Inventories are stated at lower of weighted average cost or net realizable value and primarily consist of products purchased for resale, including merchandise, food and miscellaneous supplies. Products are removed from inventory at weighted average cost. We have recorded a $0.7 million and a $0.4 million allowance for slow moving inventory as of December 31, 2020 and 2019, respectively. f. Prepaid Expenses and Other Current Assets Prepaid expenses and other current assets include $21.6 million and $22.9 million of spare parts inventory for existing rides and attractions as of December 31, 2020 and 2019. These items are expensed as the repair or maintenance of rides and attractions occur. g. Advertising Costs Production costs of commercials and programming are charged to operations in the year first aired. The costs of other advertising, promotion, and marketing programs are charged to operations when incurred with the exception of direct-response advertising which is charged to the period it will benefit. As of December 31, 2020 and 2019, we had $1.6 million and $1.8 million in prepaid advertising, respectively. The amounts capitalized are included in prepaid expenses. Advertising and promotions expense was $19.6 million, $69.5 million and $68.4 million for the years ended December 31, 2020, 2019 and 2018, respectively. h. Debt Issuance Costs We capitalize costs related to the issuance of debt. Debt issuance costs directly related to the Second Amended and Restated Revolving Loan are presented within other assets as debt issuance costs in our consolidated balance sheets. Debt issuance costs directly related to the Second Amended and Restated Term Loam B and our senior unsecured notes are presented within noncurrent liabilities as a reduction of long-term debt in our consolidated balance sheets. The amortization of such costs is recognized as interest expense using the interest method over the term of the respective debt issue. Amortization related to debt issuance costs was $6.5 million, $3.6 million and $4.0 million for the years ended December 31, 2020, 2019 and 2018, respectively. See Note 8 for further discussion. i. Property and Equipment Property and equipment additions are recorded at cost and the carrying value is depreciated using the straight-line method over the estimated useful lives of the assets. Maintenance and repair costs that do not improve service potential or extend economic life are charged directly to expense as incurred, while betterments and renewals are generally capitalized as property and equipment. When an item is retired or otherwise disposed of, the cost and applicable accumulated depreciation are removed and the resulting gain or loss is recognized. See Note 4 for further detail of the components of our property and equipment. The estimated useful lives of the assets are as follows: ​ ​ ​ ​ Rides and attractions 5 - 25 years Land improvements ​ 10 - 15 years Buildings and improvements ​ Approximately 30 years Furniture and equipment ​ 5 - 10 years ​ j. Goodwill and Indefinite-Lived Intangible Assets Goodwill and intangible assets with indefinite useful lives are tested for impairment annually in the fourth quarter,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we are a single reporting unit. For each year, the fair value of the single reporting unit exceeded our carrying amount (provided that, we have one reporting unit at the same level for which Holdings common stock is traded, we believe our market capitalization is the best indicator of our reporting unit’s fair value). We perform a qualitative analysis on indefinite-lived intangible assets to determine if it is more likely than not that the fair value of the intangible asset was less than its carrying amount as a basis for determining whether it was necessary to perform a quantitative impairment test. The fair value of indefinite-lived intangible assets is generally determined based on a discounted cash flow analysis. An impairment loss occurs to the extent that the carrying value exceeds the fair value. For goodwill, if the fair value of the reporting unit were to be less than the carrying amount, an impairment loss would be recognized to the extent that the carrying amount of the reporting unit exceeds its fair value. k. Valuation of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an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l. Revenue Recognition We account for revenue from contracts with customers based on the principle that revenue is recognized to depict the transfer of goods or services to customers in an amount that reflects the consideration to which the entity expects to be entitled in exchange for those goods or services. We recognize revenue upon admission into our parks, provision of our services, or when products are delivered to our guests. Revenues are presented in the accompanying consolidated statements of operations net of sales taxes collected from our guests that are remitted or payable to government taxing authorities.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s visit our parks. Amounts owed or received for multi-use admissions in excess of redemptions are recognized in deferred revenue. In contrast to our season pass and other multi-use offerings (such as our all season dining pass program, which enables season passholders and members to eat meals and snacks any day they visit the park for one upfront payment) that expire at the end of each operating season, the membership program continues on a month-to-month basis after the initial twelve-month membership term and can be canceled any time after the initial term pursuant to the terms of the membership program. Guests enrolled in the membership program can visit our parks an unlimited number of times whenever the parks are open as long as the guest remains enrolled in the membership program. We review the estimated redemption rate on an ongoing basis and revise it as necessary throughout the year, including impact of changes to our season pass and memberships described above. For any bundled products with multiple performance obligations, revenue is allocated using the retail price of each distinct performance obligation and products that are not sold on a stand-alone basis are treated as residual. ​ In connection with the temporary closure of our parks due to COVID-19, we added one ​ As of December 31, 2020, deferred revenue was primarily comprised of (i) unredeemed season pass and all-season dining pass revenue, (ii) unredeemed portions of the membership program and member dining program that will be recognized in 2021, and (iii) pre-sold single-day admissions revenue for the 2020 operating season which now expire at the end of the 2021 season. ​ Certain contracts with customers, primarily memberships, may include bundled products with multiple performance obligations. For such arrangements, we allocate revenue to each performance obligation based on its relative standalone selling price. We generally determine standalone selling prices based on the observable retail prices charged to customers and use residual for any products not sold on a stand-alone basis.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 We have entered into international agreements to assist a third party in the planning, design, development and operation of a Six Flags-branded park outside of North America. These agreements consist of a brand licensing agreement, project services agreement, and management services agreement. We treat these agreements as one contract because they were negotiated with a single commercial objective. We have identified three distinct promises within the agreement with the third-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 m. Accounts Receivable, Net Accounts receivable are reported at net realizable value and consist primarily of amounts due from guests for the sale of group outings and multi-use admission products, including the membership program. We are not exposed to a significant concentration of credit risk, however, based on the age of the receivables, our historical experience and other factors and assumptions we believe to be customary and reasonable, we do record an allowance for doubtful accounts. As of December 31, 2020 and 2019, we have recorded an allowance for doubtful accounts of $3.1 million and $8.3 million, respectively. The allowance for doubtful accounts is primarily comprised of estimated defaults under our membership plans. n. Derivative Instruments and Hedging Activities We recognize all derivatives as either assets or liabilities in the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whether the derivatives that are used in hedging transactions are highly effective in offsetting changes in cash flows of hedged items. Change in the fair value of a derivative that is effective and that is designated and qualifies as a cash-flow hedge are recorded in other comprehensive (loss) income until operations are affected by the variability in cash flows of the designated hedged item, at which point they are reclassified to interest expense. Change in fair value of a derivative that is not designated as a hedge are recorded in other expense, net in the consolidated statements of operations on a current basis. In June 2019, we entered into three separate interest rate swap agreements with a notional amount of $300.0 million (collectively, the “June 2019 Swap Agreements”) to mitigate the risk of an increase in the LIBOR interest rate in effect on the Second Amended and Restated Term Loan B. In August 2019, we entered into two additional separate interest rate swap agreements with a notional amount of $400.0 million (collectively, the “August 2019 Swap Agreements”) to mitigate the risk of an increase in the LIBOR interest rate in effect on the Second Amended and Restated Term Loan B. In March 2020, we executed a strategy commonly known as a “blend and extend” on $100.0 million of the June 2019 Swap Agreements (the “Modified June 2019 Swap Agreement”) that extended the length of one of the June 2019 Swap Agreements through April 2026. We extended the existing pay-fixed swap rate over a longer period than its original term at a lower interest rate, while maintaining the same overall value of the swap. The remaining $200.0 million of the June 2019 Swap Agreements (the “Unmodified June 2019 Swap Agreements”) did not change. Upon execution, we designated and documented the Modified June 2019 Swap Agreement as a cash flow hedge. The Modified June 2019 Swap Agreement serves as an economic hedge and provides protection against rising interest rates. On April 22, 2020, we repaid $315.0 million of the Second Amended and Restated Term Loan B. In conjunction, the June 2019 Swap Agreements and the Modified June 2019 Swap Agreement were de-designated, since the hedged items were no longer probable to occur due to the repayment of the debt. In April 2020, we entered into $300.0 million of notional amount counter-agreements (the “April 2020 Counter-agreements”) designed to economically offset the impact of the de-designated swap agreements. See Note 7 for a further discussion. o. Commitments and Contingencies We are involved in various lawsuits and claims that arise in the normal course of business. Amounts associated with lawsuits or claims are reserved for matters in which it is believed that losses are probable and can be reasonably estimated. In addition to matters in which it is believed that losses are probable, disclosure is also provided for matters in which the likelihood of an unfavorable outcome is at least reasonably possible but for which a reasonable estimate of loss or range of loss is not possible. Legal fees are expensed as incurred. See Note 15 for further discussion. p.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have a valuation allowance of $128.2 million and $130.6 million as of December 31, 2020 and 2019, respectively, due to uncertainties related to our ability to utilize some of our deferred tax assets, primarily consisting of certain state net operating loss, foreign tax credits and other tax carryforwards, before they expire. The valuation allowance was based on our estimates of taxable income by jurisdiction in which we operate and the period over which our deferred tax assets were recoverable. For the foreseeable future, we project taxable income that will allow for the utilization of all of our federal net operating loss carryforwards. Our liability for income taxes is finalized as auditable tax years pass their respective statutes of limitations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group and its predecessors for the purpose of adjusting net operating loss carryforwards to years for which the statute of limitations has not closed. We classify interest and penalties attributable to income taxes as part of income tax expense. As of December 31, 2020 and 2019, we had no accrued interest and penalties liability. Because we do not permanently reinvest foreign earnings, United States deferred income taxes have been provided on unremitted foreign earnings to the extent that such foreign earnings are expected to be taxable upon repatriation. For global intangible low taxed income ("GILTI") under the Tax Cuts and Jobs Act, we have elected to account for GILTI as a component of tax expense in the period in which we are subject to the rules (the "period cost method"). See Note 11 for further discussion. q. (Loss) earnings Per Common Share Basic (loss) earnings per common share is computed by dividing net (loss)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 r. Stock-Based Compensation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on the date of grant using the Black-Scholes option pricing valuation model. The fair value of stock, restricted stock units and restricted stock awards is the quoted market price of Holdings’ stock on the date of grant. See Note 10 for further discussion of stock-based compensation and related disclosures. s. Comprehensive (Loss) Income Comprehensive (loss) income consists of net (loss) income, changes in the foreign currency translation adjustment, changes in the fair value of derivatives that are designated as hedges and changes in the net actuarial gains (losses) and amortization of prior service costs on our defined benefit retirement plan. t. Redeemable Noncontrolling Interest We record the carrying amount of our redeemable noncontrolling interests at their fair value at the date of issuance. We recognize the changes in their redemption value immediately as they occur and adjust the carrying value of these redeemable noncontrolling interests to equal the redemption value at the end of each reporting period, if greater than the redeemable noncontrolling interest carrying value. This method would view the end of the reporting period as if it were also the redemption date for the redeemable noncontrolling interests. We conduct an annual review to determine if the fair value of the redeemable units is less than the redemption amount. If the fair value of the redeemable units is less than the redemption amount, there would be a charge to earnings per share allocable to common stockholders. The redemption amount at the end of each reporting period did not exceed the fair value of the redeemable units. u. Leases We or certain of our subsidiaries are a lessee in various noncancelable operating and finance (formerly “capital”) leases, primarily for operating rights to amusement parks, land, office space, warehouses, office equipment and machinery. We account for leases in accordance with FASB ASC 842, Leases For both our operating and finance leases, the lease liability is initially and subsequently measured at the present value of the unpaid lease payments at the lease commencement date. Key estimates and judgments include how we determine (i) the discount rate used to discount the unpaid lease payments to present value, (ii) the lease term and (iii) the lease payments. Topic 842 requires a lessee to discount its unpaid lease payments using the interest rate implicit in the lease or, if that rate cannot be readily determined, its incremental borrowing rate ("IBR"). Generally, we cannot determine the interest rate implicit in the lease and therefore we use the IBR as a discount rate for our leases. The IBR reflects the rate of interest we would pay on a collateralized basis to borrow an amount equal to the lease payments under similar terms. The lease term for all of our leases includes the noncancelable period of the lease plus any additional periods covered by an option to extend the lease that are reasonably certain to be executed by us. Lease payments included in the measurement of the lease liability comprise fixed payments owed over the lease term, variable lease payments that depend on an index or rate, and the exercise price of an option to purchase the underlying asset if it is reasonably certain that we will exercise the option. The ROU asset is initially measured at cost, which comprises the initial amount of lease liability adjusted for lease payments made at or before the lease commencement date, plus any initial direct costs incurred, less any lease incentives received. For our operating leases, the ROU asset is subsequently measured throughout the lease term at the carrying amount of the lease liability, plus initial direct costs, and adjusted for any prepaid or accrued lease payments, less the unamortized balance of lease incentives received. Lease expense for lease payments is recognized on a straight-line basis over the term of the operating lease. Variable lease payments associated with our leases are recognized upon the occurrence of the event, activity, or circumstance in the lease agreement on which those payments are assessed. Variable lease payments for operating leases are presented as operating expense in our consolidated statements of operations in the same line item as expense arising from fixed lease payments. Property taxes and insurance paid on behalf of our lessors is included within variable lease payments. Operating lease ROU assets net of accumulated amortization are presented as "Right-of-use operating leases, net" on the consolidated balance sheets. The current portion of operating lease liabilities is presented as "Short-term operating lease liabilities" and the long-term portion is presented separately as "Long-term operating lease liabilities" on the consolidated balance sheets. Finance lease ROU assets are presented within “Property and equipment, at cost” and the related lease amortization within “Accumulated depreciation” on our consolidated balance sheets. The current portion of the finance lease liabilities is presented as “Short-term lease liabilities” and the long-term portion is presented separately as “Long-term lease liabilities” on our consolidated balance sheets. We have elected not to recognize ROU assets and lease liabilities for short-term leases that have a lease term of 12 months or less. We recognize the lease payments associated with short-term leases as an expense on a straight-line basis over the lease term. Variable lease payments associated with short-term leases are recognized and presented in the same manner as for all other leases. The ROU assets for operating leases may be periodically reduced by impairment losses. We use the long-lived assets impairment guidance to determine whether an ROU asset is impaired and if so, the amount of the impairment loss to recognize. We monitor for events or changes in circumstances that require a reassessment of one of our leases. When a reassessment results in the remeasurement of a lease liability, an adjustment is made to the carrying amount of the corresponding ROU asset unless doing so would reduce the carrying amount of the ROU asset to an amount less than zero. In that case, the amount of the adjustment that would result in a negative ROU asset balance is recorded in our consolidated statements of operations. v. Acquisition of Park Assets On May 22, 2018, we entered into an asset purchase agreement with Premier Parks, LLC and its affiliates to acquire the lease rights to operate five parks owned by EPR Properties, LLC (the "five new parks"). We completed the transaction on June 1, 2018. In connection with the purchase agreement, we entered into operating leases with EPR Properties, LLC, under which we are the tenant. The five new parks were previously operated by Premier Parks, LLC of Oklahoma City and its affiliates. These acquisitions expanded our portfolio of parks in North America to twenty-five at the time of acquisition. The financial results of the five new parks since the acquisition date are included in our consolidated statements of operations. Assets acquired and liabilities assumed, consisting primarily of working capital, are reflected in our consolidated financial statements. We paid $19.1 million in cash to Premier Parks, LLC for the five new parks, which reflects the $23.0 million purchase price, less net working capital and other adjustments. We recorded $29.4 million of goodwill in connection with the acquisition, which is attributable to the excess of the purchase price over the net working capital liabilities we assumed. w. Recently Adopted Accounting Pronouncements On January 1, 2020, we adopted Accounting Standards Update 2016-13, Measurement of Credit Losses on Financial Instruments In March 2020, FASB issued ASU 2020-04, Reference Rate Reform (Topic 848): Facilitation of the Effects of Reference Rate Reform on Financial Reporting x. Recent Accounting Pronounce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3. Revenue Revenue Recognition Revenues are recognized when control of the promised goods or services is transferred to our customers in an amount that reflects the consideration we expect to be entitled to in exchange for those goods or services. Sales and other taxes we collect concurrent with revenue-producing activities are excluded from revenue. Incidental items that are immaterial in the context of the contract are recognized as expense. The following tables present our revenues disaggregated by contract duration for the years ended December 31, 2020, 2019 and 2018, respectively. Long-term and short-term contracts consist of our contracts with customers with terms greater than one year and less than or equal to one year, respectively. ​ ​ ​ ​ ​ ​ ​ ​ ​ ​ ​ ​ ​ ​ ​ Year Ended December 31, 2020 ​ ​ ​ ​ ​ Sponsorship, ​ ​ ​ ​ ​ ​ Park Food, International ​ ​ ​ ​ ​ ​ ​ Merchandise Agreements and ​ ​ ​ (Amounts in thousands) Park Admissions and Other Accommodations Consolidated Long-term contracts ​ $ 28,627 ​ $ 2,431 ​ $ 20,762 ​ $ 51,820 Short-term contracts and other (a) ​ 174,019 ​ 123,875 ​ 6,861 ​ 304,755 Total revenues ​ $ 202,646 ​ $ 126,306 ​ $ 27,623 ​ $ 356,575 ​ ​ ​ ​ ​ ​ ​ ​ ​ ​ ​ ​ ​ ​ ​ ​ Year Ended December 31, 2019 ​ ​ ​ ​ ​ Sponsorship, ​ ​ ​ ​ ​ ​ Park Food, International ​ ​ ​ ​ ​ ​ ​ Merchandise Agreements and ​ ​ ​ (Amounts in thousands) Park Admissions and Other Accommodations Consolidated Long-term contracts ​ $ 106,233 ​ $ 20,381 ​ $ 71,893 ​ $ 198,507 Short-term contracts and other (a) ​ 709,549 ​ 554,059 ​ 25,468 ​ 1,289,076 Total revenues ​ $ 815,782 ​ $ 574,440 ​ $ 97,361 ​ $ 1,487,583 ​ ​ ​ ​ ​ ​ ​ ​ ​ ​ ​ ​ ​ ​ ​ ​ Year Ended December 31, 2018 ​ ​ ​ ​ ​ Sponsorship, ​ ​ ​ ​ ​ ​ Park Food, International ​ ​ ​ ​ ​ ​ ​ Merchandise Agreements and ​ ​ ​ (Amounts in thousands) Park Admissions and Other Accommodations Consolidated Long-term contracts ​ $ 115,612 ​ $ 25,383 ​ $ 71,589 ​ $ 212,584 Short-term contracts and other (a) ​ 694,452 ​ 528,144 ​ 28,527 ​ 1,251,123 Total revenues ​ $ 810,064 ​ $ 553,527 ​ $ 100,116 ​ $ 1,463,707 ​ (a) Other revenues primarily include sales of single-use tickets and short-term transactional sales for which we have the right to invoice. Long-term Contracts Our long-term contracts consist of season passes purchased by customers in the year preceding the operating season to which they relate, sponsorship contracts and international agreements with third parties. Due to the COVID-19 pandemic, we have extended all 2020 season passes through the 2021 season. Due to the extension of term on the 2020 season passes, all 2020 season passes have a length greater than one year and are thus considered long-term contracts. We earn season pass revenue when our customers purchase a season pass for a fixed fee, which entitles the customer to visit our parks, including certain waterparks, throughout the duration of the parks’ operating season. We earn sponsorship revenue from separately-priced contracts with third parties pursuant to which we sell and advertise the third party’s products within the parks in exchange for consideration. Advertisements may include, but are not limited to, banners, signs, radio ads, association with certain events, sponsorship of rides within our parks and retail promotions. We earn international agreements revenue pursuant to arrangements in which we assist in the development and management of Six Flags-branded parks outside of North America. Within our international agreements, we have identified three distinct performance obligations as brand licensing, project services and management services. We do not consider revenue recognized for the performance obligations related to our international agreements to be significant, neither individually nor in the aggregate, to any period presented. See Note 1 for additional information on our accounting for performance obligations under these contracts. The transaction price for our long-term contracts is explicitly stated within the contracts. Our sponsorship contracts and international agreements may include estimated variable consideration such as penalties for delay in performance of contract terms, and certain volume-based discounts and rebates. We do not believe there will be significant changes to our estimates of variable consideration. Our brand licensing and management services performance agreements include royalty payments and management fees, respectively, based on gross sales from Six Flags-branded parks once opened. We have elected to apply the sales-based royalty exemption to the brand licensing performance obligation, and accordingly, do not estimate revenue attributable to the gross sales-based royalty. We have also elected to apply the direct allocation exemption to the management services performance obligation, and accordingly, do not estimate revenue attributable to the gross sales-based management fee. We recognize season pass revenue in "Park admissions" over the estimated redemption rate, as we believe this appropriately depicts the transfer of service to our customers. We estimate the redemption rate based on historical experience and other factors and assumptions that we believe to be customary and reasonable. We review the estimated redemption rate regularly, on an ongoing basis, and revise it as necessary throughout the year. Amounts received for multi-use admissions in excess of redemptions are recognized in "Deferred revenue." We recognize sponsorship and international agreements revenue over the term of the agreements using the passage of time as a measure of complete satisfaction of the performance obligations in "Sponsorship, international agreements and accommodations." Amounts received for unsatisfied sponsorship and international agreements performance obligations are recognized in "Deferred revenue." At January 1, 2019, $100.8 million of unearned revenue associated with outstanding long-term contracts was reported in “Deferred revenue,” and $161.0 million was recognized as revenue for long-term contracts during the year ended December 31, 2019. As of December 31, 2019, the total unearned amount of revenue for remaining long-term contract performance obligations was $85.1 million. At January 1, 2020, $85.1 million of unearned revenue associated with outstanding long-term contracts was reported in "Deferred revenue," and $51.2 million was recognized as revenue for long-term contracts during the year ended December 31, 2020. As of December 31, 2020, the total unearned amount of revenue for remaining long-term contract performance obligations was $77.6 million. As of December 31, 2020, we expect to recognize estimated revenue for partially or wholly unsatisfied performance obligations on long-term contracts of approximately $96.8 million in 2021 2022 2023 Short-term Contracts and Other Our short-term contracts consist primarily of season passes and memberships with customers, certain sponsorship contracts and international agreements with third parties. We earn revenue from a customer’s purchase of our season pass and membership products, which entitles the customer to visit our parks, including certain waterparks, throughout the duration of the parks’ operating season for a fixed fee. Some membership products include other benefits and discounts for our guests during their visits. We earn sponsorship and international agreements revenue from contracts with third parties, pursuant to which we sell and advertise the third party’s products within our parks on a short-term basis that generally coincides with our annual operating season, and pursuant to certain activities in connection with our international agreements. The transaction price for our short-term contracts is explicitly stated within the contracts. We generally recognize revenue from short-term contracts over the passage of time, with the exception of season pass and membership revenues. We estimate the redemption rate based on historical experience and other factors and assumptions we believe to be customary and reasonable. We review the estimated redemption rate regularly and on an ongoing basis and revise it as necessary throughout the year. Amounts received for multi-use admissions in excess of redemptions are recognized in "Deferred revenue." Other revenues consist primarily of revenues from single-use tickets for entrance to our parks, in-park services (such as the sale of food and beverages, merchandise, games and attractions, standalone parking sales and other services inside our parks), accommodations revenue, and other miscellaneous products and services. Due to the short-term transactional nature of such purchases, we apply the practical expedient to recognize revenue for single-use ticket sales, in-park services, accommodations, and other miscellaneous services and goods for which we have the right to invoice. ​ Arrangements with Multiple Performance Obligations Certain contracts with customers, primarily memberships, may include bundled products with multiple performance obligations. For such arrangements, we allocate revenue to each performance obligation based on its relative standalone selling price. We generally determine standalone selling prices based on the observable retail prices charged to customers and use residual for any products not sold on a stand-alone basis.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 Practical Expedients and Exemptions We generally expense (i) sales commissions when incurred, and (ii) certain costs to obtain a contract where the amortization period would have been one year or less. These costs are recorded within Selling, general and administrative expenses. We do not disclose the value of unsatisfied performance obligations for (i) contracts with an original expected length of one year or less and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4. Property and Equipment As of December 31, 2020, and 2019, property and equipment was classified as follows: ​ ​ ​ ​ ​ ​ ​ ​ ​ ​ December 31, (Amounts in thousands) 2020 2019 Land ​ $ 219,453 ​ $ 221,616 Land improvements ​ 274,089 ​ 264,417 Buildings and improvements ​ 324,943 ​ 318,960 Rides and attractions ​ 1,207,029 ​ 1,213,543 Equipment and other ​ 383,176 ​ 326,747 Property and equipment, at cost ​ 2,408,690 ​ 2,345,283 Accumulated depreciation ​ (1,157,403) ​ (1,061,287) Property and equipment, net ​ $ 1,251,287 ​ $ 1,283,9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5. Goodwill and Intangible Assets For the year ended December 31, 2020, we performed a qualitative analysis of our goodwill and indefinite-lived intangible assets and noted no indicators of impairment. Through that analysis, we determined that it is not likely that the carrying value of goodwill and indefinite-lived intangible assets exceeded their respective fair values. As of each of December 31, 2020 and 2019, the carrying amount of goodwill was $659.6 million. As of December 31, 2020 and 2019, intangible assets, net consisted of the following: ​ ​ ​ ​ ​ ​ ​ ​ ​ ​ ​ ​ ​ ​ As of December 31, 2020 ​ Weighted-Average ​ ​ ​ ​ ​ ​ ​ Remaining ​ ​ ​ ​ ​ ​ ​ Amortization Period ​ Gross ​ Accumulated ​ Net (Amounts in thousands, except years) (Years) ​ Carrying Value ​ Amortization ​ Carrying Value Indefinite-lived intangible assets: ​ ​ ​ ​ ​ Trade names, trademarks and other ​ $ 344,075 ​ $ — ​ $ 344,075 ​ ​ ​ ​ ​ ​ ​ ​ ​ ​ ​ ​ Finite-lived intangible assets: ​ ​ ​ Third party licensing rights 5.5 ​ 361 ​ (238) ​ 123 ​ ​ ​ ​ ​ ​ ​ ​ ​ ​ ​ ​ Total intangible assets, net ​ $ 344,436 ​ $ (238) ​ $ 344,198 ​ ​ ​ ​ ​ ​ ​ ​ ​ ​ ​ ​ ​ ​ As of December 31, 2019 ​ Weighted-Average ​ ​ ​ ​ ​ ​ ​ Remaining ​ ​ ​ ​ ​ ​ ​ Amortization Period ​ Gross ​ Accumulated ​ Net (Amounts in thousands, except years) (Years) ​ Carrying Value ​ Amortization ​ Carrying Value Indefinite-lived intangible assets: ​ ​ ​ ​ ​ Trade names, trademarks and other ​ $ 344,075 ​ $ — ​ $ 344,075 ​ ​ ​ ​ ​ ​ ​ ​ ​ ​ ​ ​ Finite-lived intangible assets: ​ ​ ​ Third party licensing rights 0.5 ​ 24,361 ​ (23,224) ​ 1,137 Other — ​ — ​ — ​ — ​ ​ ​ ​ ​ ​ ​ ​ ​ ​ ​ ​ Total intangible assets, net ​ $ 368,436 ​ $ (23,224) ​ $ 345,212 ​ Amortization expense related to finite-lived intangible assets totaled $1.0 million during the year ended December 31, 2020 and $2.4 million for the years ended December 31, 2019 and 2018. During the year we wrote off a fully amortized finite life intangible totaling $24.0 million. We expect that amortization expense on our existing intangible assets subject to amortization for the succeeding five years and thereafter will approximate the following: ​ ​ ​ ​ ​ (Amounts in thousands) ​ For the year ending December 31: ​ ​ 2021 ​ $ 22 2022 ​ ​ 22 2023 ​ ​ 22 2024 ​ ​ 22 2025 ​ ​ 22 2026 and thereafter ​ ​ 13 ​ ​ $ 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Partnerships and Joint Ventures</t>
        </is>
      </c>
      <c r="B1" s="2" t="inlineStr">
        <is>
          <t>12 Months Ended</t>
        </is>
      </c>
    </row>
    <row r="2">
      <c r="B2" s="2" t="inlineStr">
        <is>
          <t>Dec. 31, 2020</t>
        </is>
      </c>
    </row>
    <row r="3">
      <c r="A3" s="3" t="inlineStr">
        <is>
          <t>Noncontrolling Interests, Partnerships and Joint Ventures</t>
        </is>
      </c>
    </row>
    <row r="4">
      <c r="A4" s="4" t="inlineStr">
        <is>
          <t>Noncontrolling Interests, Partnerships and Joint Ventures</t>
        </is>
      </c>
      <c r="B4" s="4" t="inlineStr">
        <is>
          <t>6. Noncontrolling Interests, Partnerships and Joint Ventures Redeemable Noncontrolling Interests Redeemable noncontrolling interests represent the non-affiliated parties’ share of the assets of the Partnership Parks that are less than wholly-owned: SFOT, SFOG and Six Flags White Water Atlanta, which is owned by the partnership that owns SFOG. The following table presents a rollforward of redeemable noncontrolling interests in the Partnership Parks: ​ ​ ​ ​ ​ ​ ​ ​ ​ ​ ​ (Amounts in thousands) SFOT SFOG Total Balance at December 31, 2018 ​ $ 243,756 ​ $ 281,515 ​ $ 525,271 Fresh start accounting fair market value adjustment for purchased units ​ ​ (45) ​ ​ — ​ ​ (45) Purchases of redeemable units ​ ​ (217) ​ ​ — ​ ​ (217) Change in redemption value of partnership units ​ ​ 3,250 ​ ​ 999 ​ ​ 4,249 Net income attributable to noncontrolling interests ​ ​ 20,452 ​ ​ 20,301 ​ ​ 40,753 Distributions to noncontrolling interests ​ ​ (20,452) ​ ​ (20,301) ​ ​ (40,753) Balance at December 31, 2019 ​ ​ 246,744 ​ ​ 282,514 ​ ​ 529,258 Fresh start accounting fair market value adjustment for purchased units ​ ​ (720) ​ ​ (204) ​ ​ (924) Purchases of redeemable units ​ ​ (3,440) ​ ​ (1,536) ​ ​ (4,976) Change in redemption value of partnership units ​ ​ 11 ​ ​ 7 ​ ​ 18 Net income attributable to noncontrolling interests ​ ​ 20,634 ​ ​ 20,654 ​ ​ 41,288 Distributions to noncontrolling interests ​ ​ (20,634) ​ ​ (20,654) ​ ​ (41,288) Balance at December 31, 2020 ​ $ 242,595 ​ $ 280,781 ​ $ 523,376 ​ See Note 15 for a description of the partnership arrangements applicable to the Partnership Parks, the accounts of which are included in the accompanying consolidated financial statements. As of December 31, 2020, the redemption value of the noncontrolling partnership units in SFOT and SFOG equaled the carrying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 xml:space="preserve">7. Derivative Financial Instruments In June 2019, we entered into the June 2019 Swap Agreements with an aggregate notional amount of $300.0 million to mitigate the risk of an increase in the LIBOR interest rate on the Second Amended and Restated Term Loan B. The term of the June 2019 Swap Agreements began in June 2019 and expires in June 2023. Upon execution, we designated and documented the June 2019 Swap Agreements as cash flow hedges. The June 2019 Swap Agreements serve as economic hedges and provide protection against rising interest rates. In August 2019, we entered into the August 2019 Swap Agreements with an aggregate notional amount of $400.0 million to mitigate the risk of an increase in the LIBOR interest rate in effect on the Second Amended and Restated Term Loan B. The term of the August 2019 Swap Agreements began in August 2019 and expires in August 2024. Upon execution, we designated and documented the August 2019 Swap Agreements as cash flow hedges. The August 2019 Swap Agreements serve as economic hedges and provide protection against rising interest rates. In March 2020, we executed a strategy commonly known as a “blend and extend” on $100.0 million of the June 2019 Swap Agreements that extended the length of one of the June 2019 Swap Agreements through April 2026. We extended the existing pay-fixed swap rate over a longer period than its original term at a lower interest rate, while maintaining the same overall value of the swap. The remaining $200.0 million of the June 2019 Swap Agreements did not change. On April 22, 2020, we repaid $315.0 million of the Second Amended and Restated Term Loan B. In conjunction, the June 2019 Swap Agreements and the Modified June 2019 Swap Agreement were de-designated, since the hedged interest was no longer probable of occurring due to the repayment of the debt. As a result, $14.9 million was reclassified from accumulated other comprehensive loss to interest expense in the consolidated statement of operations. Consistent with company policy, we hold and issue derivative instruments for risk management purposes only and do not utilize derivative instruments for trading or speculative purposes. Accordingly, in April 2020 we entered into $300.0 million of notional amount counter-agreements (the “April 2020 Counter-agreements”) designed to economically offset the impact of the de-designated swap agreements. By utilizing a derivative instrument to hedge our exposure to LIBOR rate changes, we are exposed to credit risk and market risk. Credit risk is the failure of the counterparty to perform under the terms of the derivative contract. To mitigate this risk, hedging instruments are placed with counterparties that we believe pose minimal credit risk. Market risk is the adverse effect on the value of a financial instrument that results from a change in interest rates, commodity prices or currency exchange rates. We manage the market risk associated with derivative instruments by establishing and monitoring parameters that limit the types and degree of market risk that we may undertake. We hold and issue derivative instruments for risk management purposes only and do not utilize derivatives for trading or speculative purposes. We record derivative instruments at fair value on our consolidated balance sheets. When in qualifying relationships, the gains and losses on cash flow designated derivatives are deferred in accumulated other comprehensive loss (“AOCL”) and are reclassified to interest expense when the forecasted transaction takes place. The fair value of derivatives that are not designated as hedging instruments are recorded directly to “interest expense”. Derivative assets and derivative liabilities that have maturity dates equal to or less than twelve months from the balance sheet date are included in prepaid expenses and other current assets and other accrued liabilities, respectively. Derivative assets and derivative liabilities that have maturity dates greater than twelve months from the balance sheet date are included in deposits and other assets and other long-term liabilities, respectively. Our derivatives are measured on a recurring basis using Level 2 inputs and the income approach. The fair value measurements of our derivatives are based on quoted prices and other inputs that are observable. Derivative assets recorded at fair value in our consolidated balance sheets as of December 31, 2020 and 2019, respectively, consisted of the following: ​ ​ ​ ​ ​ ​ ​ Derivative Assets (Amounts in thousands) December 31, 2020 December 31, 2019 Derivatives Designated as Cash Flow Hedges ​ ​ ​ ​ ​ Interest Rate Swap Agreements — Current $ — $ 485 Interest Rate Swap Agreements — Noncurrent ​ — ​ ​ 1,440 Derivatives Not Designated as Hedging Instruments ​ ​ ​ ​ ​ Interest Rate Swap Agreements - Current 877 ​ — Interest Rate Swap Agreements - Noncurrent ​ 585 ​ ​ — ​ $ 1,462 $ 1,925 ​ Derivative liabilities recorded at fair value in our consolidated balance sheets as of December 31, 2020 and December 31, 2019, respectively, consisted of the following: ​ ​ ​ ​ ​ ​ ​ ​ ​ Derivative Liabilities (Amounts in thousands) ​ December 31, 2020 December 31, 2019 Derivatives Designated as Cash Flow Hedges ​ ​ ​ ​ ​ ​ Interest Rate Swap Agreements — Current ​ $ (5,251) $ (788) Interest Rate Swap Agreements — Noncurrent ​ ​ (11,633) ​ ​ (2,667) Derivatives Not Designated as Hedging Instruments ​ ​ ​ ​ ​ ​ Interest Rate Swap Agreements - Current ​ (4,875) ​ — Interest Rate Swap Agreements - Noncurrent ​ ​ (9,032) ​ ​ — ​ ​ $ (30,791) $ (3,455) ​ Losses before taxes on derivatives not designated as a cash flow hedge of $0.6 million were presented in “Interest expense” in the consolidated statement of operations for the year ended December 31, 2020. ​ Gains and losses before taxes on derivatives designated as hedging instruments were presented in “Interest expense” in the consolidated statement of operations for the years ended December 31, 2020, 2019 and 2018 were as follows: ​ ​ ​ ​ ​ ​ ​ ​ ​ ​ ​ ​ ​ ​ ​ ​ ​ ​ ​ ​ ​ ​ ​ ​ ​ ​ ​ ​ ​ ​ ​ ​ ​ ​ ​ ​ ​ ​ ​ ​ ​ ​ ​ ​ ​ ​ ​ ​ ​ ​ ​ ​ ​ ​ ​ ​ ​ ​ ​ ​ Loss ​ Loss Reclassified from ​ ​ Recognized in AOCL ​ AOCL into Operations (Amounts in thousands) 2020 2019 2018 2020 2019 2018 Interest Rate Swap Agreements ​ $ (33,902) ​ $ (484) $ — $ (3,685) ​ $ 1,046 $ — Total $ (33,902) ​ $ (484) $ — $ (3,685) ​ $ 1,046 $ — ​ As of December 31, 2020, we expect to reclassify net losses of $5.3 million, currently recorded in AOCL, into “Interest expense, net” within the next twelve months. However, the actual amount reclassified could vary due to future changes in the fair value of these derivatives. ​ During the year ended December 31, 2020, we recognized in AOCL a loss of $33.9 million related to our swap agreements. This loss was caused by a decrease in both current interest rates, the interest rate forward curve and the expectation of future payment by us to our hedging counterparties based on current assumptions of the market. Upon de-designation of the June 2019 Swap Agreements and the Modified June 2019 Swap Agreement, we reclassified $14.9 million from accumulated other comprehensive loss to interest expense in the consolidated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debtedness</t>
        </is>
      </c>
      <c r="B1" s="2" t="inlineStr">
        <is>
          <t>12 Months Ended</t>
        </is>
      </c>
    </row>
    <row r="2">
      <c r="B2" s="2" t="inlineStr">
        <is>
          <t>Dec. 31, 2020</t>
        </is>
      </c>
    </row>
    <row r="3">
      <c r="A3" s="3" t="inlineStr">
        <is>
          <t>Long-Term Indebtedness</t>
        </is>
      </c>
    </row>
    <row r="4">
      <c r="A4" s="4" t="inlineStr">
        <is>
          <t>Long-Term Indebtedness</t>
        </is>
      </c>
      <c r="B4" s="4" t="inlineStr">
        <is>
          <t>8. Long-Term Indebtedness Credit Facility As part of our ongoing operations, we periodically refinance our existing credit facility. As of December 31, 2020, our credit facility consisted of a $481.0 million revolving credit loan facility (the “Second Amended and Restated Revolving Loan”) and a $479.0 million Tranche B Term Loan facility (the “Second Amended and Restated Term Loan B”) pursuant to the amended and restated credit facility that we entered into in 2019 (the “Second Amended and Restated Credit Facility”). Our prior credit facility (as previously amended as described below, the “2015 Credit Facility”) consisted of a $250.0 million revolving credit loan facility (the “2015 Revolving Loan”) and a $700.0 million Tranche B Term Loan (the “2015 Term Loan B”) and was amended and restated in conjunction with the Second Amended and Restated Credit Facility. On April 17, 2019, we amended and restated the 2015 Credit Facility (as previously amended). The Second Amended and Restated Credit Facility was comprised of the $350.0 million Second Amended and Restated Revolving Loan and the $800.0 million Second Amended and Restated Term Loan B. In connection with entering into the Second Amended and Restated Credit Facility, we repaid the amounts outstanding on the 2015 Revolving Loan and the outstanding 2015 Term Loan B and we recognized a loss on debt extinguishment of $6.2 million. The remaining proceeds from the Second Amended and Restated Credit Facility were used for general corporate purposes, including payment of refinancing fees. We capitalized $8.9 million of debt issuance costs directly associated with the issuance of the Second Amended and Restated Credit Facility. On October 18, 2019, we entered into an amendment to the Second Amended and Restated Credit Facility, which reduced the overall borrowing rate on the Second Amended and Restated Term Loan B by 25 On April 8, 2020, certain of our revolving credit lenders agreed to provide an incremental $131.0 million of revolving credit commitments to the Second Amended and Restated Revolving Loan, increasing the facility from $350.0 million to $481.0 million. On April 15, 2020, we received sufficient consents from the continuing lenders under the Second Amended and Restated Credit Facility (the “Credit Agreement Amendment”) substantially concurrently with the closing of the $725 million 2025 Notes discussed below to, among other things, (i) permit the issuance of the 2025 Notes, including specifically, permitting the 2025 Notes to mature inside the Second Amended and Restated Term Loan B, (ii) suspend the testing of the senior secured leverage ratio financial maintenance covenant in the Second Amended and Restated Credit Facility through the end of 2020, (iii) re-establish the financial maintenance covenant thereafter (provided that for the first, second, and third quarters in 2021 that such covenant is tested, we will be permitted to use the quarterly Borrower Consolidated Adjusted EBITDA (as defined in the Second Amended and Restated Credit Facility) from the second, third and fourth quarters of 2019 in lieu of the actual Borrower Consolidated Adjusted EBITDA for the corresponding quarters of 2020) and (iv) add a minimum liquidity covenant that will apply from the date of the Credit Agreement Amendment through December 31, 2021. The Credit Agreement Amendment became effective on April 22, 2020, after giving effect to the repayment of a portion of the Second Amended and Restated Term Loan B with a portion of the proceeds from the 2025 Notes. On April 22, 2020, SFTP completed the private sale of $725.0 million in aggregate principal amount of 7.00% senior secured notes due 2025 (discussed below). The net proceeds from this offering were used to repay the outstanding balance of the Second Amended and Restated Revolving Loan and $315.0 million of the Second Amended and Restated Term Loan B and for general corporate and working capital purposes, including expenses relating to the offering. We recognized a loss on debt extinguishment of $5.1 million related to the transaction. On August 26, 2020, we entered into an amendment to the Second Amended and Restated Credit Facility which, among other things, (i) extended the previously effectuated suspension of the senior secured leverage ratio financial maintenance covenant in the Second Amended and Restated Credit Facility through the end of 2021, (ii) re-established the senior secured leverage ratio financial maintenance covenant thereafter (provided that for each quarter in 2022 (other than the fourth quarter) that the financial maintenance covenant is tested, SFTP will be permitted to use its quarterly Borrower Consolidated Adjusted EBITDA (as defined in the credit agreement governing the Second Amended and Restated Credit Facility) from the second, third, and fourth quarters of 2019 in lieu of the actual Borrower Consolidated Adjusted EBITDA for the corresponding quarters of 2021), (iii) reduced the commitment fee on the revolving credit facility, and (iv) extended the minimum liquidity covenant that will apply through December 31, 2022. The extension of the modifications to the financial covenant and other provisions in the Second Amended and Restated Credit Facility pursuant to this amendment will be in effect from the date of the amendment until the earlier of the delivery of the compliance certificate for the fourth quarter of 2022 and the date on which SFTP, in its sole discretion, elects to calculate its compliance with the financial maintenance covenant by using its actual Borrower Consolidated Adjusted EBITDA instead of the 2019 figures as outlined above. In addition, all of SFTP’s existing incremental revolving credit lenders agreed to extend the incremental $131 million revolving credit commitments to the Second Amended and Restated Revolving Loan by one year to December 31, 2022. As of December 31, 2020 and 2019, no amounts were outstanding under the Second Amended and Restated Revolving Loan (excluding amounts reserved for letters of credit in the amount of $21.0 million and $20.8 million, respectively). Interest on the Second Amended and Restated Revolving Loan accrues at an annual rate of LIBOR plus an applicable margin with an unused commitment fee based on our senior secured leverage ratio. As of December 31, 2020, the Second Amended and Restated Revolving Loan unused commitment fee was 0.30%. The principal amount of the Second Amended and Restated Revolving Loan is due and payable on April 17, 2024. As of December 31, 2020 and 2019, $479.0 million and $796.0 million, respectively, was outstanding under the Second Amended and Restated Term Loan B. Interest on the Second Amended and Restated Term Loan B accrues at an annual rate of LIBOR plus an applicable margin, based on our consolidated leverage ratio. In June 2019, we entered into the June 2019 Swap Agreements to mitigate the risk of an increase in the LIBOR interest rate in effect on the Second Amended and Restated Term Loan B. In August 2019, we entered into the August 2019 Swap Agreements to further mitigate the risk of an increase in the LIBOR interest rate in effect on the Second Amended and Restated Term Loan B. See Note 7 for further discussion of interest rate swaps. As of December 31, 2020 and 2019, the applicable interest rate on the Second Amended and Restated Term Loan B was 3.01% and 3.48%, respectively. All remaining outstanding principal of the Second Amended and Restated Term Loan B is due and payable on April 17, 2026. Amounts outstanding under the Second Amended and Restated Credit Facility are guaranteed by Holdings, Six Flags Operations Inc. ("SFO") and certain of the domestic subsidiaries of SFTP (collectively, the "Loan Parties"). The Second Amended and Restated Credit Facility is secured by a first priority security interest in substantially all of the assets of the Loan Parties. The Second Amended and Restated Credit Facility agreement contains certain representations, warranties, affirmative covenants and financial covenants (specifically, a maximum senior secured net leverage maintenance covenant). In addition, the Second Amended and Restated Credit Facility agreement contains restrictive covenants that, subject to certain exceptions, limit or restrict, among other things, the incurrence of indebtedness and liens, fundamental changes, restricted payments, capital expenditures, investments, prepayments of certain indebtedness, transactions with affiliates, changes in fiscal periods, modifications of certain documents, activities of the Company and SFO and hedging agreements, subject, in each case, to certain carve-outs. 2024 Notes, 2025 Notes and 2027 Notes On June 16, 2016, Holdings issued $300.0 million of 4.875% senior unsecured notes due July 31, 2024 (the "2024 Notes"). We capitalized $4.7 million of debt issuance costs directly associated with the issuance of the 2024 Notes. We used approximately $150.0 million of the proceeds from the issuance of the 2024 Notes to reduce our borrowings under the 2015 Term Loan B. We used the remaining net proceeds of the sale of the 2024 Notes for general corporate and working capital purposes, which primarily included repurchases of our common stock. On April 13, 2017, Holdings issued an additional $700.0 million of 4.875% Senior Notes due July 31, 2024 (the "2024 Notes Add-on"). We capitalized $3.9 million of debt issuance costs directly associated with the issuance of the 2024 Notes Add-on. Interest payments of $24.4 million for the 2024 Notes and the 2024 Notes Add-on are due semi-annually on January 31 and July 31 of each year, with the exception of the first payment for the 2024 Notes on January 31, 2017, which was $9.1 million. On April 13, 2017, Holdings issued $500.0 million of 5.50% Senior Notes due April 15, 2027 (the "2027 Notes"). We capitalized $2.6 million of debt issuance costs directly associated with the issuance of the 2027 Notes. During March of 2020, we prepaid $50.5 million of the outstanding 2024 Notes principal, reducing the outstanding amount to $949.5 million. We recognized a loss on debt extinguishment of $1.0 million. Interest payments of $23.1 million for the 2024 Notes and the 2024 Notes Add-on are due semi-annually on January 31 and July 31 of each year. On April 22, 2020, SFTP completed the private sale of $725.0 million in aggregate principal amount of 7.00% senior secured notes due 2025 (the “2025 Notes”). The net proceeds from this offering were used to repay the outstanding balance of the Second Amended and Restated Revolving Loan and $315.0 million of the Second Amended and Restated Term Loan B and for general corporate and working capital purposes, including expenses relating to the offering. In conjunction with the $315.0 million repayment of the Second Amended and Restated Term Loan B, certain of our hedging instruments that were entered into to mitigate the risk of an increase in the LIBOR interest rate and which are discussed in Note 7, Derivative Financial Instruments The 2024 Notes, the 2024 Notes Add-on, 2025 Notes and the 2027 Notes are guaranteed by the Loan Parties. The 2024 Notes, the 2024 Notes Add-on, 2025 Notes and the 2027 Notes contain restrictive covenants that, subject to certain exceptions, limit or restrict, among other things, the ability of the Loan Parties to incur additional indebtedness, create liens, engage in mergers, consolidations and other fundamental changes, make investments, engage in transactions with affiliates, pay dividends and repurchase capital stock. The 2024 Notes, the 2024 Notes Add-on, 2025 Notes and the 2027 Notes contain certain events of default, including payment defaults, breaches of covenants and representations, cross defaults to other material indebtedness, judgment, and changes of control and bankruptcy events of default. Total Indebtedness Summary As of December 31, 2020 and 2019, total debt consisted of the following: ​ ​ ​ ​ ​ ​ ​ ​ ​ As of (Amounts in thousands) December 31, 2020 December 31, 2019 Second Amended and Restated Term Loan B $ 479,000 $ 796,000 2024 Notes ​ 949,490 ​ 1,000,000 2025 Notes ​ ​ 725,000 ​ ​ — 2027 Notes ​ 500,000 ​ 500,000 Net discount ​ (4,357) ​ (6,535) Deferred financing costs ​ (26,492) ​ (14,581) Total debt ​ $ 2,622,641 ​ $ 2,274,884 Less current portion of long-term debt ​ — ​ (8,000) Total long-term debt ​ $ 2,622,641 ​ $ 2,266,884 ​ As of December 31, 2020, annual maturities of long-term debt, assuming no acceleration of maturities, were as follows: ​ ​ ​ ​ (Amounts in thousands) ​ For the year ending December 31: ​ ​ 2021 ​ ​ — 2022 ​ ​ — 2023 ​ ​ — 2024 ​ ​ 949,490 2025 ​ ​ 725,000 2026 and thereafter ​ ​ 979,000 ​ ​ $ 2,653,490 ​ Fair-Value of Long-Term Indebtedness As of December 31, 2020 and December 31, 2019, the fair value of our long-term debt was $2,693.3 million and $2,348.9 million, respectively. The measurement of the fair value of long-term debt is based on market prices that are generally observable for similar liabilities at commonly quoted intervals and is considered a Level 2 fair value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0</t>
        </is>
      </c>
    </row>
    <row r="3">
      <c r="A3" s="3" t="inlineStr">
        <is>
          <t>Selling, General and Administrative Expenses</t>
        </is>
      </c>
    </row>
    <row r="4">
      <c r="A4" s="4" t="inlineStr">
        <is>
          <t>Selling, General and Administrative Expenses</t>
        </is>
      </c>
      <c r="B4" s="4" t="inlineStr">
        <is>
          <t>9. Selling, General and Administrative Expenses Selling, general and administrative expenses comprised the following for the years ended December 31, 2020, 2019 and 2018: ​ ​ ​ ​ ​ ​ ​ ​ ​ ​ ​ ​ Year Ended December 31, (Amounts in thousands) 2020 2019 2018 Park ​ $ 80,027 ​ $ 131,619 ​ $ 129,335 Corporate ​ 67,268 ​ 67,575 ​ 2,833 Total selling, general and administrative expenses ​ $ 147,295 ​ $ 199,194 ​ $ 132,168 ​ Corporate, selling, general and administrative expense includes stock-based compensation of $19.5 million and $13.3 million for the years ended December 31, 2020 and 2019, respectively, and a reversal of stock-based compensation expense of $46.7 million for the year ended December 31,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 Benefit Plans</t>
        </is>
      </c>
      <c r="B1" s="2" t="inlineStr">
        <is>
          <t>12 Months Ended</t>
        </is>
      </c>
    </row>
    <row r="2">
      <c r="B2" s="2" t="inlineStr">
        <is>
          <t>Dec. 31, 2020</t>
        </is>
      </c>
    </row>
    <row r="3">
      <c r="A3" s="3" t="inlineStr">
        <is>
          <t>Stock Benefit Plans</t>
        </is>
      </c>
    </row>
    <row r="4">
      <c r="A4" s="4" t="inlineStr">
        <is>
          <t>Stock Benefit Plans</t>
        </is>
      </c>
      <c r="B4" s="4" t="inlineStr">
        <is>
          <t>10. Stock Benefit Plans Pursuant to the Long-Term Incentive Plan, Holdings may grant stock options, stock appreciation rights, restricted stock, restricted stock units, unrestricted stock, deferred stock units, performance and cash-settled awards and dividend equivalents to select employees, officers, directors and consultants of Holdings and its affiliates. In May 2017, our stockholders approved amendments to the Long-Term Incentive Plan that increased the number of shares available for issuance under the Long-Term Incentive Plan by 4,000,000 shares. During the years ended December 31, 2020, 2019 and 2018 we recognized stock-based compensation expense related to the Long-Term Incentive Plan, excluding amounts related to our 2017 Performance Award (as defined below), of $19.1 million, $13.0 million and $15.5 million, respectively. As of December 31, 2020, options to purchase approximately 4,797,000 shares of common stock of Holdings and approximately 1,581,000 shares of restricted stock or restricted stock units were outstanding under the Long-Term Incentive Plan and approximately 4,375,000 shares were available for future grant. Stock Options Options granted under the Long-Term Incentive Plan are designated as either incentive stock options or non-qualified stock options. Options are generally granted with an exercise price equal to the fair market value of the common stock of Holdings on the date of grant. While certain stock options are subject to acceleration in connection with a change in control, options are generally cumulatively exercisable in four The estimated fair value of our options granted was calculated using the Black-Scholes option pricing valuation model. This model takes into account several factors and assumptions. The risk-free interest rate is based on the yield on United States Treasury zero-coupon issues with a remaining term equal to the expected term assumption at the time of grant. We have sufficient historical data to develop an expected term assumption and we calculated the expected term using a mid-point scenario with a one-year grant date filter to exclude grants for which vesting could not have yet occurred. Expected volatility is based three one The following weighted-average assumptions were utilized in the Black-Scholes model to value the stock options granted during the years ended December 31, 2020, 2019 and 2018: ​ ​ ​ ​ ​ ​ ​ ​ ​ ​ ​ ​ ​ ​ ​ ​ December 31, 2020 December 31, 2019 December 31, 2018 ​ ​ CEO Employees CEO Employees CEO Employees ​ Risk-free interest rate — ​ 1.60 % 1.59 % 1.42 % 2.52 % 2.67 % Expected life (in years) — 3.67 3.67 3.67 3.85 3.68 ​ Expected volatility — ​ 28.38 % 28.62 % 26.96 % 23.20 % 22.51 % Expected dividend yield — ​ 7.18 % 6.47 % 6.12 % 4.67 % 4.54 % ​ The following table summarizes stock option activity for the year ended December 31, 2020: ​ ​ ​ ​ ​ ​ ​ ​ ​ ​ ​ ​ ​ ​ Weighted Avg. ​ Weighted Avg. ​ ​ ​ ​ ​ ​ Exercise Price ​ Remaining ​ Aggregate ​ ​ ​ ​ Per Share ​ Contractual ​ Intrinsic Value (Amounts in thousands, expect per share and term data) ​ Shares ​ ($) ​ Term ​ ($) Balance at December 31, 2019 ​ 6,408 ​ $ 52.42 ​ ​ ​ Granted ​ 9 ​ $ 44.73 ​ ​ ​ Exercised ​ (127) ​ $ 17.64 ​ ​ ​ Canceled or exchanged ​ (1,061) ​ $ 53.50 ​ ​ ​ Forfeited ​ (432) ​ $ 59.85 ​ ​ ​ Expired ​ — ​ $ — ​ ​ ​ Balance at December 31, 2020 ​ 4,797 ​ $ 52.42 ​ 6.27 ​ $ 2,569 Vested and expected to vest at December 31, 2020 ​ 4,679 ​ $ 52.23 ​ 6.22 ​ $ 2,569 Options exercisable at December 31, 2020 ​ 2,993 ​ $ 49.30 ​ 5.08 ​ $ 2,569 ​ The following table presents the weighted average grant date fair value per share of the options granted, the total intrinsic value of options exercised, the total fair value of options that have vested, and the total cash received from the exercise of stock options during the years ended December 31, 2020, 2019 and 2018: ​ ​ ​ ​ ​ ​ ​ ​ ​ ​ ​ ​ Year Ended December 31, (Amounts in thousands, expect per share data) 2020 2019 2018 Weighted average grant date fair value per share of options granted ​ $ 4.85 ​ $ 6.38 ​ $ 8.01 Total intrinsic value of options exercised ​ $ 1,275 ​ $ 7,130 ​ $ 31,822 Total fair value of vested options ​ $ 7,369 ​ $ 10,253 ​ $ 8,446 Total cash received from the exercise of stock options ​ $ 2,235 ​ $ 17,495 ​ $ 41,658 ​ As of December 31, 2020, there was $5.6 million of unrecognized compensation expense related to option awards. The weighted-average period over which that cost is expected to be recognized is 2.43 years. Stock, Restricted Stock and Restricted Stock Units Stock, restricted stock and restricted stock units granted under the Long-Term Incentive Plan may be subject to transfer and other restrictions as determined by the compensation committee of Holdings’ Board of Directors. Generally, the unvested portion of restricted stock and restricted stock unit awards is forfeited upon termination of employment. The fair value of stock, restricted stock and restricted stock unit awards on the date of grant is expensed on a straight-line basis over the requisite service period of the graded vesting term as if the award was, in substance, multiple awards. During the year ended December 31, 2014, a performance award was established based on our goal to achieve Modified EBITDA of $600 million by 2017 (the "2017 Performance Award"). "Modified EBITDA” is defined as our consolidated income from continuing operations: excluding the cumulative effect of changes in accounting principles; discontinued operations gains or losses; income tax expense or benefit; restructure costs or recoveries; reorganization items (net); other income or expense; gain or loss on early extinguishment of debt; equity in income or loss of investees; interest expense (net); gain or loss on disposal of assets; gain or loss on the sale of investees; amortization; depreciation; stock-based compensation; and fresh start accounting valuation adjustments. We did not achieve the 2017 Performance Award goal and thus all previously recognized stock-based compensation associated with this award was reversed. During the year ended December 31, 2016, a performance award was established based on our goal to achieve Modified EBITDA of $750 million by 2020 (the "2020 Performance Award"). The aggregate payout under the performance award to key employees if the target was achieved in 2020 would have been 1,025,000 shares plus associated Dividend Equivalent Rights (“DERs”). The 2020 Performance Award was not achieved in 2020 and we believe that achievement in 2021, which provides for issuance of one-half of the target award, is highly unlikely and thus no expense has been recognized. The following table summarizes stock, restricted stock and restricted stock unit activity for the year ended December 31, 2020: ​ ​ ​ ​ ​ ​ ​ ​ ​ Weighted ​ ​ ​ ​ ​ Average Grant ​ ​ ​ ​ ​ Date Fair Value ​ ​ ​ ​ ​ Per Share (Amounts in thousands, except per share amounts ​ Shares ​ ​ ($) Non-vested balance at December 31, 2019 ​ 62 ​ $ 48.29 Granted ​ 1,569 ​ $ 18.86 Vested ​ (50) ​ $ 40.19 Forfeited ​ (121) ​ $ 19.01 Canceled ​ — ​ $ — Non-vested balance at December 31, 2020 ​ 1,460 ​ $ 19.37 ​ The following table presents the weighted average grant date fair value per share of stock awards granted, the total grant date fair value of stock awards granted, and the total fair value of stock awards that have vested during the years ended December 31, 2020, 2019 and 2018: ​ ​ ​ ​ ​ ​ ​ ​ ​ ​ ​ ​ Year Ended December 31, (Amounts in thousands, expect per share data) 2020 2019 2018 Weighted average grant date fair value per share of stock awards granted ​ $ 18.86 ​ $ 48.29 ​ $ 63.80 Total grant date fair value of stock awards granted ​ $ 29,597 ​ $ 3,007 ​ $ 4,185 Total fair value of vested stock awards ​ $ 2,011 ​ $ 1,027 ​ $ 3,888 ​ There was $17.6 million of total unrecognized stock-based compensation expense related to stock, restricted stock and restricted stock units as of December 31, 2020, that is expected to be recognized over a weighted-average period of 2.36 years. Deferred Share Units Non-employee directors can elect to receive the value of their annual cash retainer as a deferred share unit award ("DSU") under the Long-Term Incentive Plan whereby the non-employee director is granted DSUs in an amount equal to such director’s annual cash retainer divided by the closing price of Holdings’ common stock on the date of the annual stockholders meeting. Each DSU represents Holdings’ obligation to issue one share of common stock. The shares are delivered approximately thirty days following the cessation of the non-employee director’s service as a director of Holdings’. DSUs generally vest consistent with the manner in which non-employee directors’ cash retainers are paid. The fair value of the DSUs on the date of grant is expensed on a straight line basis over the requisite service period. During each of the years ended December 31, 2020, 2019 and 2018, approximately 7,000 DSUs, 4,000 DSUs and 3,000 DSUs were granted, respectively, at a weighted-average grant date fair value of $31.43, $50.12 and $57.04 per DSU, respectively. The total grant date fair value of DSUs granted was $0.2 million for the years ended December 31, 2020, 2019 and 2018. As of December 31, 2020, there was no unrecognized compensation expense related to the outstanding DSUs. Dividend Equivalent Rights On February 8, 2012, Holdings’ Board of Directors granted DERs to holders of unvested stock options, at which time, approximately 10.0 million unvested stock options were outstanding. The DERs accrue dividends as of the record date of each of Holdings’ dividends that will be distributed to stock option holders upon the vesting of their stock option award. Holdings will distribute the accumulated accrued dividends pursuant to the DERs in either cash or shares of common stock. Generally, holders of stock options for fewer than 1,000 shares of stock will receive their accumulated accrued dividends in cash and holders of stock options for 1,000 shares of stock or greater will receive their accumulated accrued dividends in shares of common stock. In addition, Holdings’ Board of Directors granted similar DERs payable in shares of common stock if and when any shares are granted under the 2020 Performance Award. Holdings’ Board of Directors granted approximately 2.0 million and 1.5 million additional options to the majority of our full-time employees as well as DERs in connection with such options during the years ended December 31, 2019 and 2018, respectively. Exclusive of stock-based compensation recognized for the DER grants associated with the 2017 Performance Award discussed above, we recorded stock-based compensation for DER grants of $0.3 million, $5.0 million and $5.9 million for the years ended December 31, 2020, 2019 and 2018, respectively. Employee Stock Purchase Plan The Six Flags Entertainment Corporation Employee Stock Purchase Plan (the "ESPP") allows eligible employees to purchase Holdings’ common stock at 90% of the lower of the market value of the common stock at the beginning or end of each successive six-month offering period. Amounts accumulated through participants’ payroll deductions ("purchase rights") are used to purchase shares of common stock at the end of each purchase period. No more than 2,000,000 shares of common stock of Holdings may be issued pursuant to the ESPP. Holdings’ common stock may be issued from authorized and unissued shares, treasury shares or shares purchased on the open market. As of December 31, 2020, we had 1,579,000 shares available for purchase pursuant to the ESPP. Stock-based compensation related to purchase rights is recognized based on the intrinsic value of each respective six-month ESPP offering period. As of December 31, 2020 and 2019, no purchase rights were outstanding under the ESPP. Stock-based compensation consisted of the following amounts for the years ended December 31, 2020, 2019 and 2018. We present separately the reversal of previously recorded stock-based compensation related to the 2017 Performance Award from our Long-Term Incentive Plan and Employee Stock Purchase Plan. ​ ​ ​ ​ ​ ​ ​ ​ ​ ​ ​ Year Ended December 31, (Amounts in thousands) 2020 ​ 2019 ​ 2018 Long-Term Incentive Plan ​ ​ ​ ​ ​ Options and other $ 19,078 ​ $ 13,037 ​ $ 15,543 Performance awards — ​ — ​ (62,512) Employee Stock Purchase Plan 452 ​ 237 ​ 285 Total Stock-Based Compensation $ 19,530 ​ $ 13,274 ​ $ (46,6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57760</v>
      </c>
      <c r="C3" s="7" t="n">
        <v>174179</v>
      </c>
    </row>
    <row r="4">
      <c r="A4" s="4" t="inlineStr">
        <is>
          <t>Accounts receivable, net</t>
        </is>
      </c>
      <c r="B4" s="6" t="n">
        <v>36610</v>
      </c>
      <c r="C4" s="6" t="n">
        <v>108679</v>
      </c>
    </row>
    <row r="5">
      <c r="A5" s="4" t="inlineStr">
        <is>
          <t>Inventories</t>
        </is>
      </c>
      <c r="B5" s="6" t="n">
        <v>39191</v>
      </c>
      <c r="C5" s="6" t="n">
        <v>32951</v>
      </c>
    </row>
    <row r="6">
      <c r="A6" s="4" t="inlineStr">
        <is>
          <t>Prepaid expenses and other current assets</t>
        </is>
      </c>
      <c r="B6" s="6" t="n">
        <v>73179</v>
      </c>
      <c r="C6" s="6" t="n">
        <v>60431</v>
      </c>
    </row>
    <row r="7">
      <c r="A7" s="4" t="inlineStr">
        <is>
          <t>Total current assets</t>
        </is>
      </c>
      <c r="B7" s="6" t="n">
        <v>306740</v>
      </c>
      <c r="C7" s="6" t="n">
        <v>376240</v>
      </c>
    </row>
    <row r="8">
      <c r="A8" s="3" t="inlineStr">
        <is>
          <t>Property and equipment, net:</t>
        </is>
      </c>
    </row>
    <row r="9">
      <c r="A9" s="4" t="inlineStr">
        <is>
          <t>Property and equipment, at cost</t>
        </is>
      </c>
      <c r="B9" s="6" t="n">
        <v>2408690</v>
      </c>
      <c r="C9" s="6" t="n">
        <v>2345283</v>
      </c>
    </row>
    <row r="10">
      <c r="A10" s="4" t="inlineStr">
        <is>
          <t>Accumulated depreciation</t>
        </is>
      </c>
      <c r="B10" s="6" t="n">
        <v>-1157403</v>
      </c>
      <c r="C10" s="6" t="n">
        <v>-1061287</v>
      </c>
    </row>
    <row r="11">
      <c r="A11" s="4" t="inlineStr">
        <is>
          <t>Total property and equipment, net</t>
        </is>
      </c>
      <c r="B11" s="6" t="n">
        <v>1251287</v>
      </c>
      <c r="C11" s="6" t="n">
        <v>1283996</v>
      </c>
    </row>
    <row r="12">
      <c r="A12" s="3" t="inlineStr">
        <is>
          <t>Other assets:</t>
        </is>
      </c>
    </row>
    <row r="13">
      <c r="A13" s="4" t="inlineStr">
        <is>
          <t>Right-of-use operating leases, net</t>
        </is>
      </c>
      <c r="B13" s="6" t="n">
        <v>196711</v>
      </c>
      <c r="C13" s="6" t="n">
        <v>201128</v>
      </c>
    </row>
    <row r="14">
      <c r="A14" s="4" t="inlineStr">
        <is>
          <t>Debt issuance costs</t>
        </is>
      </c>
      <c r="B14" s="6" t="n">
        <v>7034</v>
      </c>
      <c r="C14" s="6" t="n">
        <v>3624</v>
      </c>
    </row>
    <row r="15">
      <c r="A15" s="4" t="inlineStr">
        <is>
          <t>Deposits and other assets</t>
        </is>
      </c>
      <c r="B15" s="6" t="n">
        <v>7103</v>
      </c>
      <c r="C15" s="6" t="n">
        <v>12722</v>
      </c>
    </row>
    <row r="16">
      <c r="A16" s="4" t="inlineStr">
        <is>
          <t>Goodwill</t>
        </is>
      </c>
      <c r="B16" s="6" t="n">
        <v>659618</v>
      </c>
      <c r="C16" s="6" t="n">
        <v>659618</v>
      </c>
    </row>
    <row r="17">
      <c r="A17" s="4" t="inlineStr">
        <is>
          <t>Intangible assets, net of accumulated amortization</t>
        </is>
      </c>
      <c r="B17" s="6" t="n">
        <v>344198</v>
      </c>
      <c r="C17" s="6" t="n">
        <v>345212</v>
      </c>
    </row>
    <row r="18">
      <c r="A18" s="4" t="inlineStr">
        <is>
          <t>Total other assets</t>
        </is>
      </c>
      <c r="B18" s="6" t="n">
        <v>1214664</v>
      </c>
      <c r="C18" s="6" t="n">
        <v>1222304</v>
      </c>
    </row>
    <row r="19">
      <c r="A19" s="4" t="inlineStr">
        <is>
          <t>Total assets</t>
        </is>
      </c>
      <c r="B19" s="6" t="n">
        <v>2772691</v>
      </c>
      <c r="C19" s="6" t="n">
        <v>2882540</v>
      </c>
    </row>
    <row r="20">
      <c r="A20" s="3" t="inlineStr">
        <is>
          <t>Current liabilities:</t>
        </is>
      </c>
    </row>
    <row r="21">
      <c r="A21" s="4" t="inlineStr">
        <is>
          <t>Accounts payable</t>
        </is>
      </c>
      <c r="B21" s="6" t="n">
        <v>26582</v>
      </c>
      <c r="C21" s="6" t="n">
        <v>32904</v>
      </c>
    </row>
    <row r="22">
      <c r="A22" s="4" t="inlineStr">
        <is>
          <t>Accrued compensation, payroll taxes and benefits</t>
        </is>
      </c>
      <c r="B22" s="6" t="n">
        <v>22031</v>
      </c>
      <c r="C22" s="6" t="n">
        <v>19556</v>
      </c>
    </row>
    <row r="23">
      <c r="A23" s="4" t="inlineStr">
        <is>
          <t>Accrued insurance reserves</t>
        </is>
      </c>
      <c r="B23" s="6" t="n">
        <v>31060</v>
      </c>
      <c r="C23" s="6" t="n">
        <v>35376</v>
      </c>
    </row>
    <row r="24">
      <c r="A24" s="4" t="inlineStr">
        <is>
          <t>Accrued interest payable</t>
        </is>
      </c>
      <c r="B24" s="6" t="n">
        <v>60184</v>
      </c>
      <c r="C24" s="6" t="n">
        <v>26128</v>
      </c>
    </row>
    <row r="25">
      <c r="A25" s="4" t="inlineStr">
        <is>
          <t>Other accrued liabilities</t>
        </is>
      </c>
      <c r="B25" s="6" t="n">
        <v>93369</v>
      </c>
      <c r="C25" s="6" t="n">
        <v>63019</v>
      </c>
    </row>
    <row r="26">
      <c r="A26" s="4" t="inlineStr">
        <is>
          <t>Deferred revenue</t>
        </is>
      </c>
      <c r="B26" s="6" t="n">
        <v>205125</v>
      </c>
      <c r="C26" s="6" t="n">
        <v>144040</v>
      </c>
    </row>
    <row r="27">
      <c r="A27" s="4" t="inlineStr">
        <is>
          <t>Current portion of long-term debt</t>
        </is>
      </c>
      <c r="C27" s="6" t="n">
        <v>8000</v>
      </c>
    </row>
    <row r="28">
      <c r="A28" s="4" t="inlineStr">
        <is>
          <t>Short-term lease liabilities</t>
        </is>
      </c>
      <c r="B28" s="6" t="n">
        <v>14054</v>
      </c>
      <c r="C28" s="6" t="n">
        <v>10709</v>
      </c>
    </row>
    <row r="29">
      <c r="A29" s="4" t="inlineStr">
        <is>
          <t>Total current liabilities</t>
        </is>
      </c>
      <c r="B29" s="6" t="n">
        <v>452405</v>
      </c>
      <c r="C29" s="6" t="n">
        <v>339732</v>
      </c>
    </row>
    <row r="30">
      <c r="A30" s="3" t="inlineStr">
        <is>
          <t>Noncurrent liabilities:</t>
        </is>
      </c>
    </row>
    <row r="31">
      <c r="A31" s="4" t="inlineStr">
        <is>
          <t>Long-term debt</t>
        </is>
      </c>
      <c r="B31" s="6" t="n">
        <v>2622641</v>
      </c>
      <c r="C31" s="6" t="n">
        <v>2266884</v>
      </c>
    </row>
    <row r="32">
      <c r="A32" s="4" t="inlineStr">
        <is>
          <t>Long-term lease liabilities</t>
        </is>
      </c>
      <c r="B32" s="6" t="n">
        <v>187432</v>
      </c>
      <c r="C32" s="6" t="n">
        <v>188149</v>
      </c>
    </row>
    <row r="33">
      <c r="A33" s="4" t="inlineStr">
        <is>
          <t>Other long-term liabilities</t>
        </is>
      </c>
      <c r="B33" s="6" t="n">
        <v>43553</v>
      </c>
      <c r="C33" s="6" t="n">
        <v>27514</v>
      </c>
    </row>
    <row r="34">
      <c r="A34" s="4" t="inlineStr">
        <is>
          <t>Deferred income taxes</t>
        </is>
      </c>
      <c r="B34" s="6" t="n">
        <v>101831</v>
      </c>
      <c r="C34" s="6" t="n">
        <v>247121</v>
      </c>
    </row>
    <row r="35">
      <c r="A35" s="4" t="inlineStr">
        <is>
          <t>Total noncurrent liabilities</t>
        </is>
      </c>
      <c r="B35" s="6" t="n">
        <v>2955457</v>
      </c>
      <c r="C35" s="6" t="n">
        <v>2729668</v>
      </c>
    </row>
    <row r="36">
      <c r="A36" s="4" t="inlineStr">
        <is>
          <t>Total liabilities</t>
        </is>
      </c>
      <c r="B36" s="6" t="n">
        <v>3407862</v>
      </c>
      <c r="C36" s="6" t="n">
        <v>3069400</v>
      </c>
    </row>
    <row r="37">
      <c r="A37" s="4" t="inlineStr">
        <is>
          <t>Redeemable noncontrolling interests</t>
        </is>
      </c>
      <c r="B37" s="6" t="n">
        <v>523376</v>
      </c>
      <c r="C37" s="6" t="n">
        <v>529258</v>
      </c>
    </row>
    <row r="38">
      <c r="A38" s="3" t="inlineStr">
        <is>
          <t>Stockholders' deficit:</t>
        </is>
      </c>
    </row>
    <row r="39">
      <c r="A39" s="4" t="inlineStr">
        <is>
          <t>Preferred stock, $1.00 par value</t>
        </is>
      </c>
      <c r="B39" s="4" t="inlineStr">
        <is>
          <t xml:space="preserve"> </t>
        </is>
      </c>
      <c r="C39" s="4" t="inlineStr">
        <is>
          <t xml:space="preserve"> </t>
        </is>
      </c>
    </row>
    <row r="40">
      <c r="A40" s="4" t="inlineStr">
        <is>
          <t>Common stock, $0.025 par value, 280,000,000 shares authorized; 85,075,901 and 84,633,845 shares issued and outstanding at December 31, 2020 and December 31, 2019, respectively</t>
        </is>
      </c>
      <c r="B40" s="6" t="n">
        <v>2126</v>
      </c>
      <c r="C40" s="6" t="n">
        <v>2116</v>
      </c>
    </row>
    <row r="41">
      <c r="A41" s="4" t="inlineStr">
        <is>
          <t>Capital in excess of par value</t>
        </is>
      </c>
      <c r="B41" s="6" t="n">
        <v>1089199</v>
      </c>
      <c r="C41" s="6" t="n">
        <v>1066223</v>
      </c>
    </row>
    <row r="42">
      <c r="A42" s="4" t="inlineStr">
        <is>
          <t>Accumulated deficit</t>
        </is>
      </c>
      <c r="B42" s="6" t="n">
        <v>-2153368</v>
      </c>
      <c r="C42" s="6" t="n">
        <v>-1709747</v>
      </c>
    </row>
    <row r="43">
      <c r="A43" s="4" t="inlineStr">
        <is>
          <t>Accumulated other comprehensive loss, net of tax</t>
        </is>
      </c>
      <c r="B43" s="6" t="n">
        <v>-96504</v>
      </c>
      <c r="C43" s="6" t="n">
        <v>-74710</v>
      </c>
    </row>
    <row r="44">
      <c r="A44" s="4" t="inlineStr">
        <is>
          <t>Total stockholders' deficit</t>
        </is>
      </c>
      <c r="B44" s="6" t="n">
        <v>-1158547</v>
      </c>
      <c r="C44" s="6" t="n">
        <v>-716118</v>
      </c>
    </row>
    <row r="45">
      <c r="A45" s="4" t="inlineStr">
        <is>
          <t>Total liabilities and stockholders' deficit</t>
        </is>
      </c>
      <c r="B45" s="7" t="n">
        <v>2772691</v>
      </c>
      <c r="C45" s="7" t="n">
        <v>2882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The following table summarizes the domestic and foreign components of our income (loss) before income taxes for the years ended December 31, 2020, 2019 and 2018: ​ ​ ​ ​ ​ ​ ​ ​ ​ ​ ​ ​ ​ Year Ended December 31, (Amounts in thousands) 2020 2019 2018 Domestic ​ $ (487,594) ​ $ 297,752 ​ $ 383,875 Foreign ​ (35,464) ​ 14,008 ​ 27,983 (Loss) income before income taxes ​ $ (523,059) ​ $ 311,760 ​ $ 411,858 ​ The following table summarizes the components of income tax (benefit) expense for the years ended December 31, 2020, 2019 and 2018: ​ ​ ​ ​ ​ ​ ​ ​ ​ ​ ​ (Amounts in thousands) Current Deferred Total 2020: ​ ​ ​ ​ ​ ​ U.S. federal ​ $ (3,530) ​ $ (99,976) ​ $ (103,506) Foreign ​ — ​ (7,642) ​ (7,642) State and local ​ (3,239) ​ (26,580) ​ (29,819) Income tax (benefit) expense ​ $ (6,769) ​ $ (134,199) ​ $ (140,967) 2019: ​ ​ ​ U.S. federal ​ $ (2,960) ​ $ 67,975 ​ $ 65,015 Foreign ​ 5,812 ​ 1,169 ​ 6,981 State and local ​ 10,704 ​ 9,242 ​ 19,946 Income tax expense ​ $ 13,556 ​ $ 78,386 ​ $ 91,942 2018: ​ ​ ​ U.S. federal ​ $ (58) ​ $ 65,976 ​ $ 65,918 Foreign ​ 11,752 ​ 626 ​ 12,378 State and local ​ 11,268 ​ 6,291 ​ 17,559 Income tax expense ​ $ 22,962 ​ $ 72,893 ​ $ 95,855 ​ Recorded income tax (benefit) expense differed from amounts computed by applying the U.S. federal income tax rate of 21% for the years ended December 31, 2020, 2019 and 2018 to (loss) income before income taxes as a result of the following: ​ ​ ​ ​ ​ ​ ​ ​ ​ ​ ​ ​ ​ Year Ended December 31, (Amounts in thousands) 2020 2019 ​ 2018 Computed "expected" federal income tax (benefit) expense ​ $ (109,842) ​ $ 65,470 ​ $ 86,490 Effect of noncontrolling interest income distribution ​ (8,671) ​ (8,558) ​ (8,401) Change in valuation allowance ​ (2,482) ​ 15,469 ​ 1,663 Effect of state and local income taxes, net of federal tax benefit ​ (14,356) ​ 18,622 ​ 12,980 Deductible compensation in excess of book ​ 773 ​ (2,029) ​ (5,392) Nondeductible compensation ​ 951 ​ 635 ​ 1,167 Effect of foreign income taxes ​ (4,072) ​ 2,084 ​ 4,544 Effect of foreign earnings earned and remitted in the same year ​ — ​ (302) ​ 2,317 Effect of foreign tax credits ​ (528) ​ (407) ​ (996) Other, net ​ (2,740) ​ 958 ​ 1,483 Income tax (benefit) expense ​ $ (140,967) ​ $ 91,942 ​ $ 95,855 ​ In connection with emergence from Chapter 11, the Company’s prepetition debt securities, primarily the prepetition notes issued by Six Flags, Inc. (which changed its corporate name to Six Flags Entertainment Corporation (Holdings) upon emergence from bankruptcy in 2010) and SFO, were extinguished. Absent an exception, a debtor recognizes cancellation of debt income ("CODI") upon discharge of its outstanding indebtedness for an amount of consideration that is less than its adjusted issue price. The Internal Revenue Code ("IRC") provides that a debtor in a bankruptcy case may exclude CODI from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our equity upon emergence from Chapter 11 bankruptcy proceedings, we were able to retain a significant portion of our federal net operating losses (“NOLs”) and state NOLs (collectively, the "Tax Attributes") after reduction of the Tax Attributes for CODI realized on emergence from Chapter 11. As a result of emergence from Chapter 11, the Company’s NOLs were reduced by approximately $804.8 million of CODI. Sections 382 and 383 of the IRC impose an annual limitation on the utilization of NOLs and other favorable Tax Attribute carryforwards that a corporation has at the time of a so-called "ownership change" within the meaning of IRC Section 382. The Company’s issuance of stock pursuant to its reorganization under Chapter 11 in 2010 resulted in such an ownership change. The limitation amount is the product of the value of the Company, computed under special rules that apply to a bankruptcy reorganization, and a published rate that applied for the month the Company emerged from Chapter 11. The Company’s limitation amount is approximately $32.5 million for each year to which NOLs and other Tax Attribute carryforwards that existed at emergence are carried. As a result of the Section 382 limitation, the Company may have a cash tax liability in future years even though its deferred tax assets have not been exhausted. A subsequent ownership change could further limit the Company’s utilization of NOLs and other Tax Attributes if a smaller limitation resulted from the subsequent ownership change or applied to NOLs and other Tax Attributes accumulated after emergence from Chapter 11. Substantially all of our future taxable temporary differences (deferred tax liabilities) relate to the different financial accounting and tax depreciation methods and periods for property and equipment ( 20 ​ ​ ​ ​ ​ ​ ​ ​ ​ ​ December 31, (Amounts in thousands) 2020 2019 Deferred tax assets ​ $ 326,023 ​ $ 191,349 Less: Valuation allowance ​ 128,159 ​ 130,641 Net deferred tax assets ​ 197,864 ​ 60,708 Deferred tax liabilities ​ 299,695 ​ 307,829 Net deferred tax liability ​ $ 101,831 ​ $ 247,121 ​ ​ ​ ​ ​ ​ ​ ​ ​ ​ ​ ​ ​ ​ ​ ​ December 31, (Amounts in thousands) 2020 2019 Deferred tax assets: ​ ​ Federal net operating loss carryforwards ​ $ 115,168 ​ $ 12,615 State net operating loss carryforwards ​ 118,063 ​ 107,303 Deferred compensation ​ 9,307 ​ 8,240 Foreign tax credits ​ 21,367 ​ 20,469 Alternative minimum tax credits ​ — ​ 3,296 Accrued insurance, pension liability and other ​ 62,118 ​ 39,426 Total deferred tax assets ​ $ 326,023 ​ $ 191,349 ​ ​ ​ ​ ​ ​ ​ Deferred tax liabilities: ​ ​ Property and equipment ​ $ 220,927 ​ $ 226,872 Intangible assets and other ​ 78,768 ​ 80,957 Total deferred tax liabilities ​ $ 299,695 ​ $ 307,829 ​ As of December 31, 2020, we had approximately $0.6 billion and $6.3 billion of net operating loss carryforwards available for U.S. federal income tax and state income tax purposes, respectively, that expire through 2030 and 2038, respectively. Foreign tax credits of $21.4 million expire between 2021 and 2027. We have a valuation allowance of $128.2 million and $130.6 million as of December 31, 2020 and 2019, respectively, due to uncertainties related to our ability to utilize some of our deferred tax assets before they expire. We analyze our ability to use our foreign tax credits based on our most probable outcome for future foreign sourced income. Based on that analysis, we have determined it is not more likely than not that some of our foreign tax credits will not be fully utilized and have established a valuation allowance of approximately $18.0 million at December 31, 2020. The remainder of our valuation allowance at December 31, 2020 and 2019 was based on our inability to use state deferred tax assets related to NOLs that were generated in states where we no longer do business or where we have consistently not generated taxable income. The change in valuation allowance is all attributable to income from operations. Our unrecognized tax benefit as of each of December 31, 2020 and 2019 was $25.4 million and $25.7 million, respectively. We classify interest and penalties attributable to income taxes as part of income tax expense. Due to the Company’s NOL position, we have not accrued any penalties and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ferred Stock, Common Stock and Other Stockholders' Equity</t>
        </is>
      </c>
      <c r="B1" s="2" t="inlineStr">
        <is>
          <t>12 Months Ended</t>
        </is>
      </c>
    </row>
    <row r="2">
      <c r="B2" s="2" t="inlineStr">
        <is>
          <t>Dec. 31, 2020</t>
        </is>
      </c>
    </row>
    <row r="3">
      <c r="A3" s="3" t="inlineStr">
        <is>
          <t>Preferred Stock, Common Stock and Other Stockholders' Equity</t>
        </is>
      </c>
    </row>
    <row r="4">
      <c r="A4" s="4" t="inlineStr">
        <is>
          <t>Preferred Stock, Common Stock and Other Stockholders' Equity</t>
        </is>
      </c>
      <c r="B4" s="4" t="inlineStr">
        <is>
          <t>12. Preferred Stock, Common Stock and Other Stockholders’ Equity Common Stock As of December 31, 2020, the number of authorized shares of common stock was 280,000,000, of which 85,075,901 shares were outstanding, 4,375,000 shares were reserved for future issuance through our Long-Term Incentive Plan, and 1,579,000 shares were reserved for future issuance through the ESPP. Pursuant to the ESPP, Holdings’ common stock may be issued from authorized and unissued shares, treasury shares or shares purchased on the open market. On March 30, 2017, Holdings announced that its Board of Directors approved a new stock repurchase plan that permits Holdings to repurchase an incremental $500 million in shares of Holdings’ common stock (the "March 2017 Stock Repurchase Plan"). As of February 19, 2021, Holdings had repurchased 4,607,000 shares at a cumulative cost of approximately $268.3 million and an average price per share of $58.25 under the March 2017 Stock Repurchase Plan, leaving approximately $231.7 million available for permitted repurchases. During the years ended December 31, 2020, 2019 and 2018, Holdings’ Board of Directors declared and paid quarterly cash dividends per share of common stock as follows: ​ ​ ​ ​ ​ ​ ​ Dividends ​ ​ Paid ​ Per Share 2020: ​ ​ First Quarter ​ $ 0.25 2019: ​ Fourth Quarter ​ $ 0.83 Third Quarter ​ $ 0.82 Second Quarter ​ $ 0.82 First Quarter ​ $ 0.82 2018: ​ Fourth Quarter ​ $ 0.82 Third Quarter ​ $ 0.78 Second Quarter ​ $ 0.78 First Quarter ​ $ 0.78 ​ Preferred Stock As of December 31, 2020, the number of authorized shares of preferred stock was 5,000,000, none issued Shareholder Rights Plan On March 31, 2020, Holdings announced that its Board of Directors declared a dividend of one preferred share purchase right (a “Right”) payable on April 10, 2020, for each share of common stock to the shareholders of record on that date. In connection with the Rights, Holdings and Computershare Trust Company, N.A., as rights agent, entered into a Rights Agreement, dated as of March 31, 2020 (the “Rights Agreement”). Each Right entitles the registered holder to purchase from Holdings one one-thousandth one one-thousandth Agreement. The Rights Plan has a one-year term, expiring on March 30, 2021. The Rights Plan may also be terminated, or the rights may be redeemed, prior to the scheduled expiration of the Rights Plan under certain other circumstances. Accumulated Other Comprehensive Loss The balances for each component of accumulated other comprehensive loss are as follows: ​ ​ ​ ​ ​ ​ ​ ​ ​ ​ ​ ​ ​ ​ ​ ​ ​ ​ ​ ​ ​ ​ ​ ​ ​ ​ ​ ​ ​ ​ ​ Accumulated ​ ​ Cumulative ​ ​ ​ ​ ​ ​ ​ ​ ​ ​ Other ​ ​ Translation ​ Cash Flow ​ Defined Benefit ​ Income ​ Comprehensive (Amounts in thousands) Adjustment Hedges Plans Taxes Loss Balance as of December 31, 2017 ​ $ (28,822) ​ $ — ​ $ (41,959) ​ $ 6,900 ​ $ (63,881) Net current period change ​ 1,470 ​ — ​ 167 ​ (351) ​ 1,286 Amounts reclassified from AOCL ​ — ​ — ​ 721 ​ (185) ​ 536 Effects of Adoption of ASU 2018-02 ​ ​ — ​ ​ — ​ ​ — ​ ​ (9,439) ​ ​ (9,439) Balance as of December 31, 2018 ​ $ (27,352) ​ $ — ​ $ (41,071) ​ $ (3,075) ​ $ (71,498) Net current period change ​ 5,168 ​ (484) ​ (9,006) ​ 1,283 ​ (3,039) Amounts reclassified from AOCL ​ ​ — ​ ​ (1,046) ​ ​ 795 ​ ​ 78 ​ ​ (173) Balances at December 31, 2019 ​ $ (22,184) ​ $ (1,530) ​ $ (49,282) ​ $ (1,714) ​ $ (74,710) Net current period change ​ (5,228) ​ (33,902) ​ (9,345) ​ 11,968 ​ (36,507) Amounts reclassified from AOCL ​ — ​ 3,685 ​ 985 ​ (1,165) ​ 3,505 Amounts reclassified due to de-designation ​ ​ — ​ ​ 14,928 ​ ​ — ​ ​ (3,720) ​ ​ 11,208 Balances at December 31, 2020 ​ $ (27,412) ​ $ (16,819) ​ $ (57,642) ​ $ 5,369 ​ $ (96,504) ​ The Company had the following reclassifications out of accumulated other comprehensive loss during the years ended December 31, 2020, 2019 and 2018: ​ ​ ​ ​ ​ ​ ​ ​ ​ ​ ​ ​ ​ ​ ​ Amount of Reclassification from AOCL ​ ​ ​ Year Ended December 31, Component of AOCL Location of Reclassification into Income 2020 ​ 2019 ​ 2018 Amortization of loss on interest rate hedge Interest expense $ 3,685 ​ $ (1,046) ​ $ — ​ Income tax benefit (917) ​ 276 ​ — ​ Net of tax $ 2,768 ​ $ (770) ​ $ — ​ ​ ​ ​ ​ ​ ​ ​ ​ ​ ​ Amortization of deferred actuarial loss and prior service cost Operating expenses $ 985 ​ $ 795 ​ $ 721 ​ Income tax expense (248) ​ (198) ​ (185) ​ Net of tax $ 737 ​ $ 597 ​ $ 536 ​ ​ ​ ​ ​ ​ ​ ​ ​ ​ ​ Total reclassifications $ 3,505 ​ $ (173) ​ $ 5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12 Months Ended</t>
        </is>
      </c>
    </row>
    <row r="2">
      <c r="B2" s="2" t="inlineStr">
        <is>
          <t>Dec. 31, 2020</t>
        </is>
      </c>
    </row>
    <row r="3">
      <c r="A3" s="3" t="inlineStr">
        <is>
          <t>Pension Benefits</t>
        </is>
      </c>
    </row>
    <row r="4">
      <c r="A4" s="4" t="inlineStr">
        <is>
          <t>Pension Benefits</t>
        </is>
      </c>
      <c r="B4" s="4" t="inlineStr">
        <is>
          <t>13. Pension Benefits As part of the acquisition of Former SFEC, we assumed the obligations related to the SFTP Defined Benefit Plan (the "SFTP Benefit Plan"). The SFTP Benefit Plan covered substantially all of SFTP’s employees. During 1999, the SFTP Benefit Plan was amended to cover substantially all of our domestic full-time employees. During 2004, the SFTP Benefit Plan was further amended to cover certain seasonal workers, retroactive to January 1, 2003. The SFTP Benefit Plan permits normal retirement at age 65, with early retirement at ages 55 through 64 upon attainment of 10 years of credited service. The early retirement benefit is reduced for benefits commencing before age 62. Plan benefits are calculated according to a benefit formula based on age, average compensation over the highest consecutive five-year period during the employee’s last ten years of employment and years of service. The SFTP Benefit Plan assets are invested primarily in equity and fixed income securities, as well as alternative investments, such as hedge funds. The SFTP Benefit Plan does not have significant liabilities other than benefit obligations. Under our funding policy, contributions to the SFTP Benefit Plan are determined using the projected unit credit cost method. This funding policy meets the requirements under the Employee Retirement Income Security Act of 1974 (“ERISA”). We froze our pension plan effective March 31, 2006, pursuant to which most participants no longer earned future pension benefits. Effective February 16, 2009, the remaining participants in the pension plan no longer earned future benefits. Obligations and Funded Status The following table sets forth the change in our benefit plan obligation and fair value of plan assets: ​ ​ ​ ​ ​ ​ ​ ​ ​ ​ ​ ​ ​ Year Ended December 31, (Amounts in thousands) 2020 2019 2018 Change in benefit obligation: ​ ​ ​ Beginning balance ​ $ 221,458 ​ $ 201,752 ​ $ 218,746 Interest cost ​ 6,431 ​ 7,993 ​ 7,386 Actuarial loss (gain) ​ 18,243 ​ 25,632 ​ (16,324) Benefits paid ​ (9,006) ​ (13,919) ​ (8,056) Benefit obligation at end of period ​ $ 237,126 ​ $ 221,458 ​ $ 201,752 ​ ​ ​ ​ ​ ​ ​ ​ ​ ​ Change in fair value of plan assets: ​ ​ ​ Beginning balance ​ $ 205,463 ​ $ 184,758 ​ $ 190,534 Actual return on assets ​ 21,987 ​ 29,815 ​ (2,497) Employer contributions ​ 1,500 ​ 6,000 ​ 6,000 Administrative fees ​ (9,006) ​ (13,918) ​ (1,223) Benefits paid ​ (1,171) ​ (1,192) ​ (8,056) Fair value of plan assets at end of period ​ $ 218,773 ​ $ 205,463 ​ $ 184,758 ​ Employer contributions and benefits paid in the above table include only those amounts contributed directly to, or paid directly from, plan assets. As of December 31, 2020 and 2019, the SFTP Benefit Plan’s projected benefit obligation exceeded the fair value of SFTP Benefit Plan assets resulting in the SFTP Benefit Plan being underfunded by $18.4 million and $16.0 million, respectively. The underfunded amount is recognized in other long-term liabilities in our consolidated balance sheets. Other net periodic pension benefit is disclosed within the consolidated statement of operations due to the adoption of ASU 2017-07. We use December 31 as our measurement date. The weighted average assumptions used to determine benefit obligations are as follows: ​ ​ ​ ​ ​ ​ ​ ​ ​ December 31, ​ 2020 2019 Discount rate 2.20 % 3.00 % Rate of compensation increase N/A N/A ​ ​ Net periodic benefit cost and other comprehensive income (loss) The following table sets forth the components of net periodic benefit cost and other comprehensive income (loss): ​ ​ ​ ​ ​ ​ ​ ​ ​ ​ ​ Year Ended December 31, (Amounts in thousands) 2020 2019 2018 Net periodic benefit cost: ​ ​ ​ Service cost $ 1,200 ​ $ 1,300 ​ $ 1,300 Interest cost 6,431 ​ 7,993 ​ 7,386 Expected return on plan assets (13,119) ​ (13,296) ​ (13,737) Amortization of net actuarial loss 985 ​ 795 ​ 721 Total net periodic benefit $ (4,503) ​ $ (3,208) ​ $ (4,330) ​ ​ ​ ​ ​ ​ ​ ​ ​ Other comprehensive income: ​ ​ Current year actuarial (gain) loss $ (9,345) ​ $ (9,006) ​ $ 167 Recognized net actuarial loss 985 ​ 795 ​ 721 Total other comprehensive (gain) loss $ (8,360) ​ $ (8,211) ​ $ 888 ​ As of December 31, 2020 and 2019, we have recorded $64.6 million (net of tax expense of $7.0 million) and $56.1 million (net of tax expense of $6.8 million), respectively, in accumulated other comprehensive loss in our consolidated balance sheets. We anticipate that $1.4 million will be amortized from accumulated other comprehensive loss into net periodic benefit cost in 2021. The weighted average assumptions used to determine net costs are as follows: ​ ​ ​ ​ ​ ​ ​ ​ ​ ​ ​ Year Ended December 31, ​ ​ 2020 2019 2018 Discount rate ​ 3.00 % 4.05 % 3.45 % Rate of compensation increase ​ N/A N/A N/A ​ Expected return on plan assets ​ 6.50 % 7.25 % 7.25 % Corridor ​ 10.00 % 10.00 % 10.00 % Average future life expectancy (in years) ​ 25.70 26.87 27.77 ​ ​ The discount rate assumption was developed based on high-quality corporate bond yields as of the measurement date. High quality corporate bond yield indices on over 500 AA high grade bonds are considered when selecting the discount rate. The return on plan assets assumption was developed based on consideration of historical market returns, current market conditions, and the SFTP Benefit Plan’s past experience. Estimates of future market returns by asset category are reflective of actual long-term historical returns. Overall, it was projected that the SFTP Benefit Plan could achieve a 6.50% net return over time based on a consistent application of the existing asset allocation strategy and a continuation of the SFTP Benefit Plan’s policy of monitoring manager performance. Description of Investment Committee and Strategy The Investment Committee is responsible for managing the investment of SFTP Benefit Plan assets and ensuring that the SFTP Benefit Plan’s investment program is in compliance with all provisions of ERISA, other relevant legislation, related SFTP Benefit Plan documents and the Statement of Investment Policy. The Investment Committee has retained several mutual funds, commingled funds and/or investment managers to manage SFTP Benefit Plan assets and implement the investment process. The investment managers, in implementing their investment processes, have the authority and responsibility to select appropriate investments in the asset classes specified by the terms of the applicable prospectus or other investment manager agreements with the SFTP Benefit Plan. The primary financial objective of the SFTP Benefit Plan is to secure participant retirement benefits. To achieve this, the key objective in the SFTP Benefit Plan’s financial management is to promote stability and, to the extent appropriate, growth in funded status. Other related and supporting financial objectives are also considered in conjunction with a comprehensive review of current and projected SFTP Benefit Plan financial requirements. The assets of the fund are invested to achieve the greatest reward for the SFTP Benefit Plan consistent with a prudent level of risk. The asset return objective is to achieve, as a minimum over time, the passively managed return earned by market index funds, weighted in the proportions outlined by the asset class exposures in the SFTP Benefit Plan’s long-term target asset allocation. The SFTP Benefit Plan’s portfolio may be allocated across several hedge fund styles and strategies. Plan Assets The target allocations for plan assets are 4% domestic equity securities, 63% fixed income securities, 19% international equity securities, and 14% alternative investments. Equity securities primarily include investments in large-cap companies located in the United States and abroad. Fixed income securities include bonds and debentures issued by domestic and foreign private and governmental issuers. Alternative investments are comprised of hedge fund of funds. The following table presents the categories of our plan assets and the related levels of inputs in the fair value hierarchy used to determine the fair value, as defined in Note 2(c): ​ ​ ​ ​ ​ ​ ​ ​ ​ ​ ​ ​ ​ ​ ​ ​ Fair Value Measurements as of December 31, 2020 ​ ​ ​ Quoted Prices in Significant Significant ​ ​ ​ ​ ​ Active Markets for ​ Observable ​ Unobservable ​ ​ ​ ​ ​ Identical Assets ​ Inputs ​ Inputs (Amounts in thousands) ​ Total ​ (Level 1) ​ (Level 2) ​ (Level 3) ASSET CATEGORY: ​ ​ ​ ​ Equity Securities: ​ ​ ​ ​ Large-Cap Disciplined Equity (a) ​ $ 8,065 ​ $ 8,065 ​ $ — ​ $ — International Equity (b) ​ 42,178 ​ 42,178 ​ — ​ — Fixed Income: ​ ​ ​ ​ ​ Long Duration Fixed Income (c) ​ 138,399 ​ 138,399 ​ — ​ — Alternatives: ​ ​ ​ ​ Other Investments (f) ​ 30,131 ​ — ​ — ​ — Fair Value of Plan Assets ​ $ 218,773 ​ $ 188,642 ​ $ — ​ $ — ​ ​ ​ ​ ​ ​ ​ ​ ​ ​ ​ ​ ​ ​ ​ ​ Fair Value Measurements as of December 31, 2019 ​ ​ ​ Quoted Prices in Significant Significant ​ ​ ​ ​ ​ Active Markets for ​ Observable ​ Unobservable ​ ​ ​ ​ ​ Identical Assets ​ Inputs ​ Inputs (Amounts in thousands) ​ Total ​ (Level 1) ​ (Level 2) ​ (Level 3) ASSET CATEGORY: ​ ​ ​ ​ Equity Securities: ​ ​ ​ ​ Large-Cap Disciplined Equity (a) ​ $ 6,844 ​ $ 6,844 ​ $ — ​ $ — International Equity (b) ​ 35,962 ​ 35,962 ​ — ​ — Fixed Income: ​ ​ ​ ​ Long Duration Fixed Income (c) ​ 133,592 ​ 133,592 ​ — ​ — High Yield (d) ​ — ​ — ​ — ​ — Emerging Markets Debt (e) ​ — ​ — ​ — ​ — Alternatives: ​ ​ ​ ​ Other Investments (f) ​ 29,065 ​ — ​ — ​ — Fair Value of Plan Assets ​ $ 205,463 ​ $ 176,398 ​ $ — ​ $ — (a) These categories are comprised of mutual funds actively traded on the registered exchanges or over the counter markets. The mutual funds are invested in equity securities of U.S. issuers. (b) This category consists of mutual funds invested primarily in equity securities (common stocks, securities that are convertible into common stocks, preferred stocks, warrants and rights to subscribe to common stocks) of non-U.S. issuers purchased in foreign markets. The mutual funds are actively traded on U.S. or foreign registered exchanges, or the over-the-counter markets. (c) The assets are comprised of U.S. Treasury Separate Trading of Registered Interest and Principal of Securities ("U.S. Treasury STRIPS") and mutual funds which are actively traded on the registered exchanges. The mutual funds are invested primarily in high quality government and corporate fixed income securities, as well as synthetic instruments or derivatives having economic characteristics similar to fixed income securities. (d) The high yield portion of the fixed income portfolio consists of mutual funds invested primarily in fixed income securities that are rated below investment grade. The mutual funds are actively traded on the registered exchanges. (e) The emerging debt portion of the portfolio consists of mutual funds primarily invested in the debt securities of government, government-related and corporate issuers in emerging market countries and of entities organized to restructure outstanding debt of such issuers. The mutual funds are actively traded on the registered exchanges. (f) Common/collective trust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fair value of plan assets. The Company has participant redemptions restricted to the last business day of the quarter, with either a 65 or 90 day period redemption notice. Expected Cash Flows The following table summarizes expected employer contributions and future benefit payments: ​ ​ ​ ​ ​ (Amounts in thousands) ​ ​ Expected contributions to plan trusts ​ 2021 ​ $ — Total expected contributions ​ $ — ​ ​ ​ ​ Expected benefit payments: ​ 2021 ​ $ 10,578 2022 ​ 11,072 2023 ​ 11,407 2024 ​ 11,709 2025 ​ 11,958 2026 through 2030 ​ 60,744 Total expected benefit payments ​ $ 117,4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12 Months Ended</t>
        </is>
      </c>
    </row>
    <row r="2">
      <c r="B2" s="2" t="inlineStr">
        <is>
          <t>Dec. 31, 2020</t>
        </is>
      </c>
    </row>
    <row r="3">
      <c r="A3" s="3" t="inlineStr">
        <is>
          <t>(Loss) Earnings Per Common Share</t>
        </is>
      </c>
    </row>
    <row r="4">
      <c r="A4" s="4" t="inlineStr">
        <is>
          <t>(Loss) Earnings Per Common Share</t>
        </is>
      </c>
      <c r="B4" s="4" t="inlineStr">
        <is>
          <t>14. (Loss) Earnings Per Common Share Basic (loss) earnings per common share is computed by dividing net (loss)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and the effect of all dilutive common stock equivalents. In periods where there is a net loss, diluted loss per common share is equal to basic loss per common share, since the effect of including any common stock equivalents would be antidilutive. For the years ended December 31, 2019 and 2018, the computation of diluted earnings per common share included the effect of 0.6 million and 1.3 million dilutive stock options and restricted stock units, respectively. For the years ended December 31, 2020, 2019 and 2018, the computation of diluted (loss) earnings per common share excluded the effect of 6.3 million, 3.5 million and 0.7 million antidilutive stock options and restricted stock units, respectively. (Loss) earnings per common share for the years ended December 31, 2020, 2019 and 2018 was calculated as follows: ​ ​ ​ ​ ​ ​ ​ ​ ​ ​ ​ ​ For the year ended December 31, (Amounts in thousands, except per share amounts) 2020 2019 2018 Net (loss) income attributable to Six Flags Entertainment Corporation common stockholders ​ $ (423,380) ​ $ 179,065 ​ $ 275,996 ​ ​ ​ ​ ​ ​ ​ ​ ​ ​ Weighted-average common shares outstanding—basic ​ 84,800 ​ 84,348 ​ 84,100 Effect of dilutive stock options and restricted stock units ​ — ​ 620 ​ 1,345 Weighted-average common shares outstanding—diluted ​ 84,800 ​ 84,968 ​ 85,445 ​ ​ ​ ​ ​ ​ ​ ​ ​ ​ (Loss) earnings per share—basic ​ $ (4.99) ​ $ 2.12 ​ $ 3.28 (Loss) earnings per share—diluted ​ $ (4.99) ​ $ 2.11 ​ $ 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5. Commitments and Contingencies Partnership Parks On April 1, 1998, we acquired all of the capital stock of Former SFEC for $976.0 million, paid in cash. In addition to our obligations under outstanding indebtedness and other securities issued or assumed in the Former SFEC acquisition, we also guaranteed certain contractual obligations relating to the Partnership Parks. Specifically, we guaranteed the obligations of the general partners of those partnerships to (i) make minimum annual distributions (including rent) of approximately $75.2 million in 2021 (subject to cost of living adjustments) to the limited partners in the Partnership Parks (based on our ownership of units as of December 31, 2020, our share of the distribution will be approximately $33.3 million) and (ii) make minimum capital expenditures at each of the Partnership Parks during rolling five-year periods, based generally on 6% of the Partnership Parks’ revenues. Cash flow from operations at the Partnership Parks is used to satisfy these requirements, before any funds are required from us. We also guaranteed the obligation of our subsidiaries to annually purchase all outstanding limited partnership units to the extent tendered by the unit holders (the "Partnership Park Put").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 year EBITDA (as defined in the agreements that govern the partnerships) by a specified multiple (8.0 in the case of SFOG and 8.5 in the case of SFOT) and (b) a valuation derived from the highest prices previously paid for the units of the Partnership Parks by certain entities. In light of the temporary suspension of operations of the Partnership Parks due to the COVID-19 pandemic in March 2020, which would cause the value of the limited partnership units of the Partnership Parks to decrease in 2021 and thereafter, we adjusted our annual offer to purchase these units to set a minimum price floor for all future purchases. Pursuant to the valuation methodologies described in the preceding sentence, the Specified Price for the Partnership Parks, if determined as of December 31, 2020 is $409.7 million in the case of SFOG and $527.4 million in the case of SFOT. As of December 31, 2020, we owned approximately 31.4% and 53.9% of the Georgia limited partner interests and Texas limited partner interests, respectively. Our obligations with respect to SFOG and SFOT will continue until 2027 and 2028, respectively. In 2027 and 2028, we will have the option to purchase all remaining units in the Georgia limited partner and the Texas limited partner, respectively, at a price based on the Specified Price, increased by a cost of living adjustment. Pursuant to the 2020 annual offer, we purchased 0.375 units from the Georgia partnership for approximately $1.5 million and 1.5675 units from the Texas partnership for approximately $3.4 million in May 2020. Pursuant to the 2019 annual offer, we did not purchase any units from the Georgia partnership and we purchased 0.1 units from the Texas partnership for approximately $0.2 million in May 2019. As we purchase additional units, we are entitled to a proportionate increase in our share of the minimum annual distributions. The maximum unit purchase obligations for 2021 at both parks aggregates to approximately $523.4 million, representing approximately 68.6% of the outstanding units of SFOG and 46.1% of the outstanding units of SFOT. The $350.0 million accordion feature on the Second Amended and Restated Term Loan B under the Second Amended and Restated Credit Facility is available for borrowing for future "put" obligations if necessary. In connection with our acquisition of the Former SFEC, we entered into the Subordinated Indemnity Agreement with certain of the Company’s entities, Time Warner and an affiliate of Time Warner (an indirect subsidiary of AT&amp;T Inc. as a result of a merger in 2018), pursuant to which, among other things, we transferred to Time Warner (which has guaranteed all of our obligations under the Partnership Park arrangements) record title to the corporations which own the entities that have purchased and will purchase limited partnership units of the Partnership Parks, and we received an assignment from Time Warner of all cash flow received on such limited partnership units, and we otherwise control such entities. In addition, we issued preferred stock of the managing partner of the partnerships to Time Warner. In the event of a default by us under the Subordinated Indemnity Agreement or of our obligations to our partners in the Partnership Parks, these arrangements would permit Time Warner to take full control of both the entities that own limited partnership units and the managing partner. If we satisfy all such obligations, Time Warner is required to transfer to us the entire equity interests of these entities. The 2018 merger of Time Warner and AT&amp;T Inc. did not affect the Time Warner guarantee of our obligations under the Subordinated Indemnity Agreement. We incurred $9.1 million of capital expenditures at these parks during the 2020 season and intend to incur approximately $10.2 million of capital expenditures at these parks for the 2021 season, an amount in excess of the minimum required expenditure. Cash flows from operations at the Partnership Parks will be used to satisfy the annual distribution and capital expenditure requirements, before any funds are required from us. The Partnership Parks used approximately $8.4 million of cash in 2020 from operating activities after deduction of capital expenditures and excluding the impact of short-term intercompany advances from or payments to Holdings. As of December 31, 2020 and 2019, we had total loans receivable outstanding of $288.3 million and $239.3 million, respectively, from the partnerships that own the Partnership Parks, primarily to fund the acquisition of Six Flags White Water Atlanta, and to make capital improvements and distributions to the limited partners. License Agreements We are party to a license agreement pursuant to which we have the exclusive right on a long-term basis to theme park use in the United States and Canada (excluding the Las Vegas, Nevada metropolitan area) of all animated, cartoon and comic book characters that Warner Bros. and DC Comics have the right to license for such use. The term of the agreement expires in 2053. The license fee is payable on a per-theme park basis, and is subject to CPI increases and scheduled adjustments, including periodic market resets. In November 1999, we entered into license agreements pursuant to which we have the exclusive right on a long-term basis to parks use in Europe, Central and South America of all animated, cartoon and comic book characters that Warner Bros. and DC Comics have the right to license for such use. Under such agreements, the license fee is based on specified percentages of the gross revenues of the applicable parks. Insurance We maintain insurance of the types and in amounts that we believe are commercially reasonable and that are available to businesses in our industry. We maintain multi-layered general liability policies that provide for excess liability coverage of up to $100.0 million per occurrence. For incidents arising on or after December 31, 2008, our self-insured retention is $2.0 million, followed by a $0.5 million deductible per occurrence applicable to all claims in the policy year for our domestic parks and our park in Canada and a nominal amount per occurrence for our parks in Mexico. Defense costs are in addition to these retentions. Our general liability policies cover the cost of punitive damages only in certain jurisdictions. Based upon reported claims and an estimate for incurred, but not reported claims, we accrue a liability for our retention contingencies. For workers’ compensation claims arising after November 15, 2003, our deductible is $0.75 million. We also maintain fire and extended coverage, business interruption, terrorism and other forms of insurance typical to businesses in this industry. The all peril property coverage policies insure our real and personal properties (other than land) against physical damage resulting from a variety of hazards. Additionally, we maintain information security and privacy liability insurance in the amount of $10.0 million with a $0.25 million retention per event. We generally renegotiate our insurance policies on an annual basis. The majority of our current insurance policies expire on December 31, 2021. We cannot predict the level of the premiums that we may be required to pay for subsequent insurance coverage, the level of any retention applicable thereto, the level of aggregate coverage available or the availability of coverage for specific risks. Capital Expenditures We plan to strategically reinvest in our properties to improve the guest experience. ​ Litigation Privacy Class Action Lawsuits ​ On January 7, 2016, a putative class action complaint was filed against Holdings in the Circuit Court of Lake County, Illinois. On April 22, 2016, Great America, LLC was added as a defendant. The complaint asserts that we violated the Illinois Biometric Information Privacy Act ("BIPA") in connection with the admission of season pass holders and members through the finger scan program that commenced in the 2014 operating season at Six Flags Great America in Gurnee, Illinois, and seeks statutory damages, attorneys’ fees and an injunction. An aggrieved party under BIPA may recover (i) $1,000 if a company is found to have negligently violated BIPA or (ii) $5,000 if found to have intentionally or recklessly violated BIPA, plus reasonable attorneys’ fees in each case. The complaint does not allege that any information was misused or disseminated. On April 7, 2017, the trial court certified two questions for consideration by the Illinois Appellate Court of the Second District. On June 7, 2017, the Illinois Appellate Court granted our motion to appeal. Accordingly, two questions regarding the interpretation of BIPA were certified for consideration by the Illinois Appellate Court. On December 21, 2017, the Illinois Appellate Court found in our favor, holding that the plaintiff had to allege more than a technical violation of BIPA and had to be injured in some way in order to have a right of action. On March 1, 2018, the plaintiff filed a petition for leave to appeal to the Illinois Supreme Court. On May 30, 2018, the Illinois Supreme Court granted the plaintiff’s leave to appeal and oral arguments were heard on November 20, 2018. On January 25, 2019, the Illinois Supreme Court found in favor of the plaintiff, holding that the plaintiff does not need to allege an actual injury beyond the violation of his rights under BIPA in order to proceed with a complaint. We intend to continue to vigorously defend ourselves against this litigation. The amount we have recorded is based on our estimate of the probable outcome of this litigation. ​ During 2017, four putative class action complaints were filed against Holdings or one of its subsidiaries. Complaints were filed on August 11, 2017, in the Circuit Court of Lake County, Illinois; on September 1, 2017, in the United States District Court for the Northern District of Georgia; on September 11, 2017, in the Superior Court of Los Angeles County, California; and on November 30, 2017, in the Superior Court of Ocean County, New Jersey. The complaints allege that we, in violation of federal law, printed more than the last five digits of a credit or debit card number on customers’ receipts and/or the expiration dates of those cards. A willful violation may subject a company to liability for actual damages or statutory damages between $100 and $1,000 per person, punitive damages in an amount determined by a court and reasonable attorneys’ fees, all of which are sought by the plaintiffs. The complaints do not allege that any information was misused. On October 20, 2020, the parties entered into a settlement agreement to resolve the lawsuits, for an immaterial amount, and preliminary approval was granted by the court on December 3, 2020 Securities Class Action Lawsuits ​ In February 2020, two putative securities class action complaints were filed against Holdings and certain of its former executive officers (collectively, the “defendants”) in the U.S. District Court for the Northern District of Texas. On March 2, 2020, the two cases were consolidated in an action captioned Electrical Workers Pension Fund Local 103 I.B.E.W. v. Six Flags Entertainment Corp., et al. ​ Stockholder Derivative Lawsuits ​ On March 20, 2020, a putative stockholder derivative lawsuit was filed on behalf of nominal defendant Holdings, by Mr. Mark Schwartz in the U.S. District Court for the Northern District of Texas against certain of its current and former executive officers and directors (the “individual defendants”) in an action captioned Schwartz v. Reid-Anderson, et al. , Case No. 4:20-cv-00262-P (N.D. Tex.). In April 2020, two additional stockholder derivative lawsuits, making substantially identical allegations as the Schwartz complaint, were filed on behalf of nominal defendant Holdings by Trustees of the St. Clair County Employees’ Retirement System and Mr. Mehmet Ali Albayrak in the U.S. District Court for the Northern District of Texas in actions captioned Martin, et al. v. Reid-Anderson, et al. , Case No. 4:20-cv-00311-P (N.D. Tex.) and Albayrak v. Reid-Anderson, et al. , Case No. 4:20-cv-00312-P (N.D. Tex.), respectively. On April 8, 2020, plaintiffs in all three of these putative derivative actions moved to consolidate the three actions and to appoint lead counsel. On May 8, 2020, the court granted the plaintiffs’ motion to consolidate. The consolidated action is captioned In re Six Flags Entertainment Corporation Derivative Litigation , Case No. 4:20-cv-00262-P (N.D. Tex.). On August 10, 2020, plaintiffs filed a consolidated derivative complaint. The consolidated derivative complaint alleges breach of fiduciary duty, insider selling, waste of corporate assets, unjust enrichment, and contribution for violations of federal securities laws. The consolidated derivative complaint references, and makes many of the same allegations, as are set forth in the Electrical Workers litigation, alleging, among other things, that the individual defendants breached their fiduciary duties, committed waste, are liable for contribution for, or were unjustly enriched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its Six Flags branded parks in China and the financial health of its partner, Riverside Investment Group Co. Ltd. The consolidated derivative complaint also alleges that a former officer and director sold shares of the Company while allegedly in possession of material non-public information concerning the same. On September 9, 2020, Holdings and the individual defendants filed a motion to dismiss the consolidated complaint, which motion was fully briefed as of October 23, 2020 and remains pending. We believe that these complaints are without merit and intend to defend these lawsuits vigorously. However, there can be no assurance regarding the ultimate outcome of these lawsuits. ​ On May 5, 2020, a putative stockholder derivative lawsuit was filed on behalf of nominal defendant Holdings, by Mr. Richard Francisco in the District Court for Dallas County, Texas, 160th Judicial District, against certain of its current and former executive officers and directors (the “individual defendants”) in an action captioned Francisco v. Reid-Anderson, et al. , Case No. DC-20-06425 (160th Dist. Ct., Dallas Cty., Tex.) (the “Francisco action”). The petition in the Francisco action alleges breach of fiduciary duty, unjust enrichment, abuse of control, gross mismanagement, and waste of corporate assets. The petition in the Francisco action references, and makes many of the same allegations, as are set forth in the Electrical Workers litigation, alleging, among other things, that the individual defendants breached their fiduciary duties, were unjustly enriched by, abused their control, committed gross mismanagement, and committed waste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its Six Flags branded parks in China and the financial health of its partner, Riverside Investment Group Co, Ltd. The petition also alleges that a former officer and director engaged in insider trading. On May 28, 2020, the parties in the Francisco action filed a joint motion to stay proceedings through the resolution of the forthcoming motion to dismiss the Electrical Workers litigation. On June 3, 2020, the court granted the joint motion to stay proceedings. On June 12, 2020, an additional stockholder derivative lawsuit, making substantially identical allegations as the Francisco petition, was filed on behalf of nominal defendant Holdings in the District Court for Dallas County, Texas, 298th Judicial District on behalf of putative stockholder Mr. Cliff Bragdon in an action captioned Bragdon v. Reid-Anderson, et al. (298th Dist. Ct., Dallas Cty., Tex.) (the “Bragdon action”). On July 10, 2020, the court granted an agreed motion filed by the parties in the Francisco and Bragdon actions to consolidate cases, to accept service and an unopposed motion to appoint co-lead and liaison counsel, and to stay both the Francisco and Bragdon actions through resolution of the motion to dismiss the Electrical Workers litigation. The consolidated state derivative action is captioned In re Six Flags Entertainment Corp. Derivative Litigation , Case No. DC-20-06425 (160th Dist. Ct., Dallas Cty., Tex.). On September 8, 2020, the parties to the consolidated state derivative action filed an agreed motion to transfer the case from Dallas County to Tarrant County, which motion was so ordered on September 27, 2020. The consolidated action is now captioned In re Six Flags Ent. Corp. Deriv. Litig., No. 096- 320958-20 (Tex. Dist. Ct., Tarrant Cty.). We believe that these complaints are without merit and intend to defend these lawsuits vigorously. However, there can be no assurance regarding the ultimate outcome of these Wage and Hour Class Action Lawsuits ​ On March 8, 2016, certain plaintiffs filed a complaint against one of our subsidiaries in the Superior Court of Massachusetts, Suffolk County, on behalf of a purported class of current and former employees of Six Flags New England. The complaint alleges violations of Massachusetts law governing employee overtime and rest breaks, and seeks damages in the form of unpaid wages for overtime and meal breaks and related penalties. On November 12, 2020, the parties entered into a settlement agreement to resolve the lawsuit, for an immaterial amount, and preliminary approval was granted by the court on December 3, 2020. On April 20, 2018, a complaint was filed against Holdings and Six Flags Concord, LLC in the Superior Court of Solano County, California, on behalf of a purported class of current and former employees of Six Flags Discovery Kingdom. On June 15, 2018, an amended complaint was filed adding Park Management Corp. as a defendant. The amended complaint alleges violations of California law governing, among other things, employee overtime, meal and rest breaks, wage statements, and seeks damages in the form of unpaid wages, and related penalties, and attorneys’ fees and costs. Following mediation on November 30, 2020, the parties agreed to a settlement in principle to resolve the lawsuit, for an immaterial amount. The settlement is subject to preliminary and final approval by the court On September 18, 2019, a complaint was filed against Magic Mountain LLC in the Superior Court of Los Angeles County, California, on behalf of a purported class of current and former employees of Six Flags Discovery Kingdom. An amended complaint was filed on November 24, 2019. On May 27, 2020, a copycat complaint was filed by the same law firm on behalf of a different named plaintiff alleging identical causes of action. The complaints allege violations of California law governing payment of wages, wage statements, and background checks, and seeks statutory damages under California law as well as under the Private Attorneys General Act, and attorneys’ fees costs. We intend to vigorously defend ourselves against this litigation. Since this litigation is in an early stage, the outcome is currently not determinable and a reasonable estimate of loss or range of loss cannot be made. ​ On February 14, 2020, a complaint was filed against Magic Mountain, LLC in the Superior Court of Los Angeles County, California, on behalf of a purported class of current and former employees of Six Flags Magic Mountain. The complaint alleges one cause of action for failure to furnish accurate, itemized wage statements in violation of California labor law, and seeks all applicable statutory penalties and attorneys’ fees and costs. Following mediation on January 13, 2021, the parties agreed to a settlement in principle to resolve the lawsuit, for an immaterial amount. The settlement is subject to preliminary and final approval by the court. ​ On February 20, 2020, a complaint was filed against Park Management Corp. in the Superior Court of Solano County, California, on behalf of a purported class of current and former employees of Six Flags Discovery Kingdom. The complaint alleges violations of California law governing payment of wages, wage statements, and background checks, and seeks statutory damages under California law and attorneys’ fees costs. We intend to vigorously defend ourselves against this litigation. Since this litigation is in an early stage, the outcome is currently not determinable and a reasonable estimate of loss or range of loss cannot be made. ​ COVID-19 Park Closure Lawsuits Since COVID-19 began affecting the operations of our parks in mid-March 2020, three similar purported class action complaints were filed against Holdings or one of its subsidiaries in the United States District Court for the Central District of California on April 10, 2020, April 13, 2020, and April 21, 2020. These complaints allege that we, in violation of California law, charged members and season passholders while the parks were closed and did not provide refunds for the amounts charged. The complaints seek compensatory damages, punitive damages, restitution, and unspecified injunctive relief. On September 9, 2020, the parties agreed to a settlement in principle to resolve the lawsuits, for an immaterial amount, which is subject to preliminary and final approval by the court Tax and other contingencies As of December 31, 2020 and 2019, we had a nominal amount of accrued liabilities for tax and other indemnification contingencies related to certain parks sold in previous years that could be recognized as recovery losses from discontinued operations in the future if such liabilities are not requested to be 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6. Leases On January 1, 2019, we adopted Topic 842 using the modified retrospective approach on leases with terms extending past January 1, 2019. Results for reporting periods beginning after January 1, 2019, are presented under Topic 842, while prior period amounts are not adjusted and continue to be reported in accordance with our historic accounting under Topic 840. As a result, we were not required to adjust our comparative period financial information for the effects of Topic 842 or make new lease disclosures for comparative prior periods before the date of adoption. See Note 2 ( u. Leases Upon adoption of Topic 842 on January 1, 2019, we recorded right-of-use assets and corresponding liabilities We have operating leases for amusement parks, land, vehicles, machinery and certain equipment. Our leases have remaining lease terms of less than one year to 45 years, some of which include an option to extend the underlying leases for up to 20 years, and some of which include an option to terminate the underlying lease within one year. For our noncancelable operating leases with such options to extend, because we may determine it is not reasonably certain we will exercise the option, the options are not considered in determining the lease term, and associated potential option payments are excluded from lease payments. Our leases generally do not include restrictive financial or other covenants. Payments due under the lease contracts include fixed payments and, for certain of our leases, variable payments. The components of lease cost for the year ended December 31, 2020 are as follows: ​ ​ ​ ​ ​ ​ ​ ​ ​ ​ Year Ended (Amounts in thousands) ​ December 31, 2020 December 31, 2019 Finance Lease Expense ​ ​ ​ ​ ​ ​ Amortization of ROU assets ​ $ 248 ​ $ — Interest on lease liabilities ​ ​ 31 ​ ​ — Operating lease cost ​ ​ 24,166 ​ 24,890 Short-term lease cost ​ ​ 5,804 ​ ​ 6,925 Variable lease cost ​ ​ 4,816 ​ ​ 5,979 Total lease cost ​ $ 35,065 ​ $ 37,794 ​ Lease costs for the year ended December 31, 2020 and 2019 included minimum rental payments under operating leases recognized on a straight-line basis over the term of the lease. Rental expense for operating leases during the year ended December 31, 2018 was $29.3 million. ​ Other information related to leases for the year ended December 31, 2020 and 2019 is as follows: ​ ​ ​ ​ ​ ​ ​ ​ ​ ​ ​ Year Ended (Amounts in thousands, except for lease term and discount rate) ​ December 31, 2020 ​ December 31, 2019 Cash paid for amounts included in the measurement of lease liabilities ​ ​ ​ ​ ​ ​ ​ ​ Operating cash flows for operating leases ​ $ 18,870 ​ ​ $ 24,140 ​ Financing cash flows for finance leases ​ ​ 490 ​ ​ ​ — ​ Operating cash flows from finance leases ​ ​ 31 ​ ​ ​ — ​ Operating Leases ​ ​ ​ ​ ​ ​ ​ ​ ROU assets obtained in exchange for lease liabilities ​ ​ 7,774 ​ ​ 4,808 ​ Finance Leases ​ ​ ​ ​ ​ ​ ​ ​ ROU assets obtained in exchange for lease liabilities ​ ​ 2,428 ​ ​ ​ — ​ ​ Additional information related to our operating leases for the year ended December 31, 2020 is as follows: ​ ​ ​ ​ ​ Weighted average remaining lease term (in years) ​ ​ 18.83 ​ Weighted average discount rate ​ ​ 6.95 % ​ Additional information related to our finance leases for the year ended December 31, 2020 is as follows: ​ ​ ​ ​ ​ Weighted average remaining lease term (in years) ​ ​ 3.59 ​ Weighted average discount rate ​ ​ 3.81 % ​ The following tables set forth supplemental balance sheet information related to operating and finance leases as of December 31, 2020 and December 31, 2019: ​ ​ ​ ​ ​ ​ ​ ​ ​ ​ Year Ended (Amounts in thousands) ​ December 31, 2020 ​ December 31, 2019 Operating Leases ​ ​ ​ ​ ​ ​ Right of use assets, net ​ $ 196,711 ​ $ 201,128 ​ ​ ​ ​ ​ ​ ​ Short-term lease liabilities ​ ​ 13,727 ​ ​ 10,709 Long-term lease liabilities ​ ​ 185,823 ​ ​ 188,149 Total operating lease obligation ​ $ 199,550 ​ $ 198,858 ​ ​ ​ ​ ​ ​ ​ Finance Leases ​ ​ ​ ​ ​ ​ Property and equipment, at cost ​ $ 2,428 ​ $ — Accumulated depreciation ​ ​ (248) ​ ​ — Total property and equipment, net ​ $ 2,180 ​ $ — ​ ​ ​ ​ ​ ​ ​ Short-term lease liabilities ​ $ 327 ​ $ — Long-term lease liabilities ​ ​ 1,609 ​ ​ — Total finance lease obligation ​ $ 1,936 ​ $ — ​ Maturities of noncancelable operating and finance lease liabilities under Topic 842 as of December 31, 2020 are summarized in the table below. ​ ​ ​ ​ ​ ​ ​ ​ (Amounts in thousands) ​ As of December 31, 2020 ​ ​ Finance Leases ​ Operating Leases 2021 ​ $ 397 ​ $ 26,859 2022 ​ ​ 651 ​ 22,326 2023 ​ ​ 651 ​ 22,225 2024 ​ ​ 384 ​ 20,473 2025 ​ ​ — ​ 18,388 Thereafter ​ ​ — ​ 261,746 Total ​ $ 2,083 ​ $ 372,017 Less: present value discount ​ ​ (147) ​ (172,467) Lease liability ​ $ 1,936 ​ $ 199,550 ​ ​ ​ Practical Expedients ​ We have elected the package of practical expedients for adoption of Topic 842 permitted under the transition guidance within the standard, which among other things allows us to carry forward historical lease classification, indirect costs and the original determination of whether or not a contract contained a lease. ​ We have elected the practical expedient to not separate a qualifying lease into its lease and non-lease compon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0</t>
        </is>
      </c>
    </row>
    <row r="3">
      <c r="A3" s="3" t="inlineStr">
        <is>
          <t>Business Segments</t>
        </is>
      </c>
    </row>
    <row r="4">
      <c r="A4" s="4" t="inlineStr">
        <is>
          <t>Business Segments</t>
        </is>
      </c>
      <c r="B4" s="4" t="inlineStr">
        <is>
          <t>17. Business Segments We manage our operations on an individual park location basis, including operations from parks owned, managed and branded. Discrete financial information is maintained for each park and provided to our corporate management for review and as a basis for decision making. The primary performance measures used to allocate resources is Park EBITDA (defined as park-related operating earnings, excluding the impact of interest, taxes, depreciation, amortization and any other non-cash income or expenditures). Substantially all of our parks provide similar products and services through a similar process to the same class of customer through a consistent method. We also believe that the parks share common economic characteristics. Based on these factors, we have only one reportable segment - parks. The following table presents segment financial information and a reconciliation of net (loss) income to Park EBITDA. Park level expenses exclude all non-cash operating expenses, principally depreciation and amortization and all non-operating expenses. ​ ​ ​ ​ ​ ​ ​ ​ ​ ​ ​ ​ Year Ended December 31, (Amounts in thousands) ​ 2020 ​ 2019 ​ 2018 Net (loss) income $ (382,092) $ 219,818 $ 316,003 Interest expense, net ​ 154,723 ​ 113,302 ​ 107,243 Income tax (benefit) expense ​ (140,967) ​ 91,942 ​ 95,855 Depreciation and amortization ​ 120,173 ​ 118,230 ​ 115,693 Corporate expenses (excluding stock-based compensation) ​ 47,732 ​ 54,301 ​ 48,679 Stock-based compensation ​ 19,530 ​ 13,274 ​ (46,684) Non-operating park level expense, net: ​ ​ ​ ​ ​ ​ ​ ​ ​ Loss on disposal of assets ​ 7,689 ​ 2,162 ​ 1,879 Loss on debt extinguishment, net ​ 6,106 ​ 6,484 ​ — Other expense, net ​ 24,993 ​ 2,542 ​ 3,508 Park EBITDA $ (142,113) $ 622,055 $ 642,176 ​ All of our owned or managed parks are located in the United States with the exception of two parks in Mexico and one park in Montreal, Canada. We also have revenue and expenses related to the development of Six Flags-branded parks outside of North America. The following information reflects our long-lived assets (which consists of property and equipment, intangible assets and right-of-use assets), revenues and (loss) income before income taxes by domestic and foreign categories as of or for the years ended December 31, 2020, 2019 and 2018: ​ ​ ​ ​ ​ ​ ​ ​ ​ ​ ​ Domestic Foreign Total As of or for the year ended December 31, 2020 ​ ​ ​ ​ ​ ​ ​ ​ ​ Long-lived assets $ 2,317,009 $ 134,805 $ 2,451,814 Revenues ​ 334,713 ​ 21,862 ​ 356,575 Loss before income taxes ​ (487,594) ​ (35,464) ​ (523,059) As of or for the year ended December 31, 2019 ​ ​ ​ ​ ​ ​ ​ ​ ​ Long-lived assets $ 2,347,578 $ 142,376 $ 2,489,954 Revenues ​ 1,370,367 ​ 117,216 ​ 1,487,583 Income before income taxes ​ 297,752 ​ 14,008 ​ 311,760 As of or for the year ended December 31, 2018 ​ ​ ​ ​ ​ ​ ​ ​ ​ Long-lived assets $ 2,160,970 $ 101,359 $ 2,262,329 Revenues ​ 1,335,787 ​ 127,920 ​ 1,463,707 Income before income taxes ​ 383,875 ​ 27,983 ​ 411,8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Unaudited)</t>
        </is>
      </c>
    </row>
    <row r="4">
      <c r="A4" s="4" t="inlineStr">
        <is>
          <t>Quarterly Financial Information (Unaudited)</t>
        </is>
      </c>
      <c r="B4" s="4" t="inlineStr">
        <is>
          <t>18. Quarterly Financial Information (Unaudited) Following is a summary of the unaudited interim results of operations for the years ended December 31, 2020 and 2019: ​ ​ ​ ​ ​ ​ ​ ​ ​ ​ ​ ​ ​ ​ ​ Year Ended December 31, 2020 ​ ​ First ​ Second ​ Third ​ Fourth (Amounts in thousands) Quarter Quarter Quarter Quarter Total revenue $ 102,503 $ 19,143 $ 126,327 $ 108,602 (Loss) before income taxes ​ ​ (106,595) ​ ​ (171,911) ​ ​ (131,771) ​ ​ (112,782) Net (loss) income attributable to Six Flags Entertainment Corporation common stockholders ​ (84,546) ​ (136,894) ​ (116,172) ​ (85,768) Net (loss) income per weighted average common share outstanding: ​ ​ ​ ​ ​ ​ ​ ​ ​ ​ ​ ​ Basic $ (1.00) $ (1.62) $ (1.37) $ (1.00) Diluted ​ (1.00) ​ (1.62) ​ (1.37) ​ (1.00) ​ ​ ​ ​ ​ ​ ​ ​ ​ ​ ​ ​ ​ ​ ​ ​ Year Ended December 31, 2019 ​ ​ First ​ Second ​ Third ​ Fourth (Amounts in thousands) Quarter Quarter Quarter Quarter Total revenue $ 128,193 $ 477,210 $ 621,180 $ 261,000 (Loss) income before income taxes ​ ​ (93,789) ​ ​ 133,571 ​ ​ 261,835 ​ ​ 10,143 Net (loss) income attributable to Six Flags Entertainment Corporation common stockholders ​ (69,132) ​ 79,519 ​ 179,833 ​ (11,155) Net (loss) income per weighted average common share outstanding: ​ ​ ​ ​ ​ ​ ​ ​ ​ ​ ​ ​ Basic $ (0.82) $ 0.94 $ 2.13 $ (0.13) Diluted ​ (0.82) ​ 0.94 ​ 2.11 ​ (0.13) ​ We operate a seasonal business. In particular, our theme park and waterpark operations contribute most of their annual revenue during the period from Memorial Day to Labor Day each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The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consolidated financial statements as we have determined that we have the power to direct the activities of those entities that most significantly impact the entities’ economic performance and we have the obligation to absorb losses and receive benefits from the entities that can be potentially significant to these entities. The equity interests owned by non-affiliated parties in the Partnership Parks are reflected in the accompanying consolidated balance sheets as redeemable noncontrolling interests. The portion of earnings or loss attributable to non-affiliated parties in the Partnership Parks is reflected as net income attributable to noncontrolling interests in the accompanying consolidated statements of operations. See Note 6 for further discussion. Intercompany transactions and balances have been eliminated in consolidation.</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liabilities, revenues and expenses and the disclosure of contingent assets and liabilities in our consolidated financial statements and accompanying notes. Actual results could differ from those estimates.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row r="6">
      <c r="A6" s="4" t="inlineStr">
        <is>
          <t>Fair Value of Financial Instruments</t>
        </is>
      </c>
      <c r="B6" s="4" t="inlineStr">
        <is>
          <t>Financial Accounting Standards Board ("FASB") Accounting Standards Codification ("ASC") Topic 820, Fair Value Measurement Fair Value Measurement ● Level 1: quoted prices in active markets for identical assets; ● Level 2: inputs to the valuation methodology include quoted prices for similar assets and liabilities in active markets, and inputs that are observable for the asset or liability, either directly or indirectly, for substantially the full term of the instrument; and ● Level 3: inputs to the valuation methodology are unobservable for the asset or liability.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FASB Accounting Standards Consideration ("ASC") Topic 820, Fair Value Measurement. The following methods and assumptions were used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Refer to Note 8 for additional information.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expenses and other current assets and other accrued liabilities, respectively. Derivative assets and liabilities that have maturity dates greater than twelve months from the balance sheet date are included in deposits and other assets and other long-term liabilities, respectively. See Note 7 for additional information on our derivative instruments.</t>
        </is>
      </c>
    </row>
    <row r="7">
      <c r="A7" s="4" t="inlineStr">
        <is>
          <t>Cash Equivalents</t>
        </is>
      </c>
      <c r="B7" s="4" t="inlineStr">
        <is>
          <t>Cash equivalents consists of short-term highly liquid investments with a remaining maturity as of the date of purchase of three months or less. For purposes of the consolidated statements of cash flows, we consider all highly liquid debt instruments with remaining maturities as of their date of purchase of three months or less to be cash equivalents. Cash equivalents were not significant as of December 31, 2020 and 2019.</t>
        </is>
      </c>
    </row>
    <row r="8">
      <c r="A8" s="4" t="inlineStr">
        <is>
          <t>Inventories</t>
        </is>
      </c>
      <c r="B8" s="4" t="inlineStr">
        <is>
          <t>Inventories are stated at lower of weighted average cost or net realizable value and primarily consist of products purchased for resale, including merchandise, food and miscellaneous supplies. Products are removed from inventory at weighted average cost. We have recorded a $0.7 million and a $0.4 million allowance for slow moving inventory as of December 31, 2020 and 2019, respectively.</t>
        </is>
      </c>
    </row>
    <row r="9">
      <c r="A9" s="4" t="inlineStr">
        <is>
          <t>Prepaid Expenses and Other Current Assets</t>
        </is>
      </c>
      <c r="B9" s="4" t="inlineStr">
        <is>
          <t>Prepaid expenses and other current assets include $21.6 million and $22.9 million of spare parts inventory for existing rides and attractions as of December 31, 2020 and 2019. These items are expensed as the repair or maintenance of rides and attractions occur.</t>
        </is>
      </c>
    </row>
    <row r="10">
      <c r="A10" s="4" t="inlineStr">
        <is>
          <t>Advertising Costs</t>
        </is>
      </c>
      <c r="B10" s="4" t="inlineStr">
        <is>
          <t>Production costs of commercials and programming are charged to operations in the year first aired. The costs of other advertising, promotion, and marketing programs are charged to operations when incurred with the exception of direct-response advertising which is charged to the period it will benefit. As of December 31, 2020 and 2019, we had $1.6 million and $1.8 million in prepaid advertising, respectively. The amounts capitalized are included in prepaid expenses. Advertising and promotions expense was $19.6 million, $69.5 million and $68.4 million for the years ended December 31, 2020, 2019 and 2018, respectively.</t>
        </is>
      </c>
    </row>
    <row r="11">
      <c r="A11" s="4" t="inlineStr">
        <is>
          <t>Debt Issuance Costs</t>
        </is>
      </c>
      <c r="B11" s="4" t="inlineStr">
        <is>
          <t>We capitalize costs related to the issuance of debt. Debt issuance costs directly related to the Second Amended and Restated Revolving Loan are presented within other assets as debt issuance costs in our consolidated balance sheets. Debt issuance costs directly related to the Second Amended and Restated Term Loam B and our senior unsecured notes are presented within noncurrent liabilities as a reduction of long-term debt in our consolidated balance sheets. The amortization of such costs is recognized as interest expense using the interest method over the term of the respective debt issue. Amortization related to debt issuance costs was $6.5 million, $3.6 million and $4.0 million for the years ended December 31, 2020, 2019 and 2018, respectively. See Note 8 for further discussion.</t>
        </is>
      </c>
    </row>
    <row r="12">
      <c r="A12" s="4" t="inlineStr">
        <is>
          <t>Property and Equipment</t>
        </is>
      </c>
      <c r="B12" s="4" t="inlineStr">
        <is>
          <t>Property and equipment additions are recorded at cost and the carrying value is depreciated using the straight-line method over the estimated useful lives of the assets. Maintenance and repair costs that do not improve service potential or extend economic life are charged directly to expense as incurred, while betterments and renewals are generally capitalized as property and equipment. When an item is retired or otherwise disposed of, the cost and applicable accumulated depreciation are removed and the resulting gain or loss is recognized. See Note 4 for further detail of the components of our property and equipment. The estimated useful lives of the assets are as follows: ​ ​ ​ ​ Rides and attractions 5 - 25 years Land improvements ​ 10 - 15 years Buildings and improvements ​ Approximately 30 years Furniture and equipment ​ 5 - 10 years</t>
        </is>
      </c>
    </row>
    <row r="13">
      <c r="A13" s="4" t="inlineStr">
        <is>
          <t>Goodwill and Indefinite-Lived Intangible Assets</t>
        </is>
      </c>
      <c r="B13" s="4" t="inlineStr">
        <is>
          <t>Goodwill and intangible assets with indefinite useful lives are tested for impairment annually in the fourth quarter,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we are a single reporting unit. For each year, the fair value of the single reporting unit exceeded our carrying amount (provided that, we have one reporting unit at the same level for which Holdings common stock is traded, we believe our market capitalization is the best indicator of our reporting unit’s fair value). We perform a qualitative analysis on indefinite-lived intangible assets to determine if it is more likely than not that the fair value of the intangible asset was less than its carrying amount as a basis for determining whether it was necessary to perform a quantitative impairment test. The fair value of indefinite-lived intangible assets is generally determined based on a discounted cash flow analysis. An impairment loss occurs to the extent that the carrying value exceeds the fair value. For goodwill, if the fair value of the reporting unit were to be less than the carrying amount, an impairment loss would be recognized to the extent that the carrying amount of the reporting unit exceeds its fair value.</t>
        </is>
      </c>
    </row>
    <row r="14">
      <c r="A14" s="4" t="inlineStr">
        <is>
          <t>Valuation of Long-Lived Assets</t>
        </is>
      </c>
      <c r="B14" s="4" t="inlineStr">
        <is>
          <t>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an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t>
        </is>
      </c>
    </row>
    <row r="15">
      <c r="A15" s="4" t="inlineStr">
        <is>
          <t>Revenue Recognition</t>
        </is>
      </c>
      <c r="B15" s="4" t="inlineStr">
        <is>
          <t>We account for revenue from contracts with customers based on the principle that revenue is recognized to depict the transfer of goods or services to customers in an amount that reflects the consideration to which the entity expects to be entitled in exchange for those goods or services. We recognize revenue upon admission into our parks, provision of our services, or when products are delivered to our guests. Revenues are presented in the accompanying consolidated statements of operations net of sales taxes collected from our guests that are remitted or payable to government taxing authorities.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s visit our parks. Amounts owed or received for multi-use admissions in excess of redemptions are recognized in deferred revenue. In contrast to our season pass and other multi-use offerings (such as our all season dining pass program, which enables season passholders and members to eat meals and snacks any day they visit the park for one upfront payment) that expire at the end of each operating season, the membership program continues on a month-to-month basis after the initial twelve-month membership term and can be canceled any time after the initial term pursuant to the terms of the membership program. Guests enrolled in the membership program can visit our parks an unlimited number of times whenever the parks are open as long as the guest remains enrolled in the membership program. We review the estimated redemption rate on an ongoing basis and revise it as necessary throughout the year, including impact of changes to our season pass and memberships described above. For any bundled products with multiple performance obligations, revenue is allocated using the retail price of each distinct performance obligation and products that are not sold on a stand-alone basis are treated as residual. ​ In connection with the temporary closure of our parks due to COVID-19, we added one ​ As of December 31, 2020, deferred revenue was primarily comprised of (i) unredeemed season pass and all-season dining pass revenue, (ii) unredeemed portions of the membership program and member dining program that will be recognized in 2021, and (iii) pre-sold single-day admissions revenue for the 2020 operating season which now expire at the end of the 2021 season. ​ Certain contracts with customers, primarily memberships, may include bundled products with multiple performance obligations. For such arrangements, we allocate revenue to each performance obligation based on its relative standalone selling price. We generally determine standalone selling prices based on the observable retail prices charged to customers and use residual for any products not sold on a stand-alone basis.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 We have entered into international agreements to assist a third party in the planning, design, development and operation of a Six Flags-branded park outside of North America. These agreements consist of a brand licensing agreement, project services agreement, and management services agreement. We treat these agreements as one contract because they were negotiated with a single commercial objective. We have identified three distinct promises within the agreement with the third-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t>
        </is>
      </c>
    </row>
    <row r="16">
      <c r="A16" s="4" t="inlineStr">
        <is>
          <t>Accounts Receivable, Net</t>
        </is>
      </c>
      <c r="B16" s="4" t="inlineStr">
        <is>
          <t>Accounts receivable are reported at net realizable value and consist primarily of amounts due from guests for the sale of group outings and multi-use admission products, including the membership program. We are not exposed to a significant concentration of credit risk, however, based on the age of the receivables, our historical experience and other factors and assumptions we believe to be customary and reasonable, we do record an allowance for doubtful accounts. As of December 31, 2020 and 2019, we have recorded an allowance for doubtful accounts of $3.1 million and $8.3 million, respectively. The allowance for doubtful accounts is primarily comprised of estimated defaults under our membership plans.</t>
        </is>
      </c>
    </row>
    <row r="17">
      <c r="A17" s="4" t="inlineStr">
        <is>
          <t>Commitments and Contingencies</t>
        </is>
      </c>
      <c r="B17" s="4" t="inlineStr">
        <is>
          <t>We are involved in various lawsuits and claims that arise in the normal course of business. Amounts associated with lawsuits or claims are reserved for matters in which it is believed that losses are probable and can be reasonably estimated. In addition to matters in which it is believed that losses are probable, disclosure is also provided for matters in which the likelihood of an unfavorable outcome is at least reasonably possible but for which a reasonable estimate of loss or range of loss is not possible. Legal fees are expensed as incurred. See Note 15 for further discussion.</t>
        </is>
      </c>
    </row>
    <row r="18">
      <c r="A18" s="4" t="inlineStr">
        <is>
          <t>Income Taxes</t>
        </is>
      </c>
      <c r="B18"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have a valuation allowance of $128.2 million and $130.6 million as of December 31, 2020 and 2019, respectively, due to uncertainties related to our ability to utilize some of our deferred tax assets, primarily consisting of certain state net operating loss, foreign tax credits and other tax carryforwards, before they expire. The valuation allowance was based on our estimates of taxable income by jurisdiction in which we operate and the period over which our deferred tax assets were recoverable. For the foreseeable future, we project taxable income that will allow for the utilization of all of our federal net operating loss carryforwards. Our liability for income taxes is finalized as auditable tax years pass their respective statutes of limitations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group and its predecessors for the purpose of adjusting net operating loss carryforwards to years for which the statute of limitations has not closed. We classify interest and penalties attributable to income taxes as part of income tax expense. As of December 31, 2020 and 2019, we had no accrued interest and penalties liability. Because we do not permanently reinvest foreign earnings, United States deferred income taxes have been provided on unremitted foreign earnings to the extent that such foreign earnings are expected to be taxable upon repatriation. For global intangible low taxed income ("GILTI") under the Tax Cuts and Jobs Act, we have elected to account for GILTI as a component of tax expense in the period in which we are subject to the rules (the "period cost method"). See Note 11 for further discussion.</t>
        </is>
      </c>
    </row>
    <row r="19">
      <c r="A19" s="4" t="inlineStr">
        <is>
          <t>(Loss) Earnings Per Common Share</t>
        </is>
      </c>
      <c r="B19" s="4" t="inlineStr">
        <is>
          <t>Basic (loss) earnings per common share is computed by dividing net (loss)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t>
        </is>
      </c>
    </row>
    <row r="20">
      <c r="A20" s="4" t="inlineStr">
        <is>
          <t>Stock-Based Compensation</t>
        </is>
      </c>
      <c r="B20" s="4" t="inlineStr">
        <is>
          <t>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on the date of grant using the Black-Scholes option pricing valuation model. The fair value of stock, restricted stock units and restricted stock awards is the quoted market price of Holdings’ stock on the date of grant. See Note 10 for further discussion of stock-based compensation and related disclosures.</t>
        </is>
      </c>
    </row>
    <row r="21">
      <c r="A21" s="4" t="inlineStr">
        <is>
          <t>Comprehensive Income</t>
        </is>
      </c>
      <c r="B21" s="4" t="inlineStr">
        <is>
          <t>Comprehensive (loss) income consists of net (loss) income, changes in the foreign currency translation adjustment, changes in the fair value of derivatives that are designated as hedges and changes in the net actuarial gains (losses) and amortization of prior service costs on our defined benefit retirement plan.</t>
        </is>
      </c>
    </row>
    <row r="22">
      <c r="A22" s="4" t="inlineStr">
        <is>
          <t>Redeemable Noncontrolling Interest</t>
        </is>
      </c>
      <c r="B22" s="4" t="inlineStr">
        <is>
          <t>We record the carrying amount of our redeemable noncontrolling interests at their fair value at the date of issuance. We recognize the changes in their redemption value immediately as they occur and adjust the carrying value of these redeemable noncontrolling interests to equal the redemption value at the end of each reporting period, if greater than the redeemable noncontrolling interest carrying value. This method would view the end of the reporting period as if it were also the redemption date for the redeemable noncontrolling interests. We conduct an annual review to determine if the fair value of the redeemable units is less than the redemption amount. If the fair value of the redeemable units is less than the redemption amount, there would be a charge to earnings per share allocable to common stockholders. The redemption amount at the end of each reporting period did not exceed the fair value of the redeemable units.</t>
        </is>
      </c>
    </row>
    <row r="23">
      <c r="A23" s="4" t="inlineStr">
        <is>
          <t>Leases</t>
        </is>
      </c>
      <c r="B23" s="4" t="inlineStr">
        <is>
          <t>We or certain of our subsidiaries are a lessee in various noncancelable operating and finance (formerly “capital”) leases, primarily for operating rights to amusement parks, land, office space, warehouses, office equipment and machinery. We account for leases in accordance with FASB ASC 842, Leases For both our operating and finance leases, the lease liability is initially and subsequently measured at the present value of the unpaid lease payments at the lease commencement date. Key estimates and judgments include how we determine (i) the discount rate used to discount the unpaid lease payments to present value, (ii) the lease term and (iii) the lease payments. Topic 842 requires a lessee to discount its unpaid lease payments using the interest rate implicit in the lease or, if that rate cannot be readily determined, its incremental borrowing rate ("IBR"). Generally, we cannot determine the interest rate implicit in the lease and therefore we use the IBR as a discount rate for our leases. The IBR reflects the rate of interest we would pay on a collateralized basis to borrow an amount equal to the lease payments under similar terms. The lease term for all of our leases includes the noncancelable period of the lease plus any additional periods covered by an option to extend the lease that are reasonably certain to be executed by us. Lease payments included in the measurement of the lease liability comprise fixed payments owed over the lease term, variable lease payments that depend on an index or rate, and the exercise price of an option to purchase the underlying asset if it is reasonably certain that we will exercise the option. The ROU asset is initially measured at cost, which comprises the initial amount of lease liability adjusted for lease payments made at or before the lease commencement date, plus any initial direct costs incurred, less any lease incentives received. For our operating leases, the ROU asset is subsequently measured throughout the lease term at the carrying amount of the lease liability, plus initial direct costs, and adjusted for any prepaid or accrued lease payments, less the unamortized balance of lease incentives received. Lease expense for lease payments is recognized on a straight-line basis over the term of the operating lease. Variable lease payments associated with our leases are recognized upon the occurrence of the event, activity, or circumstance in the lease agreement on which those payments are assessed. Variable lease payments for operating leases are presented as operating expense in our consolidated statements of operations in the same line item as expense arising from fixed lease payments. Property taxes and insurance paid on behalf of our lessors is included within variable lease payments. Operating lease ROU assets net of accumulated amortization are presented as "Right-of-use operating leases, net" on the consolidated balance sheets. The current portion of operating lease liabilities is presented as "Short-term operating lease liabilities" and the long-term portion is presented separately as "Long-term operating lease liabilities" on the consolidated balance sheets. Finance lease ROU assets are presented within “Property and equipment, at cost” and the related lease amortization within “Accumulated depreciation” on our consolidated balance sheets. The current portion of the finance lease liabilities is presented as “Short-term lease liabilities” and the long-term portion is presented separately as “Long-term lease liabilities” on our consolidated balance sheets. We have elected not to recognize ROU assets and lease liabilities for short-term leases that have a lease term of 12 months or less. We recognize the lease payments associated with short-term leases as an expense on a straight-line basis over the lease term. Variable lease payments associated with short-term leases are recognized and presented in the same manner as for all other leases. The ROU assets for operating leases may be periodically reduced by impairment losses. We use the long-lived assets impairment guidance to determine whether an ROU asset is impaired and if so, the amount of the impairment loss to recognize. We monitor for events or changes in circumstances that require a reassessment of one of our leases. When a reassessment results in the remeasurement of a lease liability, an adjustment is made to the carrying amount of the corresponding ROU asset unless doing so would reduce the carrying amount of the ROU asset to an amount less than zero. In that case, the amount of the adjustment that would result in a negative ROU asset balance is recorded in our consolidated statements of operations.</t>
        </is>
      </c>
    </row>
    <row r="24">
      <c r="A24" s="4" t="inlineStr">
        <is>
          <t>Acquisition of Park Assets</t>
        </is>
      </c>
      <c r="B24" s="4" t="inlineStr">
        <is>
          <t>On May 22, 2018, we entered into an asset purchase agreement with Premier Parks, LLC and its affiliates to acquire the lease rights to operate five parks owned by EPR Properties, LLC (the "five new parks"). We completed the transaction on June 1, 2018. In connection with the purchase agreement, we entered into operating leases with EPR Properties, LLC, under which we are the tenant. The five new parks were previously operated by Premier Parks, LLC of Oklahoma City and its affiliates. These acquisitions expanded our portfolio of parks in North America to twenty-five at the time of acquisition. The financial results of the five new parks since the acquisition date are included in our consolidated statements of operations. Assets acquired and liabilities assumed, consisting primarily of working capital, are reflected in our consolidated financial statements. We paid $19.1 million in cash to Premier Parks, LLC for the five new parks, which reflects the $23.0 million purchase price, less net working capital and other adjustments. We recorded $29.4 million of goodwill in connection with the acquisition, which is attributable to the excess of the purchase price over the net working capital liabilities we assum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Business (Tables)</t>
        </is>
      </c>
      <c r="B1" s="2" t="inlineStr">
        <is>
          <t>12 Months Ended</t>
        </is>
      </c>
    </row>
    <row r="2">
      <c r="B2" s="2" t="inlineStr">
        <is>
          <t>Dec. 31, 2020</t>
        </is>
      </c>
    </row>
    <row r="3">
      <c r="A3" s="3" t="inlineStr">
        <is>
          <t>Description of Business</t>
        </is>
      </c>
    </row>
    <row r="4">
      <c r="A4" s="4" t="inlineStr">
        <is>
          <t>Schedule of Transformation Costs Breakout by Quarter</t>
        </is>
      </c>
      <c r="B4" s="4" t="inlineStr">
        <is>
          <t>​ ​ ​ ​ ​ Transformation Costs Breakout ​ ​ ​ ​ ​ ​ Year Ended ​ ​ December 31, 2020 Amounts included in "Other expense, net" ​ ​ ​ Consultant costs ​ $ 20,460 Employee termination costs ​ ​ 4,362 Amounts included in "Loss on disposal of assets" ​ ​ ​ Ride / asset write-offs ​ ​ 9,754 Total transformation costs ​ $ 34,5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in dollars per share)</t>
        </is>
      </c>
      <c r="B3" s="7" t="n">
        <v>1</v>
      </c>
      <c r="C3" s="7" t="n">
        <v>1</v>
      </c>
    </row>
    <row r="4">
      <c r="A4" s="4" t="inlineStr">
        <is>
          <t>Common stock, par value (in dollars per share)</t>
        </is>
      </c>
      <c r="B4" s="8" t="n">
        <v>0.025</v>
      </c>
      <c r="C4" s="8" t="n">
        <v>0.025</v>
      </c>
    </row>
    <row r="5">
      <c r="A5" s="4" t="inlineStr">
        <is>
          <t>Common stock, shares authorized (in shares)</t>
        </is>
      </c>
      <c r="B5" s="6" t="n">
        <v>280000000</v>
      </c>
      <c r="C5" s="6" t="n">
        <v>280000000</v>
      </c>
    </row>
    <row r="6">
      <c r="A6" s="4" t="inlineStr">
        <is>
          <t>Common stock, shares issued (in shares)</t>
        </is>
      </c>
      <c r="B6" s="6" t="n">
        <v>85075901</v>
      </c>
      <c r="C6" s="6" t="n">
        <v>84633845</v>
      </c>
    </row>
    <row r="7">
      <c r="A7" s="4" t="inlineStr">
        <is>
          <t>Common stock, shares outstanding (in shares)</t>
        </is>
      </c>
      <c r="B7" s="6" t="n">
        <v>85075901</v>
      </c>
      <c r="C7" s="6" t="n">
        <v>84633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and equipment</t>
        </is>
      </c>
      <c r="B4" s="4" t="inlineStr">
        <is>
          <t>​ ​ ​ ​ Rides and attractions 5 - 25 years Land improvements ​ 10 - 15 years Buildings and improvements ​ Approximately 30 years Furniture and equipment ​ 5 -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revenues disaggregated by contract duration</t>
        </is>
      </c>
      <c r="B4" s="4" t="inlineStr">
        <is>
          <t>The following tables present our revenues disaggregated by contract duration for the years ended December 31, 2020, 2019 and 2018, respectively. Long-term and short-term contracts consist of our contracts with customers with terms greater than one year and less than or equal to one year, respectively. ​ ​ ​ ​ ​ ​ ​ ​ ​ ​ ​ ​ ​ ​ ​ Year Ended December 31, 2020 ​ ​ ​ ​ ​ Sponsorship, ​ ​ ​ ​ ​ ​ Park Food, International ​ ​ ​ ​ ​ ​ ​ Merchandise Agreements and ​ ​ ​ (Amounts in thousands) Park Admissions and Other Accommodations Consolidated Long-term contracts ​ $ 28,627 ​ $ 2,431 ​ $ 20,762 ​ $ 51,820 Short-term contracts and other (a) ​ 174,019 ​ 123,875 ​ 6,861 ​ 304,755 Total revenues ​ $ 202,646 ​ $ 126,306 ​ $ 27,623 ​ $ 356,575 ​ ​ ​ ​ ​ ​ ​ ​ ​ ​ ​ ​ ​ ​ ​ ​ Year Ended December 31, 2019 ​ ​ ​ ​ ​ Sponsorship, ​ ​ ​ ​ ​ ​ Park Food, International ​ ​ ​ ​ ​ ​ ​ Merchandise Agreements and ​ ​ ​ (Amounts in thousands) Park Admissions and Other Accommodations Consolidated Long-term contracts ​ $ 106,233 ​ $ 20,381 ​ $ 71,893 ​ $ 198,507 Short-term contracts and other (a) ​ 709,549 ​ 554,059 ​ 25,468 ​ 1,289,076 Total revenues ​ $ 815,782 ​ $ 574,440 ​ $ 97,361 ​ $ 1,487,583 ​ ​ ​ ​ ​ ​ ​ ​ ​ ​ ​ ​ ​ ​ ​ ​ Year Ended December 31, 2018 ​ ​ ​ ​ ​ Sponsorship, ​ ​ ​ ​ ​ ​ Park Food, International ​ ​ ​ ​ ​ ​ ​ Merchandise Agreements and ​ ​ ​ (Amounts in thousands) Park Admissions and Other Accommodations Consolidated Long-term contracts ​ $ 115,612 ​ $ 25,383 ​ $ 71,589 ​ $ 212,584 Short-term contracts and other (a) ​ 694,452 ​ 528,144 ​ 28,527 ​ 1,251,123 Total revenues ​ $ 810,064 ​ $ 553,527 ​ $ 100,116 ​ $ 1,463,707 ​ (a) Other revenues primarily include sales of single-use tickets and short-term transactional sales for which we have the right to invoi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ummary of property and equipment</t>
        </is>
      </c>
      <c r="B4" s="4" t="inlineStr">
        <is>
          <t>​ ​ ​ ​ ​ ​ ​ ​ ​ ​ December 31, (Amounts in thousands) 2020 2019 Land ​ $ 219,453 ​ $ 221,616 Land improvements ​ 274,089 ​ 264,417 Buildings and improvements ​ 324,943 ​ 318,960 Rides and attractions ​ 1,207,029 ​ 1,213,543 Equipment and other ​ 383,176 ​ 326,747 Property and equipment, at cost ​ 2,408,690 ​ 2,345,283 Accumulated depreciation ​ (1,157,403) ​ (1,061,287) Property and equipment, net ​ $ 1,251,287 ​ $ 1,283,9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Intangible Assets</t>
        </is>
      </c>
      <c r="B4" s="4" t="inlineStr">
        <is>
          <t>​ ​ ​ ​ ​ ​ ​ ​ ​ ​ ​ ​ ​ ​ As of December 31, 2020 ​ Weighted-Average ​ ​ ​ ​ ​ ​ ​ Remaining ​ ​ ​ ​ ​ ​ ​ Amortization Period ​ Gross ​ Accumulated ​ Net (Amounts in thousands, except years) (Years) ​ Carrying Value ​ Amortization ​ Carrying Value Indefinite-lived intangible assets: ​ ​ ​ ​ ​ Trade names, trademarks and other ​ $ 344,075 ​ $ — ​ $ 344,075 ​ ​ ​ ​ ​ ​ ​ ​ ​ ​ ​ ​ Finite-lived intangible assets: ​ ​ ​ Third party licensing rights 5.5 ​ 361 ​ (238) ​ 123 ​ ​ ​ ​ ​ ​ ​ ​ ​ ​ ​ ​ Total intangible assets, net ​ $ 344,436 ​ $ (238) ​ $ 344,198 ​ ​ ​ ​ ​ ​ ​ ​ ​ ​ ​ ​ ​ ​ As of December 31, 2019 ​ Weighted-Average ​ ​ ​ ​ ​ ​ ​ Remaining ​ ​ ​ ​ ​ ​ ​ Amortization Period ​ Gross ​ Accumulated ​ Net (Amounts in thousands, except years) (Years) ​ Carrying Value ​ Amortization ​ Carrying Value Indefinite-lived intangible assets: ​ ​ ​ ​ ​ Trade names, trademarks and other ​ $ 344,075 ​ $ — ​ $ 344,075 ​ ​ ​ ​ ​ ​ ​ ​ ​ ​ ​ ​ Finite-lived intangible assets: ​ ​ ​ Third party licensing rights 0.5 ​ 24,361 ​ (23,224) ​ 1,137 Other — ​ — ​ — ​ — ​ ​ ​ ​ ​ ​ ​ ​ ​ ​ ​ ​ Total intangible assets, net ​ $ 368,436 ​ $ (23,224) ​ $ 345,212</t>
        </is>
      </c>
    </row>
    <row r="5">
      <c r="A5" s="4" t="inlineStr">
        <is>
          <t>Schedule of Finite-Lived Intangible Assets, Future Amortization Expense</t>
        </is>
      </c>
      <c r="B5" s="4" t="inlineStr">
        <is>
          <t>​ ​ ​ ​ ​ (Amounts in thousands) ​ For the year ending December 31: ​ ​ 2021 ​ $ 22 2022 ​ ​ 22 2023 ​ ​ 22 2024 ​ ​ 22 2025 ​ ​ 22 2026 and thereafter ​ ​ 13 ​ ​ $ 1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Partnership and Joint Ventures (Tables)</t>
        </is>
      </c>
      <c r="B1" s="2" t="inlineStr">
        <is>
          <t>12 Months Ended</t>
        </is>
      </c>
    </row>
    <row r="2">
      <c r="B2" s="2" t="inlineStr">
        <is>
          <t>Dec. 31, 2020</t>
        </is>
      </c>
    </row>
    <row r="3">
      <c r="A3" s="3" t="inlineStr">
        <is>
          <t>Noncontrolling Interests, Partnerships and Joint Ventures</t>
        </is>
      </c>
    </row>
    <row r="4">
      <c r="A4" s="4" t="inlineStr">
        <is>
          <t>Schedule of changes in redeemable noncontrolling interests</t>
        </is>
      </c>
      <c r="B4" s="4" t="inlineStr">
        <is>
          <t>​ ​ ​ ​ ​ ​ ​ ​ ​ ​ ​ (Amounts in thousands) SFOT SFOG Total Balance at December 31, 2018 ​ $ 243,756 ​ $ 281,515 ​ $ 525,271 Fresh start accounting fair market value adjustment for purchased units ​ ​ (45) ​ ​ — ​ ​ (45) Purchases of redeemable units ​ ​ (217) ​ ​ — ​ ​ (217) Change in redemption value of partnership units ​ ​ 3,250 ​ ​ 999 ​ ​ 4,249 Net income attributable to noncontrolling interests ​ ​ 20,452 ​ ​ 20,301 ​ ​ 40,753 Distributions to noncontrolling interests ​ ​ (20,452) ​ ​ (20,301) ​ ​ (40,753) Balance at December 31, 2019 ​ ​ 246,744 ​ ​ 282,514 ​ ​ 529,258 Fresh start accounting fair market value adjustment for purchased units ​ ​ (720) ​ ​ (204) ​ ​ (924) Purchases of redeemable units ​ ​ (3,440) ​ ​ (1,536) ​ ​ (4,976) Change in redemption value of partnership units ​ ​ 11 ​ ​ 7 ​ ​ 18 Net income attributable to noncontrolling interests ​ ​ 20,634 ​ ​ 20,654 ​ ​ 41,288 Distributions to noncontrolling interests ​ ​ (20,634) ​ ​ (20,654) ​ ​ (41,288) Balance at December 31, 2020 ​ $ 242,595 ​ $ 280,781 ​ $ 523,3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t>
        </is>
      </c>
    </row>
    <row r="4">
      <c r="A4" s="4" t="inlineStr">
        <is>
          <t>Schedule of derivative instruments recorded at fair value</t>
        </is>
      </c>
      <c r="B4" s="4" t="inlineStr">
        <is>
          <t>Derivative assets recorded at fair value in our consolidated balance sheets as of December 31, 2020 and 2019, respectively, consisted of the following: ​ ​ ​ ​ ​ ​ ​ Derivative Assets (Amounts in thousands) December 31, 2020 December 31, 2019 Derivatives Designated as Cash Flow Hedges ​ ​ ​ ​ ​ Interest Rate Swap Agreements — Current $ — $ 485 Interest Rate Swap Agreements — Noncurrent ​ — ​ ​ 1,440 Derivatives Not Designated as Hedging Instruments ​ ​ ​ ​ ​ Interest Rate Swap Agreements - Current 877 ​ — Interest Rate Swap Agreements - Noncurrent ​ 585 ​ ​ — ​ $ 1,462 $ 1,925 ​ Derivative liabilities recorded at fair value in our consolidated balance sheets as of December 31, 2020 and December 31, 2019, respectively, consisted of the following: ​ ​ ​ ​ ​ ​ ​ ​ ​ Derivative Liabilities (Amounts in thousands) ​ December 31, 2020 December 31, 2019 Derivatives Designated as Cash Flow Hedges ​ ​ ​ ​ ​ ​ Interest Rate Swap Agreements — Current ​ $ (5,251) $ (788) Interest Rate Swap Agreements — Noncurrent ​ ​ (11,633) ​ ​ (2,667) Derivatives Not Designated as Hedging Instruments ​ ​ ​ ​ ​ ​ Interest Rate Swap Agreements - Current ​ (4,875) ​ — Interest Rate Swap Agreements - Noncurrent ​ ​ (9,032) ​ ​ — ​ ​ $ (30,791) $ (3,455)</t>
        </is>
      </c>
    </row>
    <row r="5">
      <c r="A5" s="4" t="inlineStr">
        <is>
          <t>Schedule of gains and losses before taxes on derivatives designated as cash flow hedges</t>
        </is>
      </c>
      <c r="B5" s="4" t="inlineStr">
        <is>
          <t>​ ​ ​ ​ ​ ​ ​ ​ ​ ​ ​ ​ ​ ​ ​ ​ ​ ​ ​ ​ ​ ​ ​ ​ ​ ​ ​ ​ ​ ​ ​ ​ ​ ​ ​ ​ ​ ​ ​ ​ ​ ​ ​ ​ ​ ​ ​ ​ ​ ​ ​ ​ ​ ​ ​ ​ ​ ​ ​ ​ Loss ​ Loss Reclassified from ​ ​ Recognized in AOCL ​ AOCL into Operations (Amounts in thousands) 2020 2019 2018 2020 2019 2018 Interest Rate Swap Agreements ​ $ (33,902) ​ $ (484) $ — $ (3,685) ​ $ 1,046 $ — Total $ (33,902) ​ $ (484) $ — $ (3,685) ​ $ 1,04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Indebtedness (Tables)</t>
        </is>
      </c>
      <c r="B1" s="2" t="inlineStr">
        <is>
          <t>12 Months Ended</t>
        </is>
      </c>
    </row>
    <row r="2">
      <c r="B2" s="2" t="inlineStr">
        <is>
          <t>Dec. 31, 2020</t>
        </is>
      </c>
    </row>
    <row r="3">
      <c r="A3" s="3" t="inlineStr">
        <is>
          <t>Long-Term Indebtedness</t>
        </is>
      </c>
    </row>
    <row r="4">
      <c r="A4" s="4" t="inlineStr">
        <is>
          <t>Schedule of long-term debt</t>
        </is>
      </c>
      <c r="B4" s="4" t="inlineStr">
        <is>
          <t>​ ​ ​ ​ ​ ​ ​ ​ ​ As of (Amounts in thousands) December 31, 2020 December 31, 2019 Second Amended and Restated Term Loan B $ 479,000 $ 796,000 2024 Notes ​ 949,490 ​ 1,000,000 2025 Notes ​ ​ 725,000 ​ ​ — 2027 Notes ​ 500,000 ​ 500,000 Net discount ​ (4,357) ​ (6,535) Deferred financing costs ​ (26,492) ​ (14,581) Total debt ​ $ 2,622,641 ​ $ 2,274,884 Less current portion of long-term debt ​ — ​ (8,000) Total long-term debt ​ $ 2,622,641 ​ $ 2,266,884</t>
        </is>
      </c>
    </row>
    <row r="5">
      <c r="A5" s="4" t="inlineStr">
        <is>
          <t>Schedule of annual maturities of long-term debt</t>
        </is>
      </c>
      <c r="B5" s="4" t="inlineStr">
        <is>
          <t>As of December 31, 2020, annual maturities of long-term debt, assuming no acceleration of maturities, were as follows: ​ ​ ​ ​ (Amounts in thousands) ​ For the year ending December 31: ​ ​ 2021 ​ ​ — 2022 ​ ​ — 2023 ​ ​ — 2024 ​ ​ 949,490 2025 ​ ​ 725,000 2026 and thereafter ​ ​ 979,000 ​ ​ $ 2,653,4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12 Months Ended</t>
        </is>
      </c>
    </row>
    <row r="2">
      <c r="B2" s="2" t="inlineStr">
        <is>
          <t>Dec. 31, 2020</t>
        </is>
      </c>
    </row>
    <row r="3">
      <c r="A3" s="3" t="inlineStr">
        <is>
          <t>Selling, General and Administrative Expenses</t>
        </is>
      </c>
    </row>
    <row r="4">
      <c r="A4" s="4" t="inlineStr">
        <is>
          <t>Summary of selling, general and administrative expenses</t>
        </is>
      </c>
      <c r="B4" s="4" t="inlineStr">
        <is>
          <t>​ ​ ​ ​ ​ ​ ​ ​ ​ ​ ​ ​ Year Ended December 31, (Amounts in thousands) 2020 2019 2018 Park ​ $ 80,027 ​ $ 131,619 ​ $ 129,335 Corporate ​ 67,268 ​ 67,575 ​ 2,833 Total selling, general and administrative expenses ​ $ 147,295 ​ $ 199,194 ​ $ 132,1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enefit Plans (Tables)</t>
        </is>
      </c>
      <c r="B1" s="2" t="inlineStr">
        <is>
          <t>12 Months Ended</t>
        </is>
      </c>
    </row>
    <row r="2">
      <c r="B2" s="2" t="inlineStr">
        <is>
          <t>Dec. 31, 2020</t>
        </is>
      </c>
    </row>
    <row r="3">
      <c r="A3" s="3" t="inlineStr">
        <is>
          <t>Stock Benefit Plans</t>
        </is>
      </c>
    </row>
    <row r="4">
      <c r="A4" s="4" t="inlineStr">
        <is>
          <t>Schedule of Share-based Payment Award, Stock Options, Valuation Assumptions</t>
        </is>
      </c>
      <c r="B4" s="4" t="inlineStr">
        <is>
          <t>​ ​ ​ ​ ​ ​ ​ ​ ​ ​ ​ ​ ​ ​ ​ ​ December 31, 2020 December 31, 2019 December 31, 2018 ​ ​ CEO Employees CEO Employees CEO Employees ​ Risk-free interest rate — ​ 1.60 % 1.59 % 1.42 % 2.52 % 2.67 % Expected life (in years) — 3.67 3.67 3.67 3.85 3.68 ​ Expected volatility — ​ 28.38 % 28.62 % 26.96 % 23.20 % 22.51 % Expected dividend yield — ​ 7.18 % 6.47 % 6.12 % 4.67 % 4.54 %</t>
        </is>
      </c>
    </row>
    <row r="5">
      <c r="A5" s="4" t="inlineStr">
        <is>
          <t>Schedule of Share-based Compensation, Stock Options, Activity</t>
        </is>
      </c>
      <c r="B5" s="4" t="inlineStr">
        <is>
          <t>​ ​ ​ ​ ​ ​ ​ ​ ​ ​ ​ ​ ​ ​ Weighted Avg. ​ Weighted Avg. ​ ​ ​ ​ ​ ​ Exercise Price ​ Remaining ​ Aggregate ​ ​ ​ ​ Per Share ​ Contractual ​ Intrinsic Value (Amounts in thousands, expect per share and term data) ​ Shares ​ ($) ​ Term ​ ($) Balance at December 31, 2019 ​ 6,408 ​ $ 52.42 ​ ​ ​ Granted ​ 9 ​ $ 44.73 ​ ​ ​ Exercised ​ (127) ​ $ 17.64 ​ ​ ​ Canceled or exchanged ​ (1,061) ​ $ 53.50 ​ ​ ​ Forfeited ​ (432) ​ $ 59.85 ​ ​ ​ Expired ​ — ​ $ — ​ ​ ​ Balance at December 31, 2020 ​ 4,797 ​ $ 52.42 ​ 6.27 ​ $ 2,569 Vested and expected to vest at December 31, 2020 ​ 4,679 ​ $ 52.23 ​ 6.22 ​ $ 2,569 Options exercisable at December 31, 2020 ​ 2,993 ​ $ 49.30 ​ 5.08 ​ $ 2,569</t>
        </is>
      </c>
    </row>
    <row r="6">
      <c r="A6" s="4" t="inlineStr">
        <is>
          <t>Schedule of Share-based Payment Award, Stock Options, Weighted-Average Information</t>
        </is>
      </c>
      <c r="B6" s="4" t="inlineStr">
        <is>
          <t>​ ​ ​ ​ ​ ​ ​ ​ ​ ​ ​ ​ Year Ended December 31, (Amounts in thousands, expect per share data) 2020 2019 2018 Weighted average grant date fair value per share of options granted ​ $ 4.85 ​ $ 6.38 ​ $ 8.01 Total intrinsic value of options exercised ​ $ 1,275 ​ $ 7,130 ​ $ 31,822 Total fair value of vested options ​ $ 7,369 ​ $ 10,253 ​ $ 8,446 Total cash received from the exercise of stock options ​ $ 2,235 ​ $ 17,495 ​ $ 41,658</t>
        </is>
      </c>
    </row>
    <row r="7">
      <c r="A7" s="4" t="inlineStr">
        <is>
          <t>Schedule of Nonvested Share Activity</t>
        </is>
      </c>
      <c r="B7" s="4" t="inlineStr">
        <is>
          <t>The following table summarizes stock, restricted stock and restricted stock unit activity for the year ended December 31, 2020: ​ ​ ​ ​ ​ ​ ​ ​ ​ Weighted ​ ​ ​ ​ ​ Average Grant ​ ​ ​ ​ ​ Date Fair Value ​ ​ ​ ​ ​ Per Share (Amounts in thousands, except per share amounts ​ Shares ​ ​ ($) Non-vested balance at December 31, 2019 ​ 62 ​ $ 48.29 Granted ​ 1,569 ​ $ 18.86 Vested ​ (50) ​ $ 40.19 Forfeited ​ (121) ​ $ 19.01 Canceled ​ — ​ $ — Non-vested balance at December 31, 2020 ​ 1,460 ​ $ 19.37</t>
        </is>
      </c>
    </row>
    <row r="8">
      <c r="A8" s="4" t="inlineStr">
        <is>
          <t>Schedule of Share-based Payment Award, Other than Stock Options, Weighted-Average Information</t>
        </is>
      </c>
      <c r="B8" s="4" t="inlineStr">
        <is>
          <t>​ ​ ​ ​ ​ ​ ​ ​ ​ ​ ​ ​ Year Ended December 31, (Amounts in thousands, expect per share data) 2020 2019 2018 Weighted average grant date fair value per share of stock awards granted ​ $ 18.86 ​ $ 48.29 ​ $ 63.80 Total grant date fair value of stock awards granted ​ $ 29,597 ​ $ 3,007 ​ $ 4,185 Total fair value of vested stock awards ​ $ 2,011 ​ $ 1,027 ​ $ 3,888</t>
        </is>
      </c>
    </row>
    <row r="9">
      <c r="A9" s="4" t="inlineStr">
        <is>
          <t>Schedule of stock-based compensation expense</t>
        </is>
      </c>
      <c r="B9" s="4" t="inlineStr">
        <is>
          <t>​ ​ ​ ​ ​ ​ ​ ​ ​ ​ ​ Year Ended December 31, (Amounts in thousands) 2020 ​ 2019 ​ 2018 Long-Term Incentive Plan ​ ​ ​ ​ ​ Options and other $ 19,078 ​ $ 13,037 ​ $ 15,543 Performance awards — ​ — ​ (62,512) Employee Stock Purchase Plan 452 ​ 237 ​ 285 Total Stock-Based Compensation $ 19,530 ​ $ 13,274 ​ $ (46,6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before Income Tax, Domestic and Foreign</t>
        </is>
      </c>
      <c r="B4" s="4" t="inlineStr">
        <is>
          <t>​ ​ ​ ​ ​ ​ ​ ​ ​ ​ ​ ​ ​ Year Ended December 31, (Amounts in thousands) 2020 2019 2018 Domestic ​ $ (487,594) ​ $ 297,752 ​ $ 383,875 Foreign ​ (35,464) ​ 14,008 ​ 27,983 (Loss) income before income taxes ​ $ (523,059) ​ $ 311,760 ​ $ 411,858</t>
        </is>
      </c>
    </row>
    <row r="5">
      <c r="A5" s="4" t="inlineStr">
        <is>
          <t>Schedule of Components of Income Tax Expense (Benefit)</t>
        </is>
      </c>
      <c r="B5" s="4" t="inlineStr">
        <is>
          <t>​ ​ ​ ​ ​ ​ ​ ​ ​ ​ ​ (Amounts in thousands) Current Deferred Total 2020: ​ ​ ​ ​ ​ ​ U.S. federal ​ $ (3,530) ​ $ (99,976) ​ $ (103,506) Foreign ​ — ​ (7,642) ​ (7,642) State and local ​ (3,239) ​ (26,580) ​ (29,819) Income tax (benefit) expense ​ $ (6,769) ​ $ (134,199) ​ $ (140,967) 2019: ​ ​ ​ U.S. federal ​ $ (2,960) ​ $ 67,975 ​ $ 65,015 Foreign ​ 5,812 ​ 1,169 ​ 6,981 State and local ​ 10,704 ​ 9,242 ​ 19,946 Income tax expense ​ $ 13,556 ​ $ 78,386 ​ $ 91,942 2018: ​ ​ ​ U.S. federal ​ $ (58) ​ $ 65,976 ​ $ 65,918 Foreign ​ 11,752 ​ 626 ​ 12,378 State and local ​ 11,268 ​ 6,291 ​ 17,559 Income tax expense ​ $ 22,962 ​ $ 72,893 ​ $ 95,855</t>
        </is>
      </c>
    </row>
    <row r="6">
      <c r="A6" s="4" t="inlineStr">
        <is>
          <t>Schedule of Effective Income Tax Rate Reconciliation</t>
        </is>
      </c>
      <c r="B6" s="4" t="inlineStr">
        <is>
          <t>​ ​ ​ ​ ​ ​ ​ ​ ​ ​ ​ ​ ​ Year Ended December 31, (Amounts in thousands) 2020 2019 ​ 2018 Computed "expected" federal income tax (benefit) expense ​ $ (109,842) ​ $ 65,470 ​ $ 86,490 Effect of noncontrolling interest income distribution ​ (8,671) ​ (8,558) ​ (8,401) Change in valuation allowance ​ (2,482) ​ 15,469 ​ 1,663 Effect of state and local income taxes, net of federal tax benefit ​ (14,356) ​ 18,622 ​ 12,980 Deductible compensation in excess of book ​ 773 ​ (2,029) ​ (5,392) Nondeductible compensation ​ 951 ​ 635 ​ 1,167 Effect of foreign income taxes ​ (4,072) ​ 2,084 ​ 4,544 Effect of foreign earnings earned and remitted in the same year ​ — ​ (302) ​ 2,317 Effect of foreign tax credits ​ (528) ​ (407) ​ (996) Other, net ​ (2,740) ​ 958 ​ 1,483 Income tax (benefit) expense ​ $ (140,967) ​ $ 91,942 ​ $ 95,855</t>
        </is>
      </c>
    </row>
    <row r="7">
      <c r="A7" s="4" t="inlineStr">
        <is>
          <t>Schedule of Deferred Tax Assets and Liabilities</t>
        </is>
      </c>
      <c r="B7" s="4" t="inlineStr">
        <is>
          <t>​ ​ ​ ​ ​ ​ ​ ​ ​ ​ December 31, (Amounts in thousands) 2020 2019 Deferred tax assets ​ $ 326,023 ​ $ 191,349 Less: Valuation allowance ​ 128,159 ​ 130,641 Net deferred tax assets ​ 197,864 ​ 60,708 Deferred tax liabilities ​ 299,695 ​ 307,829 Net deferred tax liability ​ $ 101,831 ​ $ 247,121 ​ ​ ​ ​ ​ ​ ​ ​ ​ ​ ​ ​ ​ ​ ​ ​ December 31, (Amounts in thousands) 2020 2019 Deferred tax assets: ​ ​ Federal net operating loss carryforwards ​ $ 115,168 ​ $ 12,615 State net operating loss carryforwards ​ 118,063 ​ 107,303 Deferred compensation ​ 9,307 ​ 8,240 Foreign tax credits ​ 21,367 ​ 20,469 Alternative minimum tax credits ​ — ​ 3,296 Accrued insurance, pension liability and other ​ 62,118 ​ 39,426 Total deferred tax assets ​ $ 326,023 ​ $ 191,349 ​ ​ ​ ​ ​ ​ ​ Deferred tax liabilities: ​ ​ Property and equipment ​ $ 220,927 ​ $ 226,872 Intangible assets and other ​ 78,768 ​ 80,957 Total deferred tax liabilities ​ $ 299,695 ​ $ 307,8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Total revenues</t>
        </is>
      </c>
      <c r="B3" s="7" t="n">
        <v>356575</v>
      </c>
      <c r="C3" s="7" t="n">
        <v>1487583</v>
      </c>
      <c r="D3" s="7" t="n">
        <v>1463707</v>
      </c>
    </row>
    <row r="4">
      <c r="A4" s="4" t="inlineStr">
        <is>
          <t>Operating expenses (excluding depreciation and amortization shown separately below)</t>
        </is>
      </c>
      <c r="B4" s="6" t="n">
        <v>389726</v>
      </c>
      <c r="C4" s="6" t="n">
        <v>607791</v>
      </c>
      <c r="D4" s="6" t="n">
        <v>574724</v>
      </c>
    </row>
    <row r="5">
      <c r="A5" s="4" t="inlineStr">
        <is>
          <t>Selling, general and administrative expenses (including stock-based compensation of $19,530 and $13,274 in 2020 and 2019, respectively, and a net reversal of stock-based compensation of $46,684 in 2018, and excluding depreciation and amortization shown separately below)</t>
        </is>
      </c>
      <c r="B5" s="6" t="n">
        <v>147295</v>
      </c>
      <c r="C5" s="6" t="n">
        <v>199194</v>
      </c>
      <c r="D5" s="6" t="n">
        <v>132168</v>
      </c>
    </row>
    <row r="6">
      <c r="A6" s="4" t="inlineStr">
        <is>
          <t>Costs of products sold</t>
        </is>
      </c>
      <c r="B6" s="6" t="n">
        <v>34119</v>
      </c>
      <c r="C6" s="6" t="n">
        <v>130304</v>
      </c>
      <c r="D6" s="6" t="n">
        <v>121803</v>
      </c>
    </row>
    <row r="7">
      <c r="A7" s="4" t="inlineStr">
        <is>
          <t>Other net periodic pension benefit</t>
        </is>
      </c>
      <c r="B7" s="6" t="n">
        <v>-5190</v>
      </c>
      <c r="C7" s="6" t="n">
        <v>-4186</v>
      </c>
      <c r="D7" s="6" t="n">
        <v>-5169</v>
      </c>
    </row>
    <row r="8">
      <c r="A8" s="4" t="inlineStr">
        <is>
          <t>Depreciation</t>
        </is>
      </c>
      <c r="B8" s="6" t="n">
        <v>119159</v>
      </c>
      <c r="C8" s="6" t="n">
        <v>115825</v>
      </c>
      <c r="D8" s="6" t="n">
        <v>113246</v>
      </c>
    </row>
    <row r="9">
      <c r="A9" s="4" t="inlineStr">
        <is>
          <t>Amortization</t>
        </is>
      </c>
      <c r="B9" s="6" t="n">
        <v>1014</v>
      </c>
      <c r="C9" s="6" t="n">
        <v>2405</v>
      </c>
      <c r="D9" s="6" t="n">
        <v>2447</v>
      </c>
    </row>
    <row r="10">
      <c r="A10" s="4" t="inlineStr">
        <is>
          <t>Loss on disposal of assets</t>
        </is>
      </c>
      <c r="B10" s="6" t="n">
        <v>7689</v>
      </c>
      <c r="C10" s="6" t="n">
        <v>2162</v>
      </c>
      <c r="D10" s="6" t="n">
        <v>1879</v>
      </c>
    </row>
    <row r="11">
      <c r="A11" s="4" t="inlineStr">
        <is>
          <t>Interest expense</t>
        </is>
      </c>
      <c r="B11" s="6" t="n">
        <v>155411</v>
      </c>
      <c r="C11" s="6" t="n">
        <v>114703</v>
      </c>
      <c r="D11" s="6" t="n">
        <v>108034</v>
      </c>
    </row>
    <row r="12">
      <c r="A12" s="4" t="inlineStr">
        <is>
          <t>Interest income</t>
        </is>
      </c>
      <c r="B12" s="6" t="n">
        <v>-688</v>
      </c>
      <c r="C12" s="6" t="n">
        <v>-1401</v>
      </c>
      <c r="D12" s="6" t="n">
        <v>-791</v>
      </c>
    </row>
    <row r="13">
      <c r="A13" s="4" t="inlineStr">
        <is>
          <t>Loss on debt extinguishment</t>
        </is>
      </c>
      <c r="B13" s="6" t="n">
        <v>6106</v>
      </c>
      <c r="C13" s="6" t="n">
        <v>6484</v>
      </c>
      <c r="D13" s="6" t="n">
        <v>0</v>
      </c>
    </row>
    <row r="14">
      <c r="A14" s="4" t="inlineStr">
        <is>
          <t>Other expense, net</t>
        </is>
      </c>
      <c r="B14" s="6" t="n">
        <v>24993</v>
      </c>
      <c r="C14" s="6" t="n">
        <v>2542</v>
      </c>
      <c r="D14" s="6" t="n">
        <v>3508</v>
      </c>
    </row>
    <row r="15">
      <c r="A15" s="4" t="inlineStr">
        <is>
          <t>(Loss) income before income taxes</t>
        </is>
      </c>
      <c r="B15" s="6" t="n">
        <v>-523059</v>
      </c>
      <c r="C15" s="6" t="n">
        <v>311760</v>
      </c>
      <c r="D15" s="6" t="n">
        <v>411858</v>
      </c>
    </row>
    <row r="16">
      <c r="A16" s="4" t="inlineStr">
        <is>
          <t>Income tax (benefit) expense</t>
        </is>
      </c>
      <c r="B16" s="6" t="n">
        <v>-140967</v>
      </c>
      <c r="C16" s="6" t="n">
        <v>91942</v>
      </c>
      <c r="D16" s="6" t="n">
        <v>95855</v>
      </c>
    </row>
    <row r="17">
      <c r="A17" s="4" t="inlineStr">
        <is>
          <t>Net (loss) income</t>
        </is>
      </c>
      <c r="B17" s="6" t="n">
        <v>-382092</v>
      </c>
      <c r="C17" s="6" t="n">
        <v>219818</v>
      </c>
      <c r="D17" s="6" t="n">
        <v>316003</v>
      </c>
    </row>
    <row r="18">
      <c r="A18" s="4" t="inlineStr">
        <is>
          <t>Less: Net income attributable to noncontrolling interests</t>
        </is>
      </c>
      <c r="B18" s="6" t="n">
        <v>-41288</v>
      </c>
      <c r="C18" s="6" t="n">
        <v>-40753</v>
      </c>
      <c r="D18" s="6" t="n">
        <v>-40007</v>
      </c>
    </row>
    <row r="19">
      <c r="A19" s="4" t="inlineStr">
        <is>
          <t>Net (loss) income attributable to Six Flags Entertainment Corporation</t>
        </is>
      </c>
      <c r="B19" s="7" t="n">
        <v>-423380</v>
      </c>
      <c r="C19" s="7" t="n">
        <v>179065</v>
      </c>
      <c r="D19" s="7" t="n">
        <v>275996</v>
      </c>
    </row>
    <row r="20">
      <c r="A20" s="3" t="inlineStr">
        <is>
          <t>Weighted-average common shares outstanding:</t>
        </is>
      </c>
    </row>
    <row r="21">
      <c r="A21" s="4" t="inlineStr">
        <is>
          <t>Weighted-average common shares outstanding-basic (in shares)</t>
        </is>
      </c>
      <c r="B21" s="6" t="n">
        <v>84800</v>
      </c>
      <c r="C21" s="6" t="n">
        <v>84348</v>
      </c>
      <c r="D21" s="6" t="n">
        <v>84100</v>
      </c>
    </row>
    <row r="22">
      <c r="A22" s="4" t="inlineStr">
        <is>
          <t>Weighted-average common shares outstanding - diluted (in shares)</t>
        </is>
      </c>
      <c r="B22" s="6" t="n">
        <v>84800</v>
      </c>
      <c r="C22" s="6" t="n">
        <v>84968</v>
      </c>
      <c r="D22" s="6" t="n">
        <v>85445</v>
      </c>
    </row>
    <row r="23">
      <c r="A23" s="3" t="inlineStr">
        <is>
          <t>Net (loss) earnings per average common share outstanding:</t>
        </is>
      </c>
    </row>
    <row r="24">
      <c r="A24" s="4" t="inlineStr">
        <is>
          <t>Net (loss) earnings per average common share outstanding - basic (in dollars per share)</t>
        </is>
      </c>
      <c r="B24" s="9" t="n">
        <v>-4.99</v>
      </c>
      <c r="C24" s="9" t="n">
        <v>2.12</v>
      </c>
      <c r="D24" s="9" t="n">
        <v>3.28</v>
      </c>
    </row>
    <row r="25">
      <c r="A25" s="4" t="inlineStr">
        <is>
          <t>Net (loss) earnings per average common share outstanding - diluted (in dollars per share)</t>
        </is>
      </c>
      <c r="B25" s="10" t="n">
        <v>-4.99</v>
      </c>
      <c r="C25" s="10" t="n">
        <v>2.11</v>
      </c>
      <c r="D25" s="10" t="n">
        <v>3.23</v>
      </c>
    </row>
    <row r="26">
      <c r="A26" s="4" t="inlineStr">
        <is>
          <t>Cash dividends declared per common share</t>
        </is>
      </c>
      <c r="B26" s="9" t="n">
        <v>0.25</v>
      </c>
      <c r="C26" s="9" t="n">
        <v>3.29</v>
      </c>
      <c r="D26" s="9" t="n">
        <v>3.16</v>
      </c>
    </row>
    <row r="27">
      <c r="A27" s="4" t="inlineStr">
        <is>
          <t>Park admissions</t>
        </is>
      </c>
    </row>
    <row r="28">
      <c r="A28" s="4" t="inlineStr">
        <is>
          <t>Total revenues</t>
        </is>
      </c>
      <c r="B28" s="7" t="n">
        <v>202646</v>
      </c>
      <c r="C28" s="7" t="n">
        <v>815782</v>
      </c>
      <c r="D28" s="7" t="n">
        <v>810064</v>
      </c>
    </row>
    <row r="29">
      <c r="A29" s="4" t="inlineStr">
        <is>
          <t>Park food, merchandise and other</t>
        </is>
      </c>
    </row>
    <row r="30">
      <c r="A30" s="4" t="inlineStr">
        <is>
          <t>Total revenues</t>
        </is>
      </c>
      <c r="B30" s="6" t="n">
        <v>126306</v>
      </c>
      <c r="C30" s="6" t="n">
        <v>574440</v>
      </c>
      <c r="D30" s="6" t="n">
        <v>553527</v>
      </c>
    </row>
    <row r="31">
      <c r="A31" s="4" t="inlineStr">
        <is>
          <t>Sponsorship international agreements and accommodations</t>
        </is>
      </c>
    </row>
    <row r="32">
      <c r="A32" s="4" t="inlineStr">
        <is>
          <t>Total revenues</t>
        </is>
      </c>
      <c r="B32" s="7" t="n">
        <v>27623</v>
      </c>
      <c r="C32" s="7" t="n">
        <v>97361</v>
      </c>
      <c r="D32" s="7" t="n">
        <v>1001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ferred Stock, Common Stock and Other Stockholders' Equity (Tables)</t>
        </is>
      </c>
      <c r="B1" s="2" t="inlineStr">
        <is>
          <t>12 Months Ended</t>
        </is>
      </c>
    </row>
    <row r="2">
      <c r="B2" s="2" t="inlineStr">
        <is>
          <t>Dec. 31, 2020</t>
        </is>
      </c>
    </row>
    <row r="3">
      <c r="A3" s="3" t="inlineStr">
        <is>
          <t>Preferred Stock, Common Stock and Other Stockholders' Equity</t>
        </is>
      </c>
    </row>
    <row r="4">
      <c r="A4" s="4" t="inlineStr">
        <is>
          <t>Schedule of quarterly cash dividends per share of common stock declared and paid</t>
        </is>
      </c>
      <c r="B4" s="4" t="inlineStr">
        <is>
          <t>​ ​ ​ ​ ​ ​ ​ Dividends ​ ​ Paid ​ Per Share 2020: ​ ​ First Quarter ​ $ 0.25 2019: ​ Fourth Quarter ​ $ 0.83 Third Quarter ​ $ 0.82 Second Quarter ​ $ 0.82 First Quarter ​ $ 0.82 2018: ​ Fourth Quarter ​ $ 0.82 Third Quarter ​ $ 0.78 Second Quarter ​ $ 0.78 First Quarter ​ $ 0.78</t>
        </is>
      </c>
    </row>
    <row r="5">
      <c r="A5" s="4" t="inlineStr">
        <is>
          <t>Schedule of components of AOCI</t>
        </is>
      </c>
      <c r="B5" s="4" t="inlineStr">
        <is>
          <t>​ ​ ​ ​ ​ ​ ​ ​ ​ ​ ​ ​ ​ ​ ​ ​ ​ ​ ​ ​ ​ ​ ​ ​ ​ ​ ​ ​ ​ ​ ​ Accumulated ​ ​ Cumulative ​ ​ ​ ​ ​ ​ ​ ​ ​ ​ Other ​ ​ Translation ​ Cash Flow ​ Defined Benefit ​ Income ​ Comprehensive (Amounts in thousands) Adjustment Hedges Plans Taxes Loss Balance as of December 31, 2017 ​ $ (28,822) ​ $ — ​ $ (41,959) ​ $ 6,900 ​ $ (63,881) Net current period change ​ 1,470 ​ — ​ 167 ​ (351) ​ 1,286 Amounts reclassified from AOCL ​ — ​ — ​ 721 ​ (185) ​ 536 Effects of Adoption of ASU 2018-02 ​ ​ — ​ ​ — ​ ​ — ​ ​ (9,439) ​ ​ (9,439) Balance as of December 31, 2018 ​ $ (27,352) ​ $ — ​ $ (41,071) ​ $ (3,075) ​ $ (71,498) Net current period change ​ 5,168 ​ (484) ​ (9,006) ​ 1,283 ​ (3,039) Amounts reclassified from AOCL ​ ​ — ​ ​ (1,046) ​ ​ 795 ​ ​ 78 ​ ​ (173) Balances at December 31, 2019 ​ $ (22,184) ​ $ (1,530) ​ $ (49,282) ​ $ (1,714) ​ $ (74,710) Net current period change ​ (5,228) ​ (33,902) ​ (9,345) ​ 11,968 ​ (36,507) Amounts reclassified from AOCL ​ — ​ 3,685 ​ 985 ​ (1,165) ​ 3,505 Amounts reclassified due to de-designation ​ ​ — ​ ​ 14,928 ​ ​ — ​ ​ (3,720) ​ ​ 11,208 Balances at December 31, 2020 ​ $ (27,412) ​ $ (16,819) ​ $ (57,642) ​ $ 5,369 ​ $ (96,504)</t>
        </is>
      </c>
    </row>
    <row r="6">
      <c r="A6" s="4" t="inlineStr">
        <is>
          <t>Schedule of reclassifications out of accumulated other comprehensive income (loss)</t>
        </is>
      </c>
      <c r="B6" s="4" t="inlineStr">
        <is>
          <t>​ ​ ​ ​ ​ ​ ​ ​ ​ ​ ​ ​ ​ ​ ​ Amount of Reclassification from AOCL ​ ​ ​ Year Ended December 31, Component of AOCL Location of Reclassification into Income 2020 ​ 2019 ​ 2018 Amortization of loss on interest rate hedge Interest expense $ 3,685 ​ $ (1,046) ​ $ — ​ Income tax benefit (917) ​ 276 ​ — ​ Net of tax $ 2,768 ​ $ (770) ​ $ — ​ ​ ​ ​ ​ ​ ​ ​ ​ ​ ​ Amortization of deferred actuarial loss and prior service cost Operating expenses $ 985 ​ $ 795 ​ $ 721 ​ Income tax expense (248) ​ (198) ​ (185) ​ Net of tax $ 737 ​ $ 597 ​ $ 536 ​ ​ ​ ​ ​ ​ ​ ​ ​ ​ ​ Total reclassifications $ 3,505 ​ $ (173) ​ $ 5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Dec. 31, 2020</t>
        </is>
      </c>
    </row>
    <row r="3">
      <c r="A3" s="3" t="inlineStr">
        <is>
          <t>Pension Benefits</t>
        </is>
      </c>
    </row>
    <row r="4">
      <c r="A4" s="4" t="inlineStr">
        <is>
          <t>Schedule of changes in benefit plan obligation and fair value of plan assets</t>
        </is>
      </c>
      <c r="B4" s="4" t="inlineStr">
        <is>
          <t>​ ​ ​ ​ ​ ​ ​ ​ ​ ​ ​ ​ ​ Year Ended December 31, (Amounts in thousands) 2020 2019 2018 Change in benefit obligation: ​ ​ ​ Beginning balance ​ $ 221,458 ​ $ 201,752 ​ $ 218,746 Interest cost ​ 6,431 ​ 7,993 ​ 7,386 Actuarial loss (gain) ​ 18,243 ​ 25,632 ​ (16,324) Benefits paid ​ (9,006) ​ (13,919) ​ (8,056) Benefit obligation at end of period ​ $ 237,126 ​ $ 221,458 ​ $ 201,752 ​ ​ ​ ​ ​ ​ ​ ​ ​ ​ Change in fair value of plan assets: ​ ​ ​ Beginning balance ​ $ 205,463 ​ $ 184,758 ​ $ 190,534 Actual return on assets ​ 21,987 ​ 29,815 ​ (2,497) Employer contributions ​ 1,500 ​ 6,000 ​ 6,000 Administrative fees ​ (9,006) ​ (13,918) ​ (1,223) Benefits paid ​ (1,171) ​ (1,192) ​ (8,056) Fair value of plan assets at end of period ​ $ 218,773 ​ $ 205,463 ​ $ 184,758</t>
        </is>
      </c>
    </row>
    <row r="5">
      <c r="A5" s="4" t="inlineStr">
        <is>
          <t>Schedule of weighted average assumptions used to determine benefit obligations and net cost</t>
        </is>
      </c>
      <c r="B5" s="4" t="inlineStr">
        <is>
          <t>​ ​ ​ ​ ​ ​ ​ ​ ​ December 31, ​ 2020 2019 Discount rate 2.20 % 3.00 % Rate of compensation increase N/A N/A ​ ​ ​ ​ ​ ​ ​ ​ ​ ​ ​ ​ Year Ended December 31, ​ ​ 2020 2019 2018 Discount rate ​ 3.00 % 4.05 % 3.45 % Rate of compensation increase ​ N/A N/A N/A ​ Expected return on plan assets ​ 6.50 % 7.25 % 7.25 % Corridor ​ 10.00 % 10.00 % 10.00 % Average future life expectancy (in years) ​ 25.70 26.87 27.77 ​</t>
        </is>
      </c>
    </row>
    <row r="6">
      <c r="A6" s="4" t="inlineStr">
        <is>
          <t>Schedule of components of net periodic benefit cost and amounts recognized in other comprehensive income (loss)</t>
        </is>
      </c>
      <c r="B6" s="4" t="inlineStr">
        <is>
          <t>​ ​ ​ ​ ​ ​ ​ ​ ​ ​ ​ Year Ended December 31, (Amounts in thousands) 2020 2019 2018 Net periodic benefit cost: ​ ​ ​ Service cost $ 1,200 ​ $ 1,300 ​ $ 1,300 Interest cost 6,431 ​ 7,993 ​ 7,386 Expected return on plan assets (13,119) ​ (13,296) ​ (13,737) Amortization of net actuarial loss 985 ​ 795 ​ 721 Total net periodic benefit $ (4,503) ​ $ (3,208) ​ $ (4,330) ​ ​ ​ ​ ​ ​ ​ ​ ​ Other comprehensive income: ​ ​ Current year actuarial (gain) loss $ (9,345) ​ $ (9,006) ​ $ 167 Recognized net actuarial loss 985 ​ 795 ​ 721 Total other comprehensive (gain) loss $ (8,360) ​ $ (8,211) ​ $ 888</t>
        </is>
      </c>
    </row>
    <row r="7">
      <c r="A7" s="4" t="inlineStr">
        <is>
          <t>Schedule of fair value of plan assets</t>
        </is>
      </c>
      <c r="B7" s="4" t="inlineStr">
        <is>
          <t>​ ​ ​ ​ ​ ​ ​ ​ ​ ​ ​ ​ ​ ​ ​ ​ Fair Value Measurements as of December 31, 2020 ​ ​ ​ Quoted Prices in Significant Significant ​ ​ ​ ​ ​ Active Markets for ​ Observable ​ Unobservable ​ ​ ​ ​ ​ Identical Assets ​ Inputs ​ Inputs (Amounts in thousands) ​ Total ​ (Level 1) ​ (Level 2) ​ (Level 3) ASSET CATEGORY: ​ ​ ​ ​ Equity Securities: ​ ​ ​ ​ Large-Cap Disciplined Equity (a) ​ $ 8,065 ​ $ 8,065 ​ $ — ​ $ — International Equity (b) ​ 42,178 ​ 42,178 ​ — ​ — Fixed Income: ​ ​ ​ ​ ​ Long Duration Fixed Income (c) ​ 138,399 ​ 138,399 ​ — ​ — Alternatives: ​ ​ ​ ​ Other Investments (f) ​ 30,131 ​ — ​ — ​ — Fair Value of Plan Assets ​ $ 218,773 ​ $ 188,642 ​ $ — ​ $ — ​ ​ ​ ​ ​ ​ ​ ​ ​ ​ ​ ​ ​ ​ ​ ​ Fair Value Measurements as of December 31, 2019 ​ ​ ​ Quoted Prices in Significant Significant ​ ​ ​ ​ ​ Active Markets for ​ Observable ​ Unobservable ​ ​ ​ ​ ​ Identical Assets ​ Inputs ​ Inputs (Amounts in thousands) ​ Total ​ (Level 1) ​ (Level 2) ​ (Level 3) ASSET CATEGORY: ​ ​ ​ ​ Equity Securities: ​ ​ ​ ​ Large-Cap Disciplined Equity (a) ​ $ 6,844 ​ $ 6,844 ​ $ — ​ $ — International Equity (b) ​ 35,962 ​ 35,962 ​ — ​ — Fixed Income: ​ ​ ​ ​ Long Duration Fixed Income (c) ​ 133,592 ​ 133,592 ​ — ​ — High Yield (d) ​ — ​ — ​ — ​ — Emerging Markets Debt (e) ​ — ​ — ​ — ​ — Alternatives: ​ ​ ​ ​ Other Investments (f) ​ 29,065 ​ — ​ — ​ — Fair Value of Plan Assets ​ $ 205,463 ​ $ 176,398 ​ $ — ​ $ — (a) These categories are comprised of mutual funds actively traded on the registered exchanges or over the counter markets. The mutual funds are invested in equity securities of U.S. issuers. (b) This category consists of mutual funds invested primarily in equity securities (common stocks, securities that are convertible into common stocks, preferred stocks, warrants and rights to subscribe to common stocks) of non-U.S. issuers purchased in foreign markets. The mutual funds are actively traded on U.S. or foreign registered exchanges, or the over-the-counter markets. (c) The assets are comprised of U.S. Treasury Separate Trading of Registered Interest and Principal of Securities ("U.S. Treasury STRIPS") and mutual funds which are actively traded on the registered exchanges. The mutual funds are invested primarily in high quality government and corporate fixed income securities, as well as synthetic instruments or derivatives having economic characteristics similar to fixed income securities. (d) The high yield portion of the fixed income portfolio consists of mutual funds invested primarily in fixed income securities that are rated below investment grade. The mutual funds are actively traded on the registered exchanges. (e) The emerging debt portion of the portfolio consists of mutual funds primarily invested in the debt securities of government, government-related and corporate issuers in emerging market countries and of entities organized to restructure outstanding debt of such issuers. The mutual funds are actively traded on the registered exchanges. (f) Common/collective trust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fair value of plan assets. The Company has participant redemptions restricted to the last business day of the quarter, with either a 65 or 90 day period redemption notice.</t>
        </is>
      </c>
    </row>
    <row r="8">
      <c r="A8" s="4" t="inlineStr">
        <is>
          <t>Summary of expected employer contributions and future benefit payments</t>
        </is>
      </c>
      <c r="B8" s="4" t="inlineStr">
        <is>
          <t>​ ​ ​ ​ ​ (Amounts in thousands) ​ ​ Expected contributions to plan trusts ​ 2021 ​ $ — Total expected contributions ​ $ — ​ ​ ​ ​ Expected benefit payments: ​ 2021 ​ $ 10,578 2022 ​ 11,072 2023 ​ 11,407 2024 ​ 11,709 2025 ​ 11,958 2026 through 2030 ​ 60,744 Total expected benefit payments ​ $ 117,4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Earnings Per Common Share (Tables)</t>
        </is>
      </c>
      <c r="B1" s="2" t="inlineStr">
        <is>
          <t>12 Months Ended</t>
        </is>
      </c>
    </row>
    <row r="2">
      <c r="B2" s="2" t="inlineStr">
        <is>
          <t>Dec. 31, 2020</t>
        </is>
      </c>
    </row>
    <row r="3">
      <c r="A3" s="3" t="inlineStr">
        <is>
          <t>(Loss) Earnings Per Common Share</t>
        </is>
      </c>
    </row>
    <row r="4">
      <c r="A4" s="4" t="inlineStr">
        <is>
          <t>Schedule of (loss) earnings per common share</t>
        </is>
      </c>
      <c r="B4" s="4" t="inlineStr">
        <is>
          <t>​ ​ ​ ​ ​ ​ ​ ​ ​ ​ ​ ​ For the year ended December 31, (Amounts in thousands, except per share amounts) 2020 2019 2018 Net (loss) income attributable to Six Flags Entertainment Corporation common stockholders ​ $ (423,380) ​ $ 179,065 ​ $ 275,996 ​ ​ ​ ​ ​ ​ ​ ​ ​ ​ Weighted-average common shares outstanding—basic ​ 84,800 ​ 84,348 ​ 84,100 Effect of dilutive stock options and restricted stock units ​ — ​ 620 ​ 1,345 Weighted-average common shares outstanding—diluted ​ 84,800 ​ 84,968 ​ 85,445 ​ ​ ​ ​ ​ ​ ​ ​ ​ ​ (Loss) earnings per share—basic ​ $ (4.99) ​ $ 2.12 ​ $ 3.28 (Loss) earnings per share—diluted ​ $ (4.99) ​ $ 2.11 ​ $ 3.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e cost</t>
        </is>
      </c>
      <c r="B4" s="4" t="inlineStr">
        <is>
          <t>​ ​ ​ ​ ​ ​ ​ ​ ​ ​ Year Ended (Amounts in thousands) ​ December 31, 2020 December 31, 2019 Finance Lease Expense ​ ​ ​ ​ ​ ​ Amortization of ROU assets ​ $ 248 ​ $ — Interest on lease liabilities ​ ​ 31 ​ ​ — Operating lease cost ​ ​ 24,166 ​ 24,890 Short-term lease cost ​ ​ 5,804 ​ ​ 6,925 Variable lease cost ​ ​ 4,816 ​ ​ 5,979 Total lease cost ​ $ 35,065 ​ $ 37,794</t>
        </is>
      </c>
    </row>
    <row r="5">
      <c r="A5" s="4" t="inlineStr">
        <is>
          <t>Schedule of other information related to leases</t>
        </is>
      </c>
      <c r="B5" s="4" t="inlineStr">
        <is>
          <t>​ Other information related to leases for the year ended December 31, 2020 and 2019 is as follows: ​ ​ ​ ​ ​ ​ ​ ​ ​ ​ ​ Year Ended (Amounts in thousands, except for lease term and discount rate) ​ December 31, 2020 ​ December 31, 2019 Cash paid for amounts included in the measurement of lease liabilities ​ ​ ​ ​ ​ ​ ​ ​ Operating cash flows for operating leases ​ $ 18,870 ​ ​ $ 24,140 ​ Financing cash flows for finance leases ​ ​ 490 ​ ​ ​ — ​ Operating cash flows from finance leases ​ ​ 31 ​ ​ ​ — ​ Operating Leases ​ ​ ​ ​ ​ ​ ​ ​ ROU assets obtained in exchange for lease liabilities ​ ​ 7,774 ​ ​ 4,808 ​ Finance Leases ​ ​ ​ ​ ​ ​ ​ ​ ROU assets obtained in exchange for lease liabilities ​ ​ 2,428 ​ ​ ​ — ​ ​ Additional information related to our operating leases for the year ended December 31, 2020 is as follows: ​ ​ ​ ​ ​ Weighted average remaining lease term (in years) ​ ​ 18.83 ​ Weighted average discount rate ​ ​ 6.95 % ​ Additional information related to our finance leases for the year ended December 31, 2020 is as follows: ​ ​ ​ ​ ​ Weighted average remaining lease term (in years) ​ ​ 3.59 ​ Weighted average discount rate ​ ​ 3.81 %</t>
        </is>
      </c>
    </row>
    <row r="6">
      <c r="A6" s="4" t="inlineStr">
        <is>
          <t>Schedule of supplemental balance sheet information of leases</t>
        </is>
      </c>
      <c r="B6" s="4" t="inlineStr">
        <is>
          <t>​ ​ ​ ​ ​ ​ ​ ​ ​ ​ Year Ended (Amounts in thousands) ​ December 31, 2020 ​ December 31, 2019 Operating Leases ​ ​ ​ ​ ​ ​ Right of use assets, net ​ $ 196,711 ​ $ 201,128 ​ ​ ​ ​ ​ ​ ​ Short-term lease liabilities ​ ​ 13,727 ​ ​ 10,709 Long-term lease liabilities ​ ​ 185,823 ​ ​ 188,149 Total operating lease obligation ​ $ 199,550 ​ $ 198,858 ​ ​ ​ ​ ​ ​ ​ Finance Leases ​ ​ ​ ​ ​ ​ Property and equipment, at cost ​ $ 2,428 ​ $ — Accumulated depreciation ​ ​ (248) ​ ​ — Total property and equipment, net ​ $ 2,180 ​ $ — ​ ​ ​ ​ ​ ​ ​ Short-term lease liabilities ​ $ 327 ​ $ — Long-term lease liabilities ​ ​ 1,609 ​ ​ — Total finance lease obligation ​ $ 1,936 ​ $ —</t>
        </is>
      </c>
    </row>
    <row r="7">
      <c r="A7" s="4" t="inlineStr">
        <is>
          <t>Schedule of maturities of noncancelable operating lease liabilities</t>
        </is>
      </c>
      <c r="B7" s="4" t="inlineStr">
        <is>
          <t>​ ​ ​ ​ ​ ​ ​ ​ (Amounts in thousands) ​ As of December 31, 2020 ​ ​ Finance Leases ​ Operating Leases 2021 ​ $ 397 ​ $ 26,859 2022 ​ ​ 651 ​ 22,326 2023 ​ ​ 651 ​ 22,225 2024 ​ ​ 384 ​ 20,473 2025 ​ ​ — ​ 18,388 Thereafter ​ ​ — ​ 261,746 Total ​ $ 2,083 ​ $ 372,017 Less: present value discount ​ ​ (147) ​ (172,467) Lease liability ​ $ 1,936 ​ $ 199,5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Business Segments</t>
        </is>
      </c>
    </row>
    <row r="4">
      <c r="A4" s="4" t="inlineStr">
        <is>
          <t>Schedule of segment financial information and a reconciliation of net income to Park EBITDA</t>
        </is>
      </c>
      <c r="B4" s="4" t="inlineStr">
        <is>
          <t>The following table presents segment financial information and a reconciliation of net (loss) income to Park EBITDA. Park level expenses exclude all non-cash operating expenses, principally depreciation and amortization and all non-operating expenses. ​ ​ ​ ​ ​ ​ ​ ​ ​ ​ ​ ​ Year Ended December 31, (Amounts in thousands) ​ 2020 ​ 2019 ​ 2018 Net (loss) income $ (382,092) $ 219,818 $ 316,003 Interest expense, net ​ 154,723 ​ 113,302 ​ 107,243 Income tax (benefit) expense ​ (140,967) ​ 91,942 ​ 95,855 Depreciation and amortization ​ 120,173 ​ 118,230 ​ 115,693 Corporate expenses (excluding stock-based compensation) ​ 47,732 ​ 54,301 ​ 48,679 Stock-based compensation ​ 19,530 ​ 13,274 ​ (46,684) Non-operating park level expense, net: ​ ​ ​ ​ ​ ​ ​ ​ ​ Loss on disposal of assets ​ 7,689 ​ 2,162 ​ 1,879 Loss on debt extinguishment, net ​ 6,106 ​ 6,484 ​ — Other expense, net ​ 24,993 ​ 2,542 ​ 3,508 Park EBITDA $ (142,113) $ 622,055 $ 642,176</t>
        </is>
      </c>
    </row>
    <row r="5">
      <c r="A5" s="4" t="inlineStr">
        <is>
          <t>Schedule of information reflecting long-lived assets, revenues and income before income taxes by domestic and foreign categories</t>
        </is>
      </c>
      <c r="B5" s="4" t="inlineStr">
        <is>
          <t>​ ​ ​ ​ ​ ​ ​ ​ ​ ​ ​ Domestic Foreign Total As of or for the year ended December 31, 2020 ​ ​ ​ ​ ​ ​ ​ ​ ​ Long-lived assets $ 2,317,009 $ 134,805 $ 2,451,814 Revenues ​ 334,713 ​ 21,862 ​ 356,575 Loss before income taxes ​ (487,594) ​ (35,464) ​ (523,059) As of or for the year ended December 31, 2019 ​ ​ ​ ​ ​ ​ ​ ​ ​ Long-lived assets $ 2,347,578 $ 142,376 $ 2,489,954 Revenues ​ 1,370,367 ​ 117,216 ​ 1,487,583 Income before income taxes ​ 297,752 ​ 14,008 ​ 311,760 As of or for the year ended December 31, 2018 ​ ​ ​ ​ ​ ​ ​ ​ ​ Long-lived assets $ 2,160,970 $ 101,359 $ 2,262,329 Revenues ​ 1,335,787 ​ 127,920 ​ 1,463,707 Income before income taxes ​ 383,875 ​ 27,983 ​ 411,85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Unaudited)</t>
        </is>
      </c>
    </row>
    <row r="4">
      <c r="A4" s="4" t="inlineStr">
        <is>
          <t>Quarterly Financial Information (Unaudited)</t>
        </is>
      </c>
      <c r="B4" s="4" t="inlineStr">
        <is>
          <t>Following is a summary of the unaudited interim results of operations for the years ended December 31, 2020 and 2019: ​ ​ ​ ​ ​ ​ ​ ​ ​ ​ ​ ​ ​ ​ ​ Year Ended December 31, 2020 ​ ​ First ​ Second ​ Third ​ Fourth (Amounts in thousands) Quarter Quarter Quarter Quarter Total revenue $ 102,503 $ 19,143 $ 126,327 $ 108,602 (Loss) before income taxes ​ ​ (106,595) ​ ​ (171,911) ​ ​ (131,771) ​ ​ (112,782) Net (loss) income attributable to Six Flags Entertainment Corporation common stockholders ​ (84,546) ​ (136,894) ​ (116,172) ​ (85,768) Net (loss) income per weighted average common share outstanding: ​ ​ ​ ​ ​ ​ ​ ​ ​ ​ ​ ​ Basic $ (1.00) $ (1.62) $ (1.37) $ (1.00) Diluted ​ (1.00) ​ (1.62) ​ (1.37) ​ (1.00) ​ ​ ​ ​ ​ ​ ​ ​ ​ ​ ​ ​ ​ ​ ​ ​ Year Ended December 31, 2019 ​ ​ First ​ Second ​ Third ​ Fourth (Amounts in thousands) Quarter Quarter Quarter Quarter Total revenue $ 128,193 $ 477,210 $ 621,180 $ 261,000 (Loss) income before income taxes ​ ​ (93,789) ​ ​ 133,571 ​ ​ 261,835 ​ ​ 10,143 Net (loss) income attributable to Six Flags Entertainment Corporation common stockholders ​ (69,132) ​ 79,519 ​ 179,833 ​ (11,155) Net (loss) income per weighted average common share outstanding: ​ ​ ​ ​ ​ ​ ​ ​ ​ ​ ​ ​ Basic $ (0.82) $ 0.94 $ 2.13 $ (0.13) Diluted ​ (0.82) ​ 0.94 ​ 2.11 ​ (0.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s>
  <sheetData>
    <row r="1">
      <c r="A1" s="1" t="inlineStr">
        <is>
          <t>Description of Business (Details) $ in Thousands</t>
        </is>
      </c>
      <c r="B1" s="2" t="inlineStr">
        <is>
          <t>12 Months Ended</t>
        </is>
      </c>
    </row>
    <row r="2">
      <c r="B2" s="2" t="inlineStr">
        <is>
          <t>Dec. 31, 2020USD ($)itempayment</t>
        </is>
      </c>
      <c r="C2" s="2" t="inlineStr">
        <is>
          <t>Apr. 30, 2020USD ($)</t>
        </is>
      </c>
      <c r="D2" s="2" t="inlineStr">
        <is>
          <t>Apr. 22, 2020USD ($)</t>
        </is>
      </c>
      <c r="E2" s="2" t="inlineStr">
        <is>
          <t>Mar. 31, 2020USD ($)</t>
        </is>
      </c>
      <c r="F2" s="2" t="inlineStr">
        <is>
          <t>Apr. 17, 2019USD ($)</t>
        </is>
      </c>
    </row>
    <row r="3">
      <c r="A3" s="3" t="inlineStr">
        <is>
          <t>Summary of Significant Accounting Policies</t>
        </is>
      </c>
    </row>
    <row r="4">
      <c r="A4" s="4" t="inlineStr">
        <is>
          <t>Number of parks owned or operated</t>
        </is>
      </c>
      <c r="B4" s="6" t="n">
        <v>26</v>
      </c>
    </row>
    <row r="5">
      <c r="A5" s="4" t="inlineStr">
        <is>
          <t>Period of operation of theme parks by the former SFEC under Six Flags name (in years)</t>
        </is>
      </c>
      <c r="B5" s="4" t="inlineStr">
        <is>
          <t>40 years</t>
        </is>
      </c>
    </row>
    <row r="6">
      <c r="A6" s="4" t="inlineStr">
        <is>
          <t>Number of parks branded as "Six Flags" parks</t>
        </is>
      </c>
      <c r="B6" s="6" t="n">
        <v>22</v>
      </c>
    </row>
    <row r="7">
      <c r="A7" s="4" t="inlineStr">
        <is>
          <t>Number of reporting units</t>
        </is>
      </c>
      <c r="B7" s="6" t="n">
        <v>1</v>
      </c>
    </row>
    <row r="8">
      <c r="A8" s="4" t="inlineStr">
        <is>
          <t>Number of upfront payments | payment</t>
        </is>
      </c>
      <c r="B8" s="6" t="n">
        <v>1</v>
      </c>
    </row>
    <row r="9">
      <c r="A9" s="4" t="inlineStr">
        <is>
          <t>Initial membership term</t>
        </is>
      </c>
      <c r="B9" s="4" t="inlineStr">
        <is>
          <t>12 months</t>
        </is>
      </c>
    </row>
    <row r="10">
      <c r="A10" s="3" t="inlineStr">
        <is>
          <t>COVID 19 Considerations</t>
        </is>
      </c>
    </row>
    <row r="11">
      <c r="A11" s="4" t="inlineStr">
        <is>
          <t>Percentage of base salaries reduced for full-time salaried employees</t>
        </is>
      </c>
      <c r="B11" s="4" t="inlineStr">
        <is>
          <t>25.00%</t>
        </is>
      </c>
    </row>
    <row r="12">
      <c r="A12" s="4" t="inlineStr">
        <is>
          <t>Number of parks with suspended operations due to pandemic</t>
        </is>
      </c>
      <c r="B12" s="6" t="n">
        <v>20</v>
      </c>
    </row>
    <row r="13">
      <c r="A13" s="3" t="inlineStr">
        <is>
          <t>Transformation Initiative</t>
        </is>
      </c>
    </row>
    <row r="14">
      <c r="A14" s="4" t="inlineStr">
        <is>
          <t>Total transformation costs | $</t>
        </is>
      </c>
      <c r="B14" s="7" t="n">
        <v>34576</v>
      </c>
    </row>
    <row r="15">
      <c r="A15" s="4" t="inlineStr">
        <is>
          <t>Number of revenue initiatives</t>
        </is>
      </c>
      <c r="B15" s="6" t="n">
        <v>5</v>
      </c>
    </row>
    <row r="16">
      <c r="A16" s="4" t="inlineStr">
        <is>
          <t>Number of cost initiatives</t>
        </is>
      </c>
      <c r="B16" s="6" t="n">
        <v>3</v>
      </c>
    </row>
    <row r="17">
      <c r="A17" s="4" t="inlineStr">
        <is>
          <t>Number of satellite offices closed</t>
        </is>
      </c>
      <c r="B17" s="6" t="n">
        <v>2</v>
      </c>
    </row>
    <row r="18">
      <c r="A18" s="4" t="inlineStr">
        <is>
          <t>Other expense (income). net</t>
        </is>
      </c>
    </row>
    <row r="19">
      <c r="A19" s="3" t="inlineStr">
        <is>
          <t>Transformation Initiative</t>
        </is>
      </c>
    </row>
    <row r="20">
      <c r="A20" s="4" t="inlineStr">
        <is>
          <t>Consultant costs | $</t>
        </is>
      </c>
      <c r="B20" s="7" t="n">
        <v>20460</v>
      </c>
    </row>
    <row r="21">
      <c r="A21" s="4" t="inlineStr">
        <is>
          <t>Employee termination costs | $</t>
        </is>
      </c>
      <c r="B21" s="6" t="n">
        <v>4362</v>
      </c>
    </row>
    <row r="22">
      <c r="A22" s="4" t="inlineStr">
        <is>
          <t>Loss on disposal of assets</t>
        </is>
      </c>
    </row>
    <row r="23">
      <c r="A23" s="3" t="inlineStr">
        <is>
          <t>Transformation Initiative</t>
        </is>
      </c>
    </row>
    <row r="24">
      <c r="A24" s="4" t="inlineStr">
        <is>
          <t>Ride / asset write-offs | $</t>
        </is>
      </c>
      <c r="B24" s="7" t="n">
        <v>9754</v>
      </c>
    </row>
    <row r="25">
      <c r="A25" s="4" t="inlineStr">
        <is>
          <t>Second Amended and Restated Term Loan B</t>
        </is>
      </c>
    </row>
    <row r="26">
      <c r="A26" s="3" t="inlineStr">
        <is>
          <t>COVID 19 Considerations</t>
        </is>
      </c>
    </row>
    <row r="27">
      <c r="A27" s="4" t="inlineStr">
        <is>
          <t>Incremental borrowing capacity | $</t>
        </is>
      </c>
      <c r="C27" s="7" t="n">
        <v>131000</v>
      </c>
    </row>
    <row r="28">
      <c r="A28" s="4" t="inlineStr">
        <is>
          <t>Maximum borrowing capacity | $</t>
        </is>
      </c>
      <c r="C28" s="6" t="n">
        <v>481000</v>
      </c>
      <c r="E28" s="7" t="n">
        <v>350000</v>
      </c>
      <c r="F28" s="7" t="n">
        <v>800000</v>
      </c>
    </row>
    <row r="29">
      <c r="A29" s="4" t="inlineStr">
        <is>
          <t>Senior Unsecured 2025 Notes</t>
        </is>
      </c>
    </row>
    <row r="30">
      <c r="A30" s="3" t="inlineStr">
        <is>
          <t>COVID 19 Considerations</t>
        </is>
      </c>
    </row>
    <row r="31">
      <c r="A31" s="4" t="inlineStr">
        <is>
          <t>Debt instrument, face amount | $</t>
        </is>
      </c>
      <c r="C31" s="7" t="n">
        <v>725000</v>
      </c>
    </row>
    <row r="32">
      <c r="A32" s="4" t="inlineStr">
        <is>
          <t>Interest rate, stated percentage</t>
        </is>
      </c>
      <c r="C32" s="4" t="inlineStr">
        <is>
          <t>7.00%</t>
        </is>
      </c>
    </row>
    <row r="33">
      <c r="A33" s="4" t="inlineStr">
        <is>
          <t>Senior Unsecured 2025 Notes | Six Flags Theme Parks Inc.</t>
        </is>
      </c>
    </row>
    <row r="34">
      <c r="A34" s="3" t="inlineStr">
        <is>
          <t>COVID 19 Considerations</t>
        </is>
      </c>
    </row>
    <row r="35">
      <c r="A35" s="4" t="inlineStr">
        <is>
          <t>Debt instrument, face amount | $</t>
        </is>
      </c>
      <c r="D35" s="7" t="n">
        <v>725000</v>
      </c>
    </row>
    <row r="36">
      <c r="A36" s="4" t="inlineStr">
        <is>
          <t>Interest rate, stated percentage</t>
        </is>
      </c>
      <c r="D36" s="4" t="inlineStr">
        <is>
          <t>7.00%</t>
        </is>
      </c>
    </row>
    <row r="37">
      <c r="A37" s="4" t="inlineStr">
        <is>
          <t>United States</t>
        </is>
      </c>
    </row>
    <row r="38">
      <c r="A38" s="3" t="inlineStr">
        <is>
          <t>Summary of Significant Accounting Policies</t>
        </is>
      </c>
    </row>
    <row r="39">
      <c r="A39" s="4" t="inlineStr">
        <is>
          <t>Number of parks owned or operated</t>
        </is>
      </c>
      <c r="B39" s="6" t="n">
        <v>23</v>
      </c>
    </row>
    <row r="40">
      <c r="A40" s="4" t="inlineStr">
        <is>
          <t>Mexico</t>
        </is>
      </c>
    </row>
    <row r="41">
      <c r="A41" s="3" t="inlineStr">
        <is>
          <t>Summary of Significant Accounting Policies</t>
        </is>
      </c>
    </row>
    <row r="42">
      <c r="A42" s="4" t="inlineStr">
        <is>
          <t>Number of parks owned or operated</t>
        </is>
      </c>
      <c r="B42" s="6" t="n">
        <v>2</v>
      </c>
    </row>
    <row r="43">
      <c r="A43" s="4" t="inlineStr">
        <is>
          <t>Canada</t>
        </is>
      </c>
    </row>
    <row r="44">
      <c r="A44" s="3" t="inlineStr">
        <is>
          <t>Summary of Significant Accounting Policies</t>
        </is>
      </c>
    </row>
    <row r="45">
      <c r="A45" s="4" t="inlineStr">
        <is>
          <t>Number of parks owned or operated</t>
        </is>
      </c>
      <c r="B45"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32" customWidth="1" min="5" max="5"/>
    <col width="21" customWidth="1" min="6" max="6"/>
    <col width="21" customWidth="1" min="7" max="7"/>
    <col width="21" customWidth="1" min="8" max="8"/>
    <col width="21" customWidth="1" min="9" max="9"/>
    <col width="25" customWidth="1" min="10" max="10"/>
    <col width="25" customWidth="1" min="11" max="11"/>
    <col width="17" customWidth="1" min="12" max="12"/>
  </cols>
  <sheetData>
    <row r="1">
      <c r="A1" s="1" t="inlineStr">
        <is>
          <t>Summary of Significant Accounting Policies (Details)</t>
        </is>
      </c>
      <c r="B1" s="2" t="inlineStr">
        <is>
          <t>Apr. 22, 2020USD ($)</t>
        </is>
      </c>
      <c r="C1" s="2" t="inlineStr">
        <is>
          <t>Jun. 01, 2018USD ($)item</t>
        </is>
      </c>
      <c r="D1" s="2" t="inlineStr">
        <is>
          <t>Apr. 01, 1998USD ($)</t>
        </is>
      </c>
      <c r="E1" s="2" t="inlineStr">
        <is>
          <t>Dec. 31, 2020USD ($)paymentitem</t>
        </is>
      </c>
      <c r="F1" s="2" t="inlineStr">
        <is>
          <t>Dec. 31, 2019USD ($)</t>
        </is>
      </c>
      <c r="G1" s="2" t="inlineStr">
        <is>
          <t>Dec. 31, 2018USD ($)</t>
        </is>
      </c>
      <c r="H1" s="2" t="inlineStr">
        <is>
          <t>Apr. 30, 2020USD ($)</t>
        </is>
      </c>
      <c r="I1" s="2" t="inlineStr">
        <is>
          <t>Mar. 31, 2020USD ($)</t>
        </is>
      </c>
      <c r="J1" s="2" t="inlineStr">
        <is>
          <t>Aug. 31, 2019USD ($)item</t>
        </is>
      </c>
      <c r="K1" s="2" t="inlineStr">
        <is>
          <t>Jun. 30, 2019USD ($)item</t>
        </is>
      </c>
      <c r="L1" s="2" t="inlineStr">
        <is>
          <t>May 22, 2018item</t>
        </is>
      </c>
    </row>
    <row r="2">
      <c r="A2" s="3" t="inlineStr">
        <is>
          <t>Summary of Significant Accounting Policies</t>
        </is>
      </c>
    </row>
    <row r="3">
      <c r="A3" s="4" t="inlineStr">
        <is>
          <t>Valuation allowance for slow moving inventory</t>
        </is>
      </c>
      <c r="E3" s="7" t="n">
        <v>700000</v>
      </c>
      <c r="F3" s="7" t="n">
        <v>400000</v>
      </c>
    </row>
    <row r="4">
      <c r="A4" s="4" t="inlineStr">
        <is>
          <t>Spare parts inventory for existing rides and attractions included in prepaid expenses and other current assets</t>
        </is>
      </c>
      <c r="E4" s="6" t="n">
        <v>21600000</v>
      </c>
      <c r="F4" s="6" t="n">
        <v>22900000</v>
      </c>
    </row>
    <row r="5">
      <c r="A5" s="4" t="inlineStr">
        <is>
          <t>Prepaid advertising</t>
        </is>
      </c>
      <c r="E5" s="6" t="n">
        <v>1600000</v>
      </c>
      <c r="F5" s="6" t="n">
        <v>1800000</v>
      </c>
    </row>
    <row r="6">
      <c r="A6" s="4" t="inlineStr">
        <is>
          <t>Advertising and promotions expense</t>
        </is>
      </c>
      <c r="E6" s="6" t="n">
        <v>19600000</v>
      </c>
      <c r="F6" s="6" t="n">
        <v>69500000</v>
      </c>
      <c r="G6" s="7" t="n">
        <v>68400000</v>
      </c>
    </row>
    <row r="7">
      <c r="A7" s="4" t="inlineStr">
        <is>
          <t>Amortization of debt issuance costs</t>
        </is>
      </c>
      <c r="E7" s="7" t="n">
        <v>6535000</v>
      </c>
      <c r="F7" s="6" t="n">
        <v>3563000</v>
      </c>
      <c r="G7" s="6" t="n">
        <v>3979000</v>
      </c>
    </row>
    <row r="8">
      <c r="A8" s="4" t="inlineStr">
        <is>
          <t>Number of reporting units | item</t>
        </is>
      </c>
      <c r="E8" s="6" t="n">
        <v>1</v>
      </c>
    </row>
    <row r="9">
      <c r="A9" s="4" t="inlineStr">
        <is>
          <t>Number of upfront payments | payment</t>
        </is>
      </c>
      <c r="E9" s="6" t="n">
        <v>1</v>
      </c>
    </row>
    <row r="10">
      <c r="A10" s="4" t="inlineStr">
        <is>
          <t>Initial membership term</t>
        </is>
      </c>
      <c r="E10" s="4" t="inlineStr">
        <is>
          <t>12 months</t>
        </is>
      </c>
    </row>
    <row r="11">
      <c r="A11" s="4" t="inlineStr">
        <is>
          <t>Time period added to membership privileges</t>
        </is>
      </c>
      <c r="E11" s="4" t="inlineStr">
        <is>
          <t>1 month</t>
        </is>
      </c>
    </row>
    <row r="12">
      <c r="A12" s="4" t="inlineStr">
        <is>
          <t>Number of contracts in a typical international agreement | item</t>
        </is>
      </c>
      <c r="E12" s="6" t="n">
        <v>1</v>
      </c>
    </row>
    <row r="13">
      <c r="A13" s="4" t="inlineStr">
        <is>
          <t>Number of distinct promises within a typical international agreement | item</t>
        </is>
      </c>
      <c r="E13" s="6" t="n">
        <v>3</v>
      </c>
    </row>
    <row r="14">
      <c r="A14" s="4" t="inlineStr">
        <is>
          <t>Repayments of Debt</t>
        </is>
      </c>
      <c r="E14" s="7" t="n">
        <v>526510000</v>
      </c>
      <c r="F14" s="6" t="n">
        <v>802750000</v>
      </c>
      <c r="G14" s="7" t="n">
        <v>274000000</v>
      </c>
    </row>
    <row r="15">
      <c r="A15" s="4" t="inlineStr">
        <is>
          <t>Allowance for doubtful accounts</t>
        </is>
      </c>
      <c r="E15" s="6" t="n">
        <v>3100000</v>
      </c>
      <c r="F15" s="6" t="n">
        <v>8300000</v>
      </c>
    </row>
    <row r="16">
      <c r="A16" s="4" t="inlineStr">
        <is>
          <t>Valuation allowance</t>
        </is>
      </c>
      <c r="E16" s="6" t="n">
        <v>128159000</v>
      </c>
      <c r="F16" s="6" t="n">
        <v>130641000</v>
      </c>
    </row>
    <row r="17">
      <c r="A17" s="4" t="inlineStr">
        <is>
          <t>Accrued interest and penalties, income taxes</t>
        </is>
      </c>
      <c r="E17" s="7" t="n">
        <v>0</v>
      </c>
      <c r="F17" s="6" t="n">
        <v>0</v>
      </c>
    </row>
    <row r="18">
      <c r="A18" s="4" t="inlineStr">
        <is>
          <t>Number of leased parks acquired | item</t>
        </is>
      </c>
      <c r="C18" s="6" t="n">
        <v>25</v>
      </c>
    </row>
    <row r="19">
      <c r="A19" s="4" t="inlineStr">
        <is>
          <t>Number of parks owned or operated | item</t>
        </is>
      </c>
      <c r="E19" s="6" t="n">
        <v>26</v>
      </c>
    </row>
    <row r="20">
      <c r="A20" s="4" t="inlineStr">
        <is>
          <t>Payments to acquire businesses</t>
        </is>
      </c>
      <c r="D20" s="7" t="n">
        <v>976000000</v>
      </c>
    </row>
    <row r="21">
      <c r="A21" s="4" t="inlineStr">
        <is>
          <t>Goodwill</t>
        </is>
      </c>
      <c r="E21" s="7" t="n">
        <v>659618000</v>
      </c>
      <c r="F21" s="7" t="n">
        <v>659618000</v>
      </c>
    </row>
    <row r="22">
      <c r="A22" s="4" t="inlineStr">
        <is>
          <t>Premier Parks, LLC</t>
        </is>
      </c>
    </row>
    <row r="23">
      <c r="A23" s="3" t="inlineStr">
        <is>
          <t>Summary of Significant Accounting Policies</t>
        </is>
      </c>
    </row>
    <row r="24">
      <c r="A24" s="4" t="inlineStr">
        <is>
          <t>Number of leased parks acquired | item</t>
        </is>
      </c>
      <c r="C24" s="6" t="n">
        <v>5</v>
      </c>
      <c r="L24" s="6" t="n">
        <v>5</v>
      </c>
    </row>
    <row r="25">
      <c r="A25" s="4" t="inlineStr">
        <is>
          <t>Payments to acquire businesses</t>
        </is>
      </c>
      <c r="C25" s="7" t="n">
        <v>19100000</v>
      </c>
    </row>
    <row r="26">
      <c r="A26" s="4" t="inlineStr">
        <is>
          <t>Consideration transferred</t>
        </is>
      </c>
      <c r="C26" s="6" t="n">
        <v>23000000</v>
      </c>
    </row>
    <row r="27">
      <c r="A27" s="4" t="inlineStr">
        <is>
          <t>Goodwill</t>
        </is>
      </c>
      <c r="C27" s="7" t="n">
        <v>29400000</v>
      </c>
    </row>
    <row r="28">
      <c r="A28" s="4" t="inlineStr">
        <is>
          <t>Interest Rate Swap</t>
        </is>
      </c>
    </row>
    <row r="29">
      <c r="A29" s="3" t="inlineStr">
        <is>
          <t>Summary of Significant Accounting Policies</t>
        </is>
      </c>
    </row>
    <row r="30">
      <c r="A30" s="4" t="inlineStr">
        <is>
          <t>Notional amount</t>
        </is>
      </c>
      <c r="K30" s="7" t="n">
        <v>300000000</v>
      </c>
    </row>
    <row r="31">
      <c r="A31" s="4" t="inlineStr">
        <is>
          <t>Modified June 2019 Swap Agreement</t>
        </is>
      </c>
    </row>
    <row r="32">
      <c r="A32" s="3" t="inlineStr">
        <is>
          <t>Summary of Significant Accounting Policies</t>
        </is>
      </c>
    </row>
    <row r="33">
      <c r="A33" s="4" t="inlineStr">
        <is>
          <t>Notional amount</t>
        </is>
      </c>
      <c r="E33" s="6" t="n">
        <v>100000000</v>
      </c>
      <c r="I33" s="7" t="n">
        <v>100000000</v>
      </c>
    </row>
    <row r="34">
      <c r="A34" s="4" t="inlineStr">
        <is>
          <t>Unmodified June 2019 Swap Agreements</t>
        </is>
      </c>
    </row>
    <row r="35">
      <c r="A35" s="3" t="inlineStr">
        <is>
          <t>Summary of Significant Accounting Policies</t>
        </is>
      </c>
    </row>
    <row r="36">
      <c r="A36" s="4" t="inlineStr">
        <is>
          <t>Notional amount</t>
        </is>
      </c>
      <c r="E36" s="7" t="n">
        <v>200000000</v>
      </c>
      <c r="I36" s="7" t="n">
        <v>200000000</v>
      </c>
    </row>
    <row r="37">
      <c r="A37" s="4" t="inlineStr">
        <is>
          <t>April 2020 Counter-agreements</t>
        </is>
      </c>
    </row>
    <row r="38">
      <c r="A38" s="3" t="inlineStr">
        <is>
          <t>Summary of Significant Accounting Policies</t>
        </is>
      </c>
    </row>
    <row r="39">
      <c r="A39" s="4" t="inlineStr">
        <is>
          <t>Notional amount</t>
        </is>
      </c>
      <c r="H39" s="7" t="n">
        <v>300000000</v>
      </c>
    </row>
    <row r="40">
      <c r="A40" s="4" t="inlineStr">
        <is>
          <t>Second Amended and Restated Term Loan B</t>
        </is>
      </c>
    </row>
    <row r="41">
      <c r="A41" s="3" t="inlineStr">
        <is>
          <t>Summary of Significant Accounting Policies</t>
        </is>
      </c>
    </row>
    <row r="42">
      <c r="A42" s="4" t="inlineStr">
        <is>
          <t>Repayments of Debt</t>
        </is>
      </c>
      <c r="B42" s="7" t="n">
        <v>315000000</v>
      </c>
    </row>
    <row r="43">
      <c r="A43" s="4" t="inlineStr">
        <is>
          <t>Second Amended and Restated Term Loan B | Interest Rate Swap</t>
        </is>
      </c>
    </row>
    <row r="44">
      <c r="A44" s="3" t="inlineStr">
        <is>
          <t>Summary of Significant Accounting Policies</t>
        </is>
      </c>
    </row>
    <row r="45">
      <c r="A45" s="4" t="inlineStr">
        <is>
          <t>Number of agreements | item</t>
        </is>
      </c>
      <c r="J45" s="6" t="n">
        <v>2</v>
      </c>
      <c r="K45" s="6" t="n">
        <v>3</v>
      </c>
    </row>
    <row r="46">
      <c r="A46" s="4" t="inlineStr">
        <is>
          <t>Notional amount</t>
        </is>
      </c>
      <c r="J46" s="7" t="n">
        <v>400000000</v>
      </c>
      <c r="K46" s="7" t="n">
        <v>300000000</v>
      </c>
    </row>
    <row r="47">
      <c r="A47" s="4" t="inlineStr">
        <is>
          <t>Minimum</t>
        </is>
      </c>
    </row>
    <row r="48">
      <c r="A48" s="3" t="inlineStr">
        <is>
          <t>Summary of Significant Accounting Policies</t>
        </is>
      </c>
    </row>
    <row r="49">
      <c r="A49" s="4" t="inlineStr">
        <is>
          <t>Property, plant and equipment, useful life</t>
        </is>
      </c>
      <c r="E49" s="4" t="inlineStr">
        <is>
          <t>20 years</t>
        </is>
      </c>
    </row>
    <row r="50">
      <c r="A50" s="4" t="inlineStr">
        <is>
          <t>Maximum</t>
        </is>
      </c>
    </row>
    <row r="51">
      <c r="A51" s="3" t="inlineStr">
        <is>
          <t>Summary of Significant Accounting Policies</t>
        </is>
      </c>
    </row>
    <row r="52">
      <c r="A52" s="4" t="inlineStr">
        <is>
          <t>Property, plant and equipment, useful life</t>
        </is>
      </c>
      <c r="E52" s="4" t="inlineStr">
        <is>
          <t>25 years</t>
        </is>
      </c>
    </row>
    <row r="53">
      <c r="A53" s="4" t="inlineStr">
        <is>
          <t>Rides and attractions | Minimum</t>
        </is>
      </c>
    </row>
    <row r="54">
      <c r="A54" s="3" t="inlineStr">
        <is>
          <t>Summary of Significant Accounting Policies</t>
        </is>
      </c>
    </row>
    <row r="55">
      <c r="A55" s="4" t="inlineStr">
        <is>
          <t>Property, plant and equipment, useful life</t>
        </is>
      </c>
      <c r="E55" s="4" t="inlineStr">
        <is>
          <t>5 years</t>
        </is>
      </c>
    </row>
    <row r="56">
      <c r="A56" s="4" t="inlineStr">
        <is>
          <t>Rides and attractions | Maximum</t>
        </is>
      </c>
    </row>
    <row r="57">
      <c r="A57" s="3" t="inlineStr">
        <is>
          <t>Summary of Significant Accounting Policies</t>
        </is>
      </c>
    </row>
    <row r="58">
      <c r="A58" s="4" t="inlineStr">
        <is>
          <t>Property, plant and equipment, useful life</t>
        </is>
      </c>
      <c r="E58" s="4" t="inlineStr">
        <is>
          <t>25 years</t>
        </is>
      </c>
    </row>
    <row r="59">
      <c r="A59" s="4" t="inlineStr">
        <is>
          <t>Land improvements | Minimum</t>
        </is>
      </c>
    </row>
    <row r="60">
      <c r="A60" s="3" t="inlineStr">
        <is>
          <t>Summary of Significant Accounting Policies</t>
        </is>
      </c>
    </row>
    <row r="61">
      <c r="A61" s="4" t="inlineStr">
        <is>
          <t>Property, plant and equipment, useful life</t>
        </is>
      </c>
      <c r="E61" s="4" t="inlineStr">
        <is>
          <t>10 years</t>
        </is>
      </c>
    </row>
    <row r="62">
      <c r="A62" s="4" t="inlineStr">
        <is>
          <t>Land improvements | Maximum</t>
        </is>
      </c>
    </row>
    <row r="63">
      <c r="A63" s="3" t="inlineStr">
        <is>
          <t>Summary of Significant Accounting Policies</t>
        </is>
      </c>
    </row>
    <row r="64">
      <c r="A64" s="4" t="inlineStr">
        <is>
          <t>Property, plant and equipment, useful life</t>
        </is>
      </c>
      <c r="E64" s="4" t="inlineStr">
        <is>
          <t>15 years</t>
        </is>
      </c>
    </row>
    <row r="65">
      <c r="A65" s="4" t="inlineStr">
        <is>
          <t>Buildings and improvements</t>
        </is>
      </c>
    </row>
    <row r="66">
      <c r="A66" s="3" t="inlineStr">
        <is>
          <t>Summary of Significant Accounting Policies</t>
        </is>
      </c>
    </row>
    <row r="67">
      <c r="A67" s="4" t="inlineStr">
        <is>
          <t>Property, plant and equipment, useful life</t>
        </is>
      </c>
      <c r="E67" s="4" t="inlineStr">
        <is>
          <t>30 years</t>
        </is>
      </c>
    </row>
    <row r="68">
      <c r="A68" s="4" t="inlineStr">
        <is>
          <t>Furniture and Equipment | Minimum</t>
        </is>
      </c>
    </row>
    <row r="69">
      <c r="A69" s="3" t="inlineStr">
        <is>
          <t>Summary of Significant Accounting Policies</t>
        </is>
      </c>
    </row>
    <row r="70">
      <c r="A70" s="4" t="inlineStr">
        <is>
          <t>Property, plant and equipment, useful life</t>
        </is>
      </c>
      <c r="E70" s="4" t="inlineStr">
        <is>
          <t>5 years</t>
        </is>
      </c>
    </row>
    <row r="71">
      <c r="A71" s="4" t="inlineStr">
        <is>
          <t>Furniture and Equipment | Maximum</t>
        </is>
      </c>
    </row>
    <row r="72">
      <c r="A72" s="3" t="inlineStr">
        <is>
          <t>Summary of Significant Accounting Policies</t>
        </is>
      </c>
    </row>
    <row r="73">
      <c r="A73" s="4" t="inlineStr">
        <is>
          <t>Property, plant and equipment, useful life</t>
        </is>
      </c>
      <c r="E73"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 width="21" customWidth="1" min="13" max="13"/>
    <col width="21" customWidth="1" min="14" max="14"/>
  </cols>
  <sheetData>
    <row r="1">
      <c r="A1" s="1" t="inlineStr">
        <is>
          <t>Revenue - Disaggregation of Revenue (Details) $ in Thousands</t>
        </is>
      </c>
      <c r="B1" s="2" t="inlineStr">
        <is>
          <t>3 Months Ended</t>
        </is>
      </c>
      <c r="J1" s="2" t="inlineStr">
        <is>
          <t>12 Months Ended</t>
        </is>
      </c>
    </row>
    <row r="2">
      <c r="B2" s="2" t="inlineStr">
        <is>
          <t>Dec. 31, 2020USD ($)item</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item</t>
        </is>
      </c>
      <c r="K2" s="2" t="inlineStr">
        <is>
          <t>Dec. 31, 2019USD ($)</t>
        </is>
      </c>
      <c r="L2" s="2" t="inlineStr">
        <is>
          <t>Dec. 31, 2018USD ($)</t>
        </is>
      </c>
      <c r="M2" s="2" t="inlineStr">
        <is>
          <t>Jan. 01, 2020USD ($)</t>
        </is>
      </c>
      <c r="N2" s="2" t="inlineStr">
        <is>
          <t>Jan. 01, 2019USD ($)</t>
        </is>
      </c>
    </row>
    <row r="3">
      <c r="A3" s="3" t="inlineStr">
        <is>
          <t>Revenue</t>
        </is>
      </c>
    </row>
    <row r="4">
      <c r="A4" s="4" t="inlineStr">
        <is>
          <t>Revenues</t>
        </is>
      </c>
      <c r="B4" s="7" t="n">
        <v>108602</v>
      </c>
      <c r="C4" s="7" t="n">
        <v>126327</v>
      </c>
      <c r="D4" s="7" t="n">
        <v>19143</v>
      </c>
      <c r="E4" s="7" t="n">
        <v>102503</v>
      </c>
      <c r="F4" s="7" t="n">
        <v>261000</v>
      </c>
      <c r="G4" s="7" t="n">
        <v>621180</v>
      </c>
      <c r="H4" s="7" t="n">
        <v>477210</v>
      </c>
      <c r="I4" s="7" t="n">
        <v>128193</v>
      </c>
      <c r="J4" s="7" t="n">
        <v>356575</v>
      </c>
      <c r="K4" s="7" t="n">
        <v>1487583</v>
      </c>
      <c r="L4" s="7" t="n">
        <v>1463707</v>
      </c>
    </row>
    <row r="5">
      <c r="A5" s="4" t="inlineStr">
        <is>
          <t>Number of distinct obligations within international agreements | item</t>
        </is>
      </c>
      <c r="B5" s="6" t="n">
        <v>3</v>
      </c>
      <c r="J5" s="6" t="n">
        <v>3</v>
      </c>
    </row>
    <row r="6">
      <c r="A6" s="4" t="inlineStr">
        <is>
          <t>Long-term contracts</t>
        </is>
      </c>
    </row>
    <row r="7">
      <c r="A7" s="3" t="inlineStr">
        <is>
          <t>Revenue</t>
        </is>
      </c>
    </row>
    <row r="8">
      <c r="A8" s="4" t="inlineStr">
        <is>
          <t>Revenues</t>
        </is>
      </c>
      <c r="J8" s="7" t="n">
        <v>51820</v>
      </c>
      <c r="K8" s="6" t="n">
        <v>198507</v>
      </c>
      <c r="L8" s="6" t="n">
        <v>212584</v>
      </c>
    </row>
    <row r="9">
      <c r="A9" s="4" t="inlineStr">
        <is>
          <t>Contract with customer, liability</t>
        </is>
      </c>
      <c r="F9" s="7" t="n">
        <v>85100</v>
      </c>
      <c r="K9" s="6" t="n">
        <v>85100</v>
      </c>
      <c r="M9" s="7" t="n">
        <v>85100</v>
      </c>
      <c r="N9" s="7" t="n">
        <v>100800</v>
      </c>
    </row>
    <row r="10">
      <c r="A10" s="4" t="inlineStr">
        <is>
          <t>Contract with customer, liability, revenue recognized</t>
        </is>
      </c>
      <c r="J10" s="6" t="n">
        <v>51200</v>
      </c>
      <c r="K10" s="6" t="n">
        <v>161000</v>
      </c>
    </row>
    <row r="11">
      <c r="A11" s="4" t="inlineStr">
        <is>
          <t>Short-term contracts and other</t>
        </is>
      </c>
    </row>
    <row r="12">
      <c r="A12" s="3" t="inlineStr">
        <is>
          <t>Revenue</t>
        </is>
      </c>
    </row>
    <row r="13">
      <c r="A13" s="4" t="inlineStr">
        <is>
          <t>Revenues</t>
        </is>
      </c>
      <c r="J13" s="6" t="n">
        <v>304755</v>
      </c>
      <c r="K13" s="6" t="n">
        <v>1289076</v>
      </c>
      <c r="L13" s="6" t="n">
        <v>1251123</v>
      </c>
    </row>
    <row r="14">
      <c r="A14" s="4" t="inlineStr">
        <is>
          <t>Park admissions</t>
        </is>
      </c>
    </row>
    <row r="15">
      <c r="A15" s="3" t="inlineStr">
        <is>
          <t>Revenue</t>
        </is>
      </c>
    </row>
    <row r="16">
      <c r="A16" s="4" t="inlineStr">
        <is>
          <t>Revenues</t>
        </is>
      </c>
      <c r="J16" s="6" t="n">
        <v>202646</v>
      </c>
      <c r="K16" s="6" t="n">
        <v>815782</v>
      </c>
      <c r="L16" s="6" t="n">
        <v>810064</v>
      </c>
    </row>
    <row r="17">
      <c r="A17" s="4" t="inlineStr">
        <is>
          <t>Park admissions | Long-term contracts</t>
        </is>
      </c>
    </row>
    <row r="18">
      <c r="A18" s="3" t="inlineStr">
        <is>
          <t>Revenue</t>
        </is>
      </c>
    </row>
    <row r="19">
      <c r="A19" s="4" t="inlineStr">
        <is>
          <t>Revenues</t>
        </is>
      </c>
      <c r="J19" s="6" t="n">
        <v>28627</v>
      </c>
      <c r="K19" s="6" t="n">
        <v>106233</v>
      </c>
      <c r="L19" s="6" t="n">
        <v>115612</v>
      </c>
    </row>
    <row r="20">
      <c r="A20" s="4" t="inlineStr">
        <is>
          <t>Park admissions | Short-term contracts and other</t>
        </is>
      </c>
    </row>
    <row r="21">
      <c r="A21" s="3" t="inlineStr">
        <is>
          <t>Revenue</t>
        </is>
      </c>
    </row>
    <row r="22">
      <c r="A22" s="4" t="inlineStr">
        <is>
          <t>Revenues</t>
        </is>
      </c>
      <c r="J22" s="6" t="n">
        <v>174019</v>
      </c>
      <c r="K22" s="6" t="n">
        <v>709549</v>
      </c>
      <c r="L22" s="6" t="n">
        <v>694452</v>
      </c>
    </row>
    <row r="23">
      <c r="A23" s="4" t="inlineStr">
        <is>
          <t>Park food, merchandise and other</t>
        </is>
      </c>
    </row>
    <row r="24">
      <c r="A24" s="3" t="inlineStr">
        <is>
          <t>Revenue</t>
        </is>
      </c>
    </row>
    <row r="25">
      <c r="A25" s="4" t="inlineStr">
        <is>
          <t>Revenues</t>
        </is>
      </c>
      <c r="J25" s="6" t="n">
        <v>126306</v>
      </c>
      <c r="K25" s="6" t="n">
        <v>574440</v>
      </c>
      <c r="L25" s="6" t="n">
        <v>553527</v>
      </c>
    </row>
    <row r="26">
      <c r="A26" s="4" t="inlineStr">
        <is>
          <t>Park food, merchandise and other | Long-term contracts</t>
        </is>
      </c>
    </row>
    <row r="27">
      <c r="A27" s="3" t="inlineStr">
        <is>
          <t>Revenue</t>
        </is>
      </c>
    </row>
    <row r="28">
      <c r="A28" s="4" t="inlineStr">
        <is>
          <t>Revenues</t>
        </is>
      </c>
      <c r="J28" s="6" t="n">
        <v>2431</v>
      </c>
      <c r="K28" s="6" t="n">
        <v>20381</v>
      </c>
      <c r="L28" s="6" t="n">
        <v>25383</v>
      </c>
    </row>
    <row r="29">
      <c r="A29" s="4" t="inlineStr">
        <is>
          <t>Park food, merchandise and other | Short-term contracts and other</t>
        </is>
      </c>
    </row>
    <row r="30">
      <c r="A30" s="3" t="inlineStr">
        <is>
          <t>Revenue</t>
        </is>
      </c>
    </row>
    <row r="31">
      <c r="A31" s="4" t="inlineStr">
        <is>
          <t>Revenues</t>
        </is>
      </c>
      <c r="J31" s="6" t="n">
        <v>123875</v>
      </c>
      <c r="K31" s="6" t="n">
        <v>554059</v>
      </c>
      <c r="L31" s="6" t="n">
        <v>528144</v>
      </c>
    </row>
    <row r="32">
      <c r="A32" s="4" t="inlineStr">
        <is>
          <t>Sponsorship international agreements and accommodations</t>
        </is>
      </c>
    </row>
    <row r="33">
      <c r="A33" s="3" t="inlineStr">
        <is>
          <t>Revenue</t>
        </is>
      </c>
    </row>
    <row r="34">
      <c r="A34" s="4" t="inlineStr">
        <is>
          <t>Revenues</t>
        </is>
      </c>
      <c r="J34" s="6" t="n">
        <v>27623</v>
      </c>
      <c r="K34" s="6" t="n">
        <v>97361</v>
      </c>
      <c r="L34" s="6" t="n">
        <v>100116</v>
      </c>
    </row>
    <row r="35">
      <c r="A35" s="4" t="inlineStr">
        <is>
          <t>Sponsorship international agreements and accommodations | Long-term contracts</t>
        </is>
      </c>
    </row>
    <row r="36">
      <c r="A36" s="3" t="inlineStr">
        <is>
          <t>Revenue</t>
        </is>
      </c>
    </row>
    <row r="37">
      <c r="A37" s="4" t="inlineStr">
        <is>
          <t>Revenues</t>
        </is>
      </c>
      <c r="J37" s="6" t="n">
        <v>20762</v>
      </c>
      <c r="K37" s="6" t="n">
        <v>71893</v>
      </c>
      <c r="L37" s="6" t="n">
        <v>71589</v>
      </c>
    </row>
    <row r="38">
      <c r="A38" s="4" t="inlineStr">
        <is>
          <t>Sponsorship international agreements and accommodations | Short-term contracts and other</t>
        </is>
      </c>
    </row>
    <row r="39">
      <c r="A39" s="3" t="inlineStr">
        <is>
          <t>Revenue</t>
        </is>
      </c>
    </row>
    <row r="40">
      <c r="A40" s="4" t="inlineStr">
        <is>
          <t>Revenues</t>
        </is>
      </c>
      <c r="J40" s="7" t="n">
        <v>6861</v>
      </c>
      <c r="K40" s="7" t="n">
        <v>25468</v>
      </c>
      <c r="L40" s="7" t="n">
        <v>28527</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Revenue -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an. 01, 2020</t>
        </is>
      </c>
      <c r="N2" s="2" t="inlineStr">
        <is>
          <t>Jan. 01, 2019</t>
        </is>
      </c>
    </row>
    <row r="3">
      <c r="A3" s="3" t="inlineStr">
        <is>
          <t>Summary of Significant Accounting Policies</t>
        </is>
      </c>
    </row>
    <row r="4">
      <c r="A4" s="4" t="inlineStr">
        <is>
          <t>Accumulated deficit</t>
        </is>
      </c>
      <c r="B4" s="7" t="n">
        <v>-2153368</v>
      </c>
      <c r="F4" s="7" t="n">
        <v>-1709747</v>
      </c>
      <c r="J4" s="7" t="n">
        <v>-2153368</v>
      </c>
      <c r="K4" s="7" t="n">
        <v>-1709747</v>
      </c>
    </row>
    <row r="5">
      <c r="A5" s="4" t="inlineStr">
        <is>
          <t>Income tax (benefit) expense</t>
        </is>
      </c>
      <c r="J5" s="6" t="n">
        <v>-140967</v>
      </c>
      <c r="K5" s="6" t="n">
        <v>91942</v>
      </c>
      <c r="L5" s="7" t="n">
        <v>95855</v>
      </c>
    </row>
    <row r="6">
      <c r="A6" s="4" t="inlineStr">
        <is>
          <t>Revenues</t>
        </is>
      </c>
      <c r="B6" s="6" t="n">
        <v>108602</v>
      </c>
      <c r="C6" s="7" t="n">
        <v>126327</v>
      </c>
      <c r="D6" s="7" t="n">
        <v>19143</v>
      </c>
      <c r="E6" s="7" t="n">
        <v>102503</v>
      </c>
      <c r="F6" s="6" t="n">
        <v>261000</v>
      </c>
      <c r="G6" s="7" t="n">
        <v>621180</v>
      </c>
      <c r="H6" s="7" t="n">
        <v>477210</v>
      </c>
      <c r="I6" s="7" t="n">
        <v>128193</v>
      </c>
      <c r="J6" s="6" t="n">
        <v>356575</v>
      </c>
      <c r="K6" s="6" t="n">
        <v>1487583</v>
      </c>
      <c r="L6" s="6" t="n">
        <v>1463707</v>
      </c>
    </row>
    <row r="7">
      <c r="A7" s="4" t="inlineStr">
        <is>
          <t>Long-term contracts</t>
        </is>
      </c>
    </row>
    <row r="8">
      <c r="A8" s="3" t="inlineStr">
        <is>
          <t>Summary of Significant Accounting Policies</t>
        </is>
      </c>
    </row>
    <row r="9">
      <c r="A9" s="4" t="inlineStr">
        <is>
          <t>Revenues</t>
        </is>
      </c>
      <c r="J9" s="6" t="n">
        <v>51820</v>
      </c>
      <c r="K9" s="6" t="n">
        <v>198507</v>
      </c>
      <c r="L9" s="7" t="n">
        <v>212584</v>
      </c>
    </row>
    <row r="10">
      <c r="A10" s="4" t="inlineStr">
        <is>
          <t>Contract with customer, liability</t>
        </is>
      </c>
      <c r="F10" s="7" t="n">
        <v>85100</v>
      </c>
      <c r="K10" s="6" t="n">
        <v>85100</v>
      </c>
      <c r="M10" s="7" t="n">
        <v>85100</v>
      </c>
      <c r="N10" s="7" t="n">
        <v>100800</v>
      </c>
    </row>
    <row r="11">
      <c r="A11" s="4" t="inlineStr">
        <is>
          <t>Unearned contract with customer revenue recognized</t>
        </is>
      </c>
      <c r="J11" s="6" t="n">
        <v>51200</v>
      </c>
      <c r="K11" s="7" t="n">
        <v>161000</v>
      </c>
    </row>
    <row r="12">
      <c r="A12" s="4" t="inlineStr">
        <is>
          <t>Performance obligation</t>
        </is>
      </c>
      <c r="B12" s="7" t="n">
        <v>77600</v>
      </c>
      <c r="J12" s="7" t="n">
        <v>7760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Stock-based compensation</t>
        </is>
      </c>
      <c r="B4" s="7" t="n">
        <v>19530</v>
      </c>
      <c r="C4" s="7" t="n">
        <v>13274</v>
      </c>
      <c r="D4" s="7" t="n">
        <v>-466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Long-term contracts $ in Millions</t>
        </is>
      </c>
      <c r="B1" s="2" t="inlineStr">
        <is>
          <t>Dec. 31, 2020USD ($)</t>
        </is>
      </c>
    </row>
    <row r="2">
      <c r="A2" s="3" t="inlineStr">
        <is>
          <t>Revenue</t>
        </is>
      </c>
    </row>
    <row r="3">
      <c r="A3" s="4" t="inlineStr">
        <is>
          <t>Performance obligation</t>
        </is>
      </c>
      <c r="B3" s="5" t="n">
        <v>77.59999999999999</v>
      </c>
    </row>
    <row r="4">
      <c r="A4" s="4" t="inlineStr">
        <is>
          <t>Revenue, Remaining Performance Obligation, Expected Timing of Satisfaction, Start Date [Axis]: 2021-01-01</t>
        </is>
      </c>
    </row>
    <row r="5">
      <c r="A5" s="3" t="inlineStr">
        <is>
          <t>Revenue</t>
        </is>
      </c>
    </row>
    <row r="6">
      <c r="A6" s="4" t="inlineStr">
        <is>
          <t>Performance obligation</t>
        </is>
      </c>
      <c r="B6" s="5" t="n">
        <v>96.8</v>
      </c>
    </row>
    <row r="7">
      <c r="A7" s="4" t="inlineStr">
        <is>
          <t>Expected timing of satisfaction, period</t>
        </is>
      </c>
      <c r="B7" s="4" t="inlineStr">
        <is>
          <t>1 year</t>
        </is>
      </c>
    </row>
    <row r="8">
      <c r="A8" s="4" t="inlineStr">
        <is>
          <t>Revenue, Remaining Performance Obligation, Expected Timing of Satisfaction, Start Date [Axis]: 2022-01-01</t>
        </is>
      </c>
    </row>
    <row r="9">
      <c r="A9" s="3" t="inlineStr">
        <is>
          <t>Revenue</t>
        </is>
      </c>
    </row>
    <row r="10">
      <c r="A10" s="4" t="inlineStr">
        <is>
          <t>Performance obligation</t>
        </is>
      </c>
      <c r="B10" s="5" t="n">
        <v>19.2</v>
      </c>
    </row>
    <row r="11">
      <c r="A11" s="4" t="inlineStr">
        <is>
          <t>Expected timing of satisfaction, period</t>
        </is>
      </c>
      <c r="B11" s="4" t="inlineStr">
        <is>
          <t>1 year</t>
        </is>
      </c>
    </row>
    <row r="12">
      <c r="A12" s="4" t="inlineStr">
        <is>
          <t>Revenue, Remaining Performance Obligation, Expected Timing of Satisfaction, Start Date [Axis]: 2023-01-01</t>
        </is>
      </c>
    </row>
    <row r="13">
      <c r="A13" s="3" t="inlineStr">
        <is>
          <t>Revenue</t>
        </is>
      </c>
    </row>
    <row r="14">
      <c r="A14" s="4" t="inlineStr">
        <is>
          <t>Performance obligation</t>
        </is>
      </c>
      <c r="B14" s="5" t="n">
        <v>9.199999999999999</v>
      </c>
    </row>
    <row r="15">
      <c r="A15" s="4" t="inlineStr">
        <is>
          <t>Expected timing of satisfaction, period</t>
        </is>
      </c>
      <c r="B15" s="4" t="inlineStr">
        <is>
          <t>1 year</t>
        </is>
      </c>
    </row>
    <row r="16">
      <c r="A16" s="4" t="inlineStr">
        <is>
          <t>Revenue, Remaining Performance Obligation, Expected Timing of Satisfaction, Start Date [Axis]: 2024-01-01</t>
        </is>
      </c>
    </row>
    <row r="17">
      <c r="A17" s="3" t="inlineStr">
        <is>
          <t>Revenue</t>
        </is>
      </c>
    </row>
    <row r="18">
      <c r="A18" s="4" t="inlineStr">
        <is>
          <t>Performance obligation</t>
        </is>
      </c>
      <c r="B18" s="5" t="n">
        <v>1.3</v>
      </c>
    </row>
    <row r="19">
      <c r="A19" s="4" t="inlineStr">
        <is>
          <t>Expected timing of satisfaction, period</t>
        </is>
      </c>
      <c r="B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and Equipment</t>
        </is>
      </c>
    </row>
    <row r="3">
      <c r="A3" s="4" t="inlineStr">
        <is>
          <t>Property and equipment, at cost</t>
        </is>
      </c>
      <c r="B3" s="7" t="n">
        <v>2408690</v>
      </c>
      <c r="C3" s="7" t="n">
        <v>2345283</v>
      </c>
    </row>
    <row r="4">
      <c r="A4" s="4" t="inlineStr">
        <is>
          <t>Accumulated depreciation</t>
        </is>
      </c>
      <c r="B4" s="6" t="n">
        <v>-1157403</v>
      </c>
      <c r="C4" s="6" t="n">
        <v>-1061287</v>
      </c>
    </row>
    <row r="5">
      <c r="A5" s="4" t="inlineStr">
        <is>
          <t>Total property and equipment, net</t>
        </is>
      </c>
      <c r="B5" s="6" t="n">
        <v>1251287</v>
      </c>
      <c r="C5" s="6" t="n">
        <v>1283996</v>
      </c>
    </row>
    <row r="6">
      <c r="A6" s="4" t="inlineStr">
        <is>
          <t>Land</t>
        </is>
      </c>
    </row>
    <row r="7">
      <c r="A7" s="3" t="inlineStr">
        <is>
          <t>Property and Equipment</t>
        </is>
      </c>
    </row>
    <row r="8">
      <c r="A8" s="4" t="inlineStr">
        <is>
          <t>Property and equipment, at cost</t>
        </is>
      </c>
      <c r="B8" s="6" t="n">
        <v>219453</v>
      </c>
      <c r="C8" s="6" t="n">
        <v>221616</v>
      </c>
    </row>
    <row r="9">
      <c r="A9" s="4" t="inlineStr">
        <is>
          <t>Land improvements</t>
        </is>
      </c>
    </row>
    <row r="10">
      <c r="A10" s="3" t="inlineStr">
        <is>
          <t>Property and Equipment</t>
        </is>
      </c>
    </row>
    <row r="11">
      <c r="A11" s="4" t="inlineStr">
        <is>
          <t>Property and equipment, at cost</t>
        </is>
      </c>
      <c r="B11" s="6" t="n">
        <v>274089</v>
      </c>
      <c r="C11" s="6" t="n">
        <v>264417</v>
      </c>
    </row>
    <row r="12">
      <c r="A12" s="4" t="inlineStr">
        <is>
          <t>Buildings and improvements</t>
        </is>
      </c>
    </row>
    <row r="13">
      <c r="A13" s="3" t="inlineStr">
        <is>
          <t>Property and Equipment</t>
        </is>
      </c>
    </row>
    <row r="14">
      <c r="A14" s="4" t="inlineStr">
        <is>
          <t>Property and equipment, at cost</t>
        </is>
      </c>
      <c r="B14" s="6" t="n">
        <v>324943</v>
      </c>
      <c r="C14" s="6" t="n">
        <v>318960</v>
      </c>
    </row>
    <row r="15">
      <c r="A15" s="4" t="inlineStr">
        <is>
          <t>Rides and attractions</t>
        </is>
      </c>
    </row>
    <row r="16">
      <c r="A16" s="3" t="inlineStr">
        <is>
          <t>Property and Equipment</t>
        </is>
      </c>
    </row>
    <row r="17">
      <c r="A17" s="4" t="inlineStr">
        <is>
          <t>Property and equipment, at cost</t>
        </is>
      </c>
      <c r="B17" s="6" t="n">
        <v>1207029</v>
      </c>
      <c r="C17" s="6" t="n">
        <v>1213543</v>
      </c>
    </row>
    <row r="18">
      <c r="A18" s="4" t="inlineStr">
        <is>
          <t>Equipment and other</t>
        </is>
      </c>
    </row>
    <row r="19">
      <c r="A19" s="3" t="inlineStr">
        <is>
          <t>Property and Equipment</t>
        </is>
      </c>
    </row>
    <row r="20">
      <c r="A20" s="4" t="inlineStr">
        <is>
          <t>Property and equipment, at cost</t>
        </is>
      </c>
      <c r="B20" s="7" t="n">
        <v>383176</v>
      </c>
      <c r="C20" s="7" t="n">
        <v>3267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t>
        </is>
      </c>
    </row>
    <row r="4">
      <c r="A4" s="4" t="inlineStr">
        <is>
          <t>Goodwill</t>
        </is>
      </c>
      <c r="B4" s="7" t="n">
        <v>659618</v>
      </c>
      <c r="C4" s="7" t="n">
        <v>659618</v>
      </c>
    </row>
    <row r="5">
      <c r="A5" s="4" t="inlineStr">
        <is>
          <t>Amortization</t>
        </is>
      </c>
      <c r="B5" s="6" t="n">
        <v>1014</v>
      </c>
      <c r="C5" s="7" t="n">
        <v>2405</v>
      </c>
      <c r="D5" s="7" t="n">
        <v>2447</v>
      </c>
    </row>
    <row r="6">
      <c r="A6" s="4" t="inlineStr">
        <is>
          <t>Finite life intangible assets written off</t>
        </is>
      </c>
      <c r="B6" s="7" t="n">
        <v>24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0</t>
        </is>
      </c>
      <c r="C2" s="2" t="inlineStr">
        <is>
          <t>Dec. 31, 2019</t>
        </is>
      </c>
    </row>
    <row r="3">
      <c r="A3" s="3" t="inlineStr">
        <is>
          <t>Goodwill and Intangible Assets</t>
        </is>
      </c>
    </row>
    <row r="4">
      <c r="A4" s="4" t="inlineStr">
        <is>
          <t>Indefinite-lived intangible assets</t>
        </is>
      </c>
      <c r="B4" s="7" t="n">
        <v>344075</v>
      </c>
      <c r="C4" s="7" t="n">
        <v>344075</v>
      </c>
    </row>
    <row r="5">
      <c r="A5" s="3" t="inlineStr">
        <is>
          <t>Goodwill and Intangible Assets</t>
        </is>
      </c>
    </row>
    <row r="6">
      <c r="A6" s="4" t="inlineStr">
        <is>
          <t>Accumulated Amortization</t>
        </is>
      </c>
      <c r="B6" s="6" t="n">
        <v>-238</v>
      </c>
      <c r="C6" s="6" t="n">
        <v>-23224</v>
      </c>
    </row>
    <row r="7">
      <c r="A7" s="4" t="inlineStr">
        <is>
          <t>Net Carrying Value</t>
        </is>
      </c>
      <c r="B7" s="6" t="n">
        <v>123</v>
      </c>
    </row>
    <row r="8">
      <c r="A8" s="4" t="inlineStr">
        <is>
          <t>Intangible assets, gross</t>
        </is>
      </c>
      <c r="B8" s="6" t="n">
        <v>344436</v>
      </c>
      <c r="C8" s="6" t="n">
        <v>368436</v>
      </c>
    </row>
    <row r="9">
      <c r="A9" s="4" t="inlineStr">
        <is>
          <t>Total intangible assets, net</t>
        </is>
      </c>
      <c r="B9" s="7" t="n">
        <v>344198</v>
      </c>
      <c r="C9" s="7" t="n">
        <v>345212</v>
      </c>
    </row>
    <row r="10">
      <c r="A10" s="4" t="inlineStr">
        <is>
          <t>Licensing Agreements</t>
        </is>
      </c>
    </row>
    <row r="11">
      <c r="A11" s="3" t="inlineStr">
        <is>
          <t>Goodwill and Intangible Assets</t>
        </is>
      </c>
    </row>
    <row r="12">
      <c r="A12" s="4" t="inlineStr">
        <is>
          <t>Weighted-Average Remaining Amortization Period (Years)</t>
        </is>
      </c>
      <c r="B12" s="4" t="inlineStr">
        <is>
          <t>5 years 6 months</t>
        </is>
      </c>
      <c r="C12" s="4" t="inlineStr">
        <is>
          <t>6 months</t>
        </is>
      </c>
    </row>
    <row r="13">
      <c r="A13" s="4" t="inlineStr">
        <is>
          <t>Gross Carrying Value</t>
        </is>
      </c>
      <c r="B13" s="7" t="n">
        <v>361</v>
      </c>
      <c r="C13" s="7" t="n">
        <v>24361</v>
      </c>
    </row>
    <row r="14">
      <c r="A14" s="4" t="inlineStr">
        <is>
          <t>Accumulated Amortization</t>
        </is>
      </c>
      <c r="B14" s="6" t="n">
        <v>-238</v>
      </c>
      <c r="C14" s="6" t="n">
        <v>-23224</v>
      </c>
    </row>
    <row r="15">
      <c r="A15" s="4" t="inlineStr">
        <is>
          <t>Net Carrying Value</t>
        </is>
      </c>
      <c r="B15" s="7" t="n">
        <v>123</v>
      </c>
      <c r="C15" s="7" t="n">
        <v>11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mortization (Details) $ in Thousands</t>
        </is>
      </c>
      <c r="B1" s="2" t="inlineStr">
        <is>
          <t>Dec. 31, 2020USD ($)</t>
        </is>
      </c>
    </row>
    <row r="2">
      <c r="A2" s="3" t="inlineStr">
        <is>
          <t>Goodwill and Intangible Assets</t>
        </is>
      </c>
    </row>
    <row r="3">
      <c r="A3" s="4" t="inlineStr">
        <is>
          <t>2021</t>
        </is>
      </c>
      <c r="B3" s="7" t="n">
        <v>22</v>
      </c>
    </row>
    <row r="4">
      <c r="A4" s="4" t="inlineStr">
        <is>
          <t>2022</t>
        </is>
      </c>
      <c r="B4" s="6" t="n">
        <v>22</v>
      </c>
    </row>
    <row r="5">
      <c r="A5" s="4" t="inlineStr">
        <is>
          <t>2023</t>
        </is>
      </c>
      <c r="B5" s="6" t="n">
        <v>22</v>
      </c>
    </row>
    <row r="6">
      <c r="A6" s="4" t="inlineStr">
        <is>
          <t>2024</t>
        </is>
      </c>
      <c r="B6" s="6" t="n">
        <v>22</v>
      </c>
    </row>
    <row r="7">
      <c r="A7" s="4" t="inlineStr">
        <is>
          <t>2025</t>
        </is>
      </c>
      <c r="B7" s="6" t="n">
        <v>22</v>
      </c>
    </row>
    <row r="8">
      <c r="A8" s="4" t="inlineStr">
        <is>
          <t>2026 and thereafter</t>
        </is>
      </c>
      <c r="B8" s="6" t="n">
        <v>13</v>
      </c>
    </row>
    <row r="9">
      <c r="A9" s="4" t="inlineStr">
        <is>
          <t>Net Carrying Value</t>
        </is>
      </c>
      <c r="B9" s="7" t="n">
        <v>1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Partnerships and Joint Ventures (Details) - USD ($) $ in Thousands</t>
        </is>
      </c>
      <c r="B1" s="2" t="inlineStr">
        <is>
          <t>12 Months Ended</t>
        </is>
      </c>
    </row>
    <row r="2">
      <c r="B2" s="2" t="inlineStr">
        <is>
          <t>Dec. 31, 2020</t>
        </is>
      </c>
      <c r="C2" s="2" t="inlineStr">
        <is>
          <t>Dec. 31, 2019</t>
        </is>
      </c>
      <c r="D2" s="2" t="inlineStr">
        <is>
          <t>Dec. 31, 2018</t>
        </is>
      </c>
    </row>
    <row r="3">
      <c r="A3" s="3" t="inlineStr">
        <is>
          <t>Changes in redeemable noncontrolling interests</t>
        </is>
      </c>
    </row>
    <row r="4">
      <c r="A4" s="4" t="inlineStr">
        <is>
          <t>Redeemable noncontrolling interests, beginning balance</t>
        </is>
      </c>
      <c r="B4" s="7" t="n">
        <v>529258</v>
      </c>
      <c r="C4" s="7" t="n">
        <v>525271</v>
      </c>
    </row>
    <row r="5">
      <c r="A5" s="4" t="inlineStr">
        <is>
          <t>Purchase of redeemable units</t>
        </is>
      </c>
      <c r="B5" s="6" t="n">
        <v>-4976</v>
      </c>
      <c r="C5" s="6" t="n">
        <v>-217</v>
      </c>
      <c r="D5" s="7" t="n">
        <v>-353</v>
      </c>
    </row>
    <row r="6">
      <c r="A6" s="4" t="inlineStr">
        <is>
          <t>Fresh start accounting fair market value adjustment for purchased units</t>
        </is>
      </c>
      <c r="B6" s="6" t="n">
        <v>-924</v>
      </c>
      <c r="C6" s="6" t="n">
        <v>-45</v>
      </c>
    </row>
    <row r="7">
      <c r="A7" s="4" t="inlineStr">
        <is>
          <t>Change in redemption value of partnership units</t>
        </is>
      </c>
      <c r="B7" s="6" t="n">
        <v>-18</v>
      </c>
      <c r="C7" s="6" t="n">
        <v>-4249</v>
      </c>
    </row>
    <row r="8">
      <c r="A8" s="4" t="inlineStr">
        <is>
          <t>Net income attributable to noncontrolling interests</t>
        </is>
      </c>
      <c r="B8" s="6" t="n">
        <v>41288</v>
      </c>
      <c r="C8" s="6" t="n">
        <v>40753</v>
      </c>
    </row>
    <row r="9">
      <c r="A9" s="4" t="inlineStr">
        <is>
          <t>Distributions to noncontrolling interests</t>
        </is>
      </c>
      <c r="B9" s="6" t="n">
        <v>-41288</v>
      </c>
      <c r="C9" s="6" t="n">
        <v>-40753</v>
      </c>
    </row>
    <row r="10">
      <c r="A10" s="4" t="inlineStr">
        <is>
          <t>Redeemable noncontrolling interests, ending balance</t>
        </is>
      </c>
      <c r="B10" s="6" t="n">
        <v>523376</v>
      </c>
      <c r="C10" s="6" t="n">
        <v>529258</v>
      </c>
      <c r="D10" s="6" t="n">
        <v>525271</v>
      </c>
    </row>
    <row r="11">
      <c r="A11" s="4" t="inlineStr">
        <is>
          <t>Six Flags over Texas</t>
        </is>
      </c>
    </row>
    <row r="12">
      <c r="A12" s="3" t="inlineStr">
        <is>
          <t>Changes in redeemable noncontrolling interests</t>
        </is>
      </c>
    </row>
    <row r="13">
      <c r="A13" s="4" t="inlineStr">
        <is>
          <t>Redeemable noncontrolling interests, beginning balance</t>
        </is>
      </c>
      <c r="B13" s="6" t="n">
        <v>246744</v>
      </c>
      <c r="C13" s="6" t="n">
        <v>243756</v>
      </c>
    </row>
    <row r="14">
      <c r="A14" s="4" t="inlineStr">
        <is>
          <t>Purchase of redeemable units</t>
        </is>
      </c>
      <c r="B14" s="6" t="n">
        <v>-3440</v>
      </c>
      <c r="C14" s="6" t="n">
        <v>-217</v>
      </c>
    </row>
    <row r="15">
      <c r="A15" s="4" t="inlineStr">
        <is>
          <t>Fresh start accounting fair market value adjustment for purchased units</t>
        </is>
      </c>
      <c r="B15" s="6" t="n">
        <v>-720</v>
      </c>
      <c r="C15" s="6" t="n">
        <v>-45</v>
      </c>
    </row>
    <row r="16">
      <c r="A16" s="4" t="inlineStr">
        <is>
          <t>Change in redemption value of partnership units</t>
        </is>
      </c>
      <c r="B16" s="6" t="n">
        <v>-11</v>
      </c>
      <c r="C16" s="6" t="n">
        <v>-3250</v>
      </c>
    </row>
    <row r="17">
      <c r="A17" s="4" t="inlineStr">
        <is>
          <t>Net income attributable to noncontrolling interests</t>
        </is>
      </c>
      <c r="B17" s="6" t="n">
        <v>20634</v>
      </c>
      <c r="C17" s="6" t="n">
        <v>20452</v>
      </c>
    </row>
    <row r="18">
      <c r="A18" s="4" t="inlineStr">
        <is>
          <t>Distributions to noncontrolling interests</t>
        </is>
      </c>
      <c r="B18" s="6" t="n">
        <v>-20634</v>
      </c>
      <c r="C18" s="6" t="n">
        <v>-20452</v>
      </c>
    </row>
    <row r="19">
      <c r="A19" s="4" t="inlineStr">
        <is>
          <t>Redeemable noncontrolling interests, ending balance</t>
        </is>
      </c>
      <c r="B19" s="6" t="n">
        <v>242595</v>
      </c>
      <c r="C19" s="6" t="n">
        <v>246744</v>
      </c>
      <c r="D19" s="6" t="n">
        <v>243756</v>
      </c>
    </row>
    <row r="20">
      <c r="A20" s="4" t="inlineStr">
        <is>
          <t>Six Flags over Georgia</t>
        </is>
      </c>
    </row>
    <row r="21">
      <c r="A21" s="3" t="inlineStr">
        <is>
          <t>Changes in redeemable noncontrolling interests</t>
        </is>
      </c>
    </row>
    <row r="22">
      <c r="A22" s="4" t="inlineStr">
        <is>
          <t>Redeemable noncontrolling interests, beginning balance</t>
        </is>
      </c>
      <c r="B22" s="6" t="n">
        <v>282514</v>
      </c>
      <c r="C22" s="6" t="n">
        <v>281515</v>
      </c>
    </row>
    <row r="23">
      <c r="A23" s="4" t="inlineStr">
        <is>
          <t>Purchase of redeemable units</t>
        </is>
      </c>
      <c r="B23" s="6" t="n">
        <v>-1536</v>
      </c>
      <c r="C23" s="6" t="n">
        <v>0</v>
      </c>
    </row>
    <row r="24">
      <c r="A24" s="4" t="inlineStr">
        <is>
          <t>Fresh start accounting fair market value adjustment for purchased units</t>
        </is>
      </c>
      <c r="B24" s="6" t="n">
        <v>-204</v>
      </c>
      <c r="C24" s="6" t="n">
        <v>0</v>
      </c>
    </row>
    <row r="25">
      <c r="A25" s="4" t="inlineStr">
        <is>
          <t>Change in redemption value of partnership units</t>
        </is>
      </c>
      <c r="B25" s="6" t="n">
        <v>-7</v>
      </c>
      <c r="C25" s="6" t="n">
        <v>-999</v>
      </c>
    </row>
    <row r="26">
      <c r="A26" s="4" t="inlineStr">
        <is>
          <t>Net income attributable to noncontrolling interests</t>
        </is>
      </c>
      <c r="B26" s="6" t="n">
        <v>20654</v>
      </c>
      <c r="C26" s="6" t="n">
        <v>20301</v>
      </c>
    </row>
    <row r="27">
      <c r="A27" s="4" t="inlineStr">
        <is>
          <t>Distributions to noncontrolling interests</t>
        </is>
      </c>
      <c r="B27" s="6" t="n">
        <v>-20654</v>
      </c>
      <c r="C27" s="6" t="n">
        <v>-20301</v>
      </c>
    </row>
    <row r="28">
      <c r="A28" s="4" t="inlineStr">
        <is>
          <t>Redeemable noncontrolling interests, ending balance</t>
        </is>
      </c>
      <c r="B28" s="7" t="n">
        <v>280781</v>
      </c>
      <c r="C28" s="7" t="n">
        <v>282514</v>
      </c>
      <c r="D28" s="7" t="n">
        <v>2815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 Financial Instruments (Details) - USD ($) $ in Thousands</t>
        </is>
      </c>
      <c r="B1" s="2" t="inlineStr">
        <is>
          <t>Apr. 22, 2020</t>
        </is>
      </c>
      <c r="C1" s="2" t="inlineStr">
        <is>
          <t>Dec. 31, 2020</t>
        </is>
      </c>
      <c r="D1" s="2" t="inlineStr">
        <is>
          <t>Dec. 31, 2019</t>
        </is>
      </c>
      <c r="E1" s="2" t="inlineStr">
        <is>
          <t>Dec. 31, 2018</t>
        </is>
      </c>
      <c r="F1" s="2" t="inlineStr">
        <is>
          <t>Apr. 30, 2020</t>
        </is>
      </c>
      <c r="G1" s="2" t="inlineStr">
        <is>
          <t>Mar. 31, 2020</t>
        </is>
      </c>
      <c r="H1" s="2" t="inlineStr">
        <is>
          <t>Aug. 31, 2019</t>
        </is>
      </c>
      <c r="I1" s="2" t="inlineStr">
        <is>
          <t>Jun. 30, 2019</t>
        </is>
      </c>
    </row>
    <row r="2">
      <c r="A2" s="3" t="inlineStr">
        <is>
          <t>Derivative Financial Instruments</t>
        </is>
      </c>
    </row>
    <row r="3">
      <c r="A3" s="4" t="inlineStr">
        <is>
          <t>Repayment of borrowings</t>
        </is>
      </c>
      <c r="C3" s="7" t="n">
        <v>526510</v>
      </c>
      <c r="D3" s="7" t="n">
        <v>802750</v>
      </c>
      <c r="E3" s="7" t="n">
        <v>274000</v>
      </c>
    </row>
    <row r="4">
      <c r="A4" s="4" t="inlineStr">
        <is>
          <t>Interest expense</t>
        </is>
      </c>
      <c r="C4" s="6" t="n">
        <v>155411</v>
      </c>
      <c r="D4" s="7" t="n">
        <v>114703</v>
      </c>
      <c r="E4" s="7" t="n">
        <v>108034</v>
      </c>
    </row>
    <row r="5">
      <c r="A5" s="4" t="inlineStr">
        <is>
          <t>Reclassification out of Accumulated Other Comprehensive Income</t>
        </is>
      </c>
    </row>
    <row r="6">
      <c r="A6" s="3" t="inlineStr">
        <is>
          <t>Derivative Financial Instruments</t>
        </is>
      </c>
    </row>
    <row r="7">
      <c r="A7" s="4" t="inlineStr">
        <is>
          <t>Interest expense</t>
        </is>
      </c>
      <c r="B7" s="7" t="n">
        <v>14900</v>
      </c>
    </row>
    <row r="8">
      <c r="A8" s="4" t="inlineStr">
        <is>
          <t>Second Amended and Restated Term Loan B</t>
        </is>
      </c>
    </row>
    <row r="9">
      <c r="A9" s="3" t="inlineStr">
        <is>
          <t>Derivative Financial Instruments</t>
        </is>
      </c>
    </row>
    <row r="10">
      <c r="A10" s="4" t="inlineStr">
        <is>
          <t>Repayment of borrowings</t>
        </is>
      </c>
      <c r="B10" s="7" t="n">
        <v>315000</v>
      </c>
    </row>
    <row r="11">
      <c r="A11" s="4" t="inlineStr">
        <is>
          <t>Interest Rate Swap</t>
        </is>
      </c>
    </row>
    <row r="12">
      <c r="A12" s="3" t="inlineStr">
        <is>
          <t>Derivative Financial Instruments</t>
        </is>
      </c>
    </row>
    <row r="13">
      <c r="A13" s="4" t="inlineStr">
        <is>
          <t>Notional amount</t>
        </is>
      </c>
      <c r="I13" s="7" t="n">
        <v>300000</v>
      </c>
    </row>
    <row r="14">
      <c r="A14" s="4" t="inlineStr">
        <is>
          <t>Interest Rate Swap | Second Amended and Restated Term Loan B</t>
        </is>
      </c>
    </row>
    <row r="15">
      <c r="A15" s="3" t="inlineStr">
        <is>
          <t>Derivative Financial Instruments</t>
        </is>
      </c>
    </row>
    <row r="16">
      <c r="A16" s="4" t="inlineStr">
        <is>
          <t>Notional amount</t>
        </is>
      </c>
      <c r="H16" s="7" t="n">
        <v>400000</v>
      </c>
      <c r="I16" s="7" t="n">
        <v>300000</v>
      </c>
    </row>
    <row r="17">
      <c r="A17" s="4" t="inlineStr">
        <is>
          <t>Modified June 2019 Swap Agreement</t>
        </is>
      </c>
    </row>
    <row r="18">
      <c r="A18" s="3" t="inlineStr">
        <is>
          <t>Derivative Financial Instruments</t>
        </is>
      </c>
    </row>
    <row r="19">
      <c r="A19" s="4" t="inlineStr">
        <is>
          <t>Notional amount</t>
        </is>
      </c>
      <c r="C19" s="6" t="n">
        <v>100000</v>
      </c>
      <c r="G19" s="7" t="n">
        <v>100000</v>
      </c>
    </row>
    <row r="20">
      <c r="A20" s="4" t="inlineStr">
        <is>
          <t>Unmodified June 2019 Swap Agreements</t>
        </is>
      </c>
    </row>
    <row r="21">
      <c r="A21" s="3" t="inlineStr">
        <is>
          <t>Derivative Financial Instruments</t>
        </is>
      </c>
    </row>
    <row r="22">
      <c r="A22" s="4" t="inlineStr">
        <is>
          <t>Notional amount</t>
        </is>
      </c>
      <c r="C22" s="7" t="n">
        <v>200000</v>
      </c>
      <c r="G22" s="7" t="n">
        <v>200000</v>
      </c>
    </row>
    <row r="23">
      <c r="A23" s="4" t="inlineStr">
        <is>
          <t>April 2020 Counter-agreements</t>
        </is>
      </c>
    </row>
    <row r="24">
      <c r="A24" s="3" t="inlineStr">
        <is>
          <t>Derivative Financial Instruments</t>
        </is>
      </c>
    </row>
    <row r="25">
      <c r="A25" s="4" t="inlineStr">
        <is>
          <t>Notional amount</t>
        </is>
      </c>
      <c r="F25" s="7" t="n">
        <v>3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Recorded at Fair Value (Details) - Interest Rate Swap - USD ($) $ in Thousands</t>
        </is>
      </c>
      <c r="B1" s="2" t="inlineStr">
        <is>
          <t>Dec. 31, 2020</t>
        </is>
      </c>
      <c r="C1" s="2" t="inlineStr">
        <is>
          <t>Dec. 31, 2019</t>
        </is>
      </c>
    </row>
    <row r="2">
      <c r="A2" s="3" t="inlineStr">
        <is>
          <t>Derivative Financial Instruments</t>
        </is>
      </c>
    </row>
    <row r="3">
      <c r="A3" s="4" t="inlineStr">
        <is>
          <t>Derivative Assets</t>
        </is>
      </c>
      <c r="B3" s="7" t="n">
        <v>1462</v>
      </c>
      <c r="C3" s="7" t="n">
        <v>1925</v>
      </c>
    </row>
    <row r="4">
      <c r="A4" s="4" t="inlineStr">
        <is>
          <t>Derivative Liabilities</t>
        </is>
      </c>
      <c r="B4" s="6" t="n">
        <v>-30791</v>
      </c>
      <c r="C4" s="6" t="n">
        <v>-3455</v>
      </c>
    </row>
    <row r="5">
      <c r="A5" s="4" t="inlineStr">
        <is>
          <t>Derivatives Designated as Cash Flow Hedges</t>
        </is>
      </c>
    </row>
    <row r="6">
      <c r="A6" s="3" t="inlineStr">
        <is>
          <t>Derivative Financial Instruments</t>
        </is>
      </c>
    </row>
    <row r="7">
      <c r="A7" s="4" t="inlineStr">
        <is>
          <t>Derivative Assets - Current</t>
        </is>
      </c>
      <c r="C7" s="6" t="n">
        <v>485</v>
      </c>
    </row>
    <row r="8">
      <c r="A8" s="4" t="inlineStr">
        <is>
          <t>Derivative Assets - Noncurrent</t>
        </is>
      </c>
      <c r="C8" s="6" t="n">
        <v>1440</v>
      </c>
    </row>
    <row r="9">
      <c r="A9" s="4" t="inlineStr">
        <is>
          <t>Derivative Liabilities - Current</t>
        </is>
      </c>
      <c r="B9" s="6" t="n">
        <v>-5251</v>
      </c>
      <c r="C9" s="6" t="n">
        <v>-788</v>
      </c>
    </row>
    <row r="10">
      <c r="A10" s="4" t="inlineStr">
        <is>
          <t>Derivative Liabilities - Noncurrent</t>
        </is>
      </c>
      <c r="B10" s="6" t="n">
        <v>-11633</v>
      </c>
      <c r="C10" s="7" t="n">
        <v>-2667</v>
      </c>
    </row>
    <row r="11">
      <c r="A11" s="4" t="inlineStr">
        <is>
          <t>Derivatives Not Designated as Hedging Instruments</t>
        </is>
      </c>
    </row>
    <row r="12">
      <c r="A12" s="3" t="inlineStr">
        <is>
          <t>Derivative Financial Instruments</t>
        </is>
      </c>
    </row>
    <row r="13">
      <c r="A13" s="4" t="inlineStr">
        <is>
          <t>Derivative Assets - Current</t>
        </is>
      </c>
      <c r="B13" s="6" t="n">
        <v>877</v>
      </c>
    </row>
    <row r="14">
      <c r="A14" s="4" t="inlineStr">
        <is>
          <t>Derivative Assets - Noncurrent</t>
        </is>
      </c>
      <c r="B14" s="6" t="n">
        <v>585</v>
      </c>
    </row>
    <row r="15">
      <c r="A15" s="4" t="inlineStr">
        <is>
          <t>Derivative Liabilities - Current</t>
        </is>
      </c>
      <c r="B15" s="6" t="n">
        <v>-4875</v>
      </c>
    </row>
    <row r="16">
      <c r="A16" s="4" t="inlineStr">
        <is>
          <t>Derivative Liabilities - Noncurrent</t>
        </is>
      </c>
      <c r="B16" s="7" t="n">
        <v>-90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Gains and Losses before Taxes on Derivatives (Details) - USD ($) $ in Thousands</t>
        </is>
      </c>
      <c r="B1" s="2" t="inlineStr">
        <is>
          <t>12 Months Ended</t>
        </is>
      </c>
    </row>
    <row r="2">
      <c r="B2" s="2" t="inlineStr">
        <is>
          <t>Dec. 31, 2020</t>
        </is>
      </c>
      <c r="C2" s="2" t="inlineStr">
        <is>
          <t>Dec. 31, 2019</t>
        </is>
      </c>
    </row>
    <row r="3">
      <c r="A3" s="3" t="inlineStr">
        <is>
          <t>Derivative Financial Instruments</t>
        </is>
      </c>
    </row>
    <row r="4">
      <c r="A4" s="4" t="inlineStr">
        <is>
          <t>Loss to be reclassified from AOCI to operations during the next twelve months</t>
        </is>
      </c>
      <c r="B4" s="7" t="n">
        <v>5300</v>
      </c>
    </row>
    <row r="5">
      <c r="A5" s="4" t="inlineStr">
        <is>
          <t>Derivatives Designated as Cash Flow Hedges</t>
        </is>
      </c>
    </row>
    <row r="6">
      <c r="A6" s="3" t="inlineStr">
        <is>
          <t>Derivative Financial Instruments</t>
        </is>
      </c>
    </row>
    <row r="7">
      <c r="A7" s="4" t="inlineStr">
        <is>
          <t>Loss recognized in AOCI</t>
        </is>
      </c>
      <c r="B7" s="6" t="n">
        <v>-33902</v>
      </c>
      <c r="C7" s="7" t="n">
        <v>-484</v>
      </c>
    </row>
    <row r="8">
      <c r="A8" s="4" t="inlineStr">
        <is>
          <t>Loss Reclassified from AOCI into Operations (Effective Portion)</t>
        </is>
      </c>
      <c r="B8" s="6" t="n">
        <v>-3685</v>
      </c>
      <c r="C8" s="6" t="n">
        <v>1046</v>
      </c>
    </row>
    <row r="9">
      <c r="A9" s="4" t="inlineStr">
        <is>
          <t>Derivatives Designated as Cash Flow Hedges | Interest Rate Swap</t>
        </is>
      </c>
    </row>
    <row r="10">
      <c r="A10" s="3" t="inlineStr">
        <is>
          <t>Derivative Financial Instruments</t>
        </is>
      </c>
    </row>
    <row r="11">
      <c r="A11" s="4" t="inlineStr">
        <is>
          <t>Loss recognized in AOCI</t>
        </is>
      </c>
      <c r="B11" s="6" t="n">
        <v>-33902</v>
      </c>
      <c r="C11" s="6" t="n">
        <v>-484</v>
      </c>
    </row>
    <row r="12">
      <c r="A12" s="4" t="inlineStr">
        <is>
          <t>Loss Reclassified from AOCI into Operations (Effective Portion)</t>
        </is>
      </c>
      <c r="B12" s="6" t="n">
        <v>-3685</v>
      </c>
      <c r="C12" s="7" t="n">
        <v>1046</v>
      </c>
    </row>
    <row r="13">
      <c r="A13" s="4" t="inlineStr">
        <is>
          <t>Derivatives Not Designated as Hedging Instruments</t>
        </is>
      </c>
    </row>
    <row r="14">
      <c r="A14" s="3" t="inlineStr">
        <is>
          <t>Derivative Financial Instruments</t>
        </is>
      </c>
    </row>
    <row r="15">
      <c r="A15" s="4" t="inlineStr">
        <is>
          <t>Loss recognized in Interest Expense</t>
        </is>
      </c>
      <c r="B15" s="7" t="n">
        <v>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5" customWidth="1" min="16" max="16"/>
    <col width="25" customWidth="1" min="17" max="17"/>
    <col width="21" customWidth="1" min="18" max="18"/>
  </cols>
  <sheetData>
    <row r="1">
      <c r="A1" s="1" t="inlineStr">
        <is>
          <t>Long-Term Indebtedness - Additional Information (Details)</t>
        </is>
      </c>
      <c r="B1" s="2" t="inlineStr">
        <is>
          <t>Apr. 22, 2020USD ($)</t>
        </is>
      </c>
      <c r="C1" s="2" t="inlineStr">
        <is>
          <t>Oct. 18, 2019USD ($)</t>
        </is>
      </c>
      <c r="D1" s="2" t="inlineStr">
        <is>
          <t>Oct. 17, 2019</t>
        </is>
      </c>
      <c r="E1" s="2" t="inlineStr">
        <is>
          <t>Apr. 17, 2019USD ($)</t>
        </is>
      </c>
      <c r="F1" s="2" t="inlineStr">
        <is>
          <t>Apr. 13, 2017USD ($)</t>
        </is>
      </c>
      <c r="G1" s="2" t="inlineStr">
        <is>
          <t>Jan. 31, 2017USD ($)</t>
        </is>
      </c>
      <c r="H1" s="2" t="inlineStr">
        <is>
          <t>Jun. 16, 2016USD ($)</t>
        </is>
      </c>
      <c r="I1" s="2" t="inlineStr">
        <is>
          <t>Mar. 31, 2020USD ($)</t>
        </is>
      </c>
      <c r="J1" s="2" t="inlineStr">
        <is>
          <t>Dec. 31, 2020USD ($)</t>
        </is>
      </c>
      <c r="K1" s="2" t="inlineStr">
        <is>
          <t>Dec. 31, 2019USD ($)</t>
        </is>
      </c>
      <c r="L1" s="2" t="inlineStr">
        <is>
          <t>Dec. 31, 2018USD ($)</t>
        </is>
      </c>
      <c r="M1" s="2" t="inlineStr">
        <is>
          <t>Apr. 30, 2020USD ($)</t>
        </is>
      </c>
      <c r="N1" s="2" t="inlineStr">
        <is>
          <t>Apr. 08, 2020USD ($)</t>
        </is>
      </c>
      <c r="O1" s="2" t="inlineStr">
        <is>
          <t>Apr. 07, 2020USD ($)</t>
        </is>
      </c>
      <c r="P1" s="2" t="inlineStr">
        <is>
          <t>Aug. 31, 2019USD ($)item</t>
        </is>
      </c>
      <c r="Q1" s="2" t="inlineStr">
        <is>
          <t>Jun. 30, 2019USD ($)item</t>
        </is>
      </c>
      <c r="R1" s="2" t="inlineStr">
        <is>
          <t>Apr. 16, 2019USD ($)</t>
        </is>
      </c>
    </row>
    <row r="2">
      <c r="A2" s="3" t="inlineStr">
        <is>
          <t>Summary of Long-term debt</t>
        </is>
      </c>
    </row>
    <row r="3">
      <c r="A3" s="4" t="inlineStr">
        <is>
          <t>Payments of debt issuance costs</t>
        </is>
      </c>
      <c r="J3" s="7" t="n">
        <v>24987000</v>
      </c>
      <c r="K3" s="7" t="n">
        <v>9911000</v>
      </c>
      <c r="L3" s="7" t="n">
        <v>793000</v>
      </c>
    </row>
    <row r="4">
      <c r="A4" s="4" t="inlineStr">
        <is>
          <t>Loss on debt extinguishment, net</t>
        </is>
      </c>
      <c r="J4" s="6" t="n">
        <v>6106000</v>
      </c>
      <c r="K4" s="6" t="n">
        <v>6484000</v>
      </c>
      <c r="L4" s="7" t="n">
        <v>0</v>
      </c>
    </row>
    <row r="5">
      <c r="A5" s="4" t="inlineStr">
        <is>
          <t>Long-term debt</t>
        </is>
      </c>
      <c r="J5" s="6" t="n">
        <v>2653490000</v>
      </c>
    </row>
    <row r="6">
      <c r="A6" s="4" t="inlineStr">
        <is>
          <t>Proceeds from issuance of debt utilized for extinguishment of existing debt instruments</t>
        </is>
      </c>
      <c r="H6" s="7" t="n">
        <v>150000000</v>
      </c>
    </row>
    <row r="7">
      <c r="A7" s="4" t="inlineStr">
        <is>
          <t>Interest Rate Swap</t>
        </is>
      </c>
    </row>
    <row r="8">
      <c r="A8" s="3" t="inlineStr">
        <is>
          <t>Summary of Long-term debt</t>
        </is>
      </c>
    </row>
    <row r="9">
      <c r="A9" s="4" t="inlineStr">
        <is>
          <t>Notional amount</t>
        </is>
      </c>
      <c r="Q9" s="7" t="n">
        <v>300000000</v>
      </c>
    </row>
    <row r="10">
      <c r="A10" s="4" t="inlineStr">
        <is>
          <t>Interest Rate Swap Second Agreements</t>
        </is>
      </c>
    </row>
    <row r="11">
      <c r="A11" s="3" t="inlineStr">
        <is>
          <t>Summary of Long-term debt</t>
        </is>
      </c>
    </row>
    <row r="12">
      <c r="A12" s="4" t="inlineStr">
        <is>
          <t>Notional amount</t>
        </is>
      </c>
      <c r="P12" s="7" t="n">
        <v>400000000</v>
      </c>
    </row>
    <row r="13">
      <c r="A13" s="4" t="inlineStr">
        <is>
          <t>LIBOR</t>
        </is>
      </c>
    </row>
    <row r="14">
      <c r="A14" s="3" t="inlineStr">
        <is>
          <t>Summary of Long-term debt</t>
        </is>
      </c>
    </row>
    <row r="15">
      <c r="A15" s="4" t="inlineStr">
        <is>
          <t>Basis spread on variable rate</t>
        </is>
      </c>
      <c r="D15" s="4" t="inlineStr">
        <is>
          <t>2.00%</t>
        </is>
      </c>
    </row>
    <row r="16">
      <c r="A16" s="4" t="inlineStr">
        <is>
          <t>Amended And Restated Revolving Loan</t>
        </is>
      </c>
    </row>
    <row r="17">
      <c r="A17" s="3" t="inlineStr">
        <is>
          <t>Summary of Long-term debt</t>
        </is>
      </c>
    </row>
    <row r="18">
      <c r="A18" s="4" t="inlineStr">
        <is>
          <t>Maximum borrowing capacity</t>
        </is>
      </c>
      <c r="J18" s="6" t="n">
        <v>481000000</v>
      </c>
    </row>
    <row r="19">
      <c r="A19" s="4" t="inlineStr">
        <is>
          <t>Letters of credit outstanding, amount</t>
        </is>
      </c>
      <c r="J19" s="7" t="n">
        <v>21000000</v>
      </c>
      <c r="K19" s="6" t="n">
        <v>20800000</v>
      </c>
    </row>
    <row r="20">
      <c r="A20" s="4" t="inlineStr">
        <is>
          <t>Commitment fee percentage</t>
        </is>
      </c>
      <c r="J20" s="4" t="inlineStr">
        <is>
          <t>0.30%</t>
        </is>
      </c>
    </row>
    <row r="21">
      <c r="A21" s="4" t="inlineStr">
        <is>
          <t>Amended And Restated Term Loan B</t>
        </is>
      </c>
    </row>
    <row r="22">
      <c r="A22" s="3" t="inlineStr">
        <is>
          <t>Summary of Long-term debt</t>
        </is>
      </c>
    </row>
    <row r="23">
      <c r="A23" s="4" t="inlineStr">
        <is>
          <t>Maximum borrowing capacity</t>
        </is>
      </c>
      <c r="J23" s="7" t="n">
        <v>479000000</v>
      </c>
    </row>
    <row r="24">
      <c r="A24" s="4" t="inlineStr">
        <is>
          <t>Loss on debt extinguishment, net</t>
        </is>
      </c>
      <c r="B24" s="7" t="n">
        <v>5100000</v>
      </c>
    </row>
    <row r="25">
      <c r="A25" s="4" t="inlineStr">
        <is>
          <t>Repayment of debt</t>
        </is>
      </c>
      <c r="B25" s="6" t="n">
        <v>315000000</v>
      </c>
    </row>
    <row r="26">
      <c r="A26" s="4" t="inlineStr">
        <is>
          <t>2015 Revolving Loan</t>
        </is>
      </c>
    </row>
    <row r="27">
      <c r="A27" s="3" t="inlineStr">
        <is>
          <t>Summary of Long-term debt</t>
        </is>
      </c>
    </row>
    <row r="28">
      <c r="A28" s="4" t="inlineStr">
        <is>
          <t>Maximum borrowing capacity</t>
        </is>
      </c>
      <c r="R28" s="7" t="n">
        <v>250000000</v>
      </c>
    </row>
    <row r="29">
      <c r="A29" s="4" t="inlineStr">
        <is>
          <t>Credit Facility 2015 - Term Loan B</t>
        </is>
      </c>
    </row>
    <row r="30">
      <c r="A30" s="3" t="inlineStr">
        <is>
          <t>Summary of Long-term debt</t>
        </is>
      </c>
    </row>
    <row r="31">
      <c r="A31" s="4" t="inlineStr">
        <is>
          <t>Maximum borrowing capacity</t>
        </is>
      </c>
      <c r="R31" s="7" t="n">
        <v>700000000</v>
      </c>
    </row>
    <row r="32">
      <c r="A32" s="4" t="inlineStr">
        <is>
          <t>Amended And Restated Term Loan B As Amended June 2017</t>
        </is>
      </c>
    </row>
    <row r="33">
      <c r="A33" s="3" t="inlineStr">
        <is>
          <t>Summary of Long-term debt</t>
        </is>
      </c>
    </row>
    <row r="34">
      <c r="A34" s="4" t="inlineStr">
        <is>
          <t>Long-term debt</t>
        </is>
      </c>
      <c r="J34" s="7" t="n">
        <v>479000000</v>
      </c>
      <c r="K34" s="7" t="n">
        <v>796000000</v>
      </c>
    </row>
    <row r="35">
      <c r="A35" s="4" t="inlineStr">
        <is>
          <t>Interest rate, stated percentage</t>
        </is>
      </c>
      <c r="J35" s="4" t="inlineStr">
        <is>
          <t>3.01%</t>
        </is>
      </c>
      <c r="K35" s="4" t="inlineStr">
        <is>
          <t>3.48%</t>
        </is>
      </c>
    </row>
    <row r="36">
      <c r="A36" s="4" t="inlineStr">
        <is>
          <t>Second Amended and Restated Credit Facility</t>
        </is>
      </c>
    </row>
    <row r="37">
      <c r="A37" s="3" t="inlineStr">
        <is>
          <t>Summary of Long-term debt</t>
        </is>
      </c>
    </row>
    <row r="38">
      <c r="A38" s="4" t="inlineStr">
        <is>
          <t>Payments of debt issuance costs</t>
        </is>
      </c>
      <c r="E38" s="7" t="n">
        <v>8900000</v>
      </c>
    </row>
    <row r="39">
      <c r="A39" s="4" t="inlineStr">
        <is>
          <t>Second Amended and Restated Revolving Loan</t>
        </is>
      </c>
    </row>
    <row r="40">
      <c r="A40" s="3" t="inlineStr">
        <is>
          <t>Summary of Long-term debt</t>
        </is>
      </c>
    </row>
    <row r="41">
      <c r="A41" s="4" t="inlineStr">
        <is>
          <t>Maximum borrowing capacity</t>
        </is>
      </c>
      <c r="E41" s="6" t="n">
        <v>350000000</v>
      </c>
      <c r="N41" s="7" t="n">
        <v>481000000</v>
      </c>
      <c r="O41" s="7" t="n">
        <v>350000000</v>
      </c>
    </row>
    <row r="42">
      <c r="A42" s="4" t="inlineStr">
        <is>
          <t>Long-term line of credit</t>
        </is>
      </c>
      <c r="J42" s="7" t="n">
        <v>0</v>
      </c>
      <c r="K42" s="7" t="n">
        <v>0</v>
      </c>
    </row>
    <row r="43">
      <c r="A43" s="4" t="inlineStr">
        <is>
          <t>Incremental borrowing capacity</t>
        </is>
      </c>
      <c r="J43" s="6" t="n">
        <v>131000000</v>
      </c>
      <c r="N43" s="7" t="n">
        <v>131000000</v>
      </c>
    </row>
    <row r="44">
      <c r="A44" s="4" t="inlineStr">
        <is>
          <t>Second Amended and Restated Term Loan B</t>
        </is>
      </c>
    </row>
    <row r="45">
      <c r="A45" s="3" t="inlineStr">
        <is>
          <t>Summary of Long-term debt</t>
        </is>
      </c>
    </row>
    <row r="46">
      <c r="A46" s="4" t="inlineStr">
        <is>
          <t>Maximum borrowing capacity</t>
        </is>
      </c>
      <c r="E46" s="6" t="n">
        <v>800000000</v>
      </c>
      <c r="I46" s="7" t="n">
        <v>350000000</v>
      </c>
      <c r="M46" s="7" t="n">
        <v>481000000</v>
      </c>
    </row>
    <row r="47">
      <c r="A47" s="4" t="inlineStr">
        <is>
          <t>Basis spread reduction</t>
        </is>
      </c>
      <c r="C47" s="4" t="inlineStr">
        <is>
          <t>0.25%</t>
        </is>
      </c>
    </row>
    <row r="48">
      <c r="A48" s="4" t="inlineStr">
        <is>
          <t>Loss on debt extinguishment, net</t>
        </is>
      </c>
      <c r="C48" s="7" t="n">
        <v>300000</v>
      </c>
      <c r="E48" s="7" t="n">
        <v>6200000</v>
      </c>
    </row>
    <row r="49">
      <c r="A49" s="4" t="inlineStr">
        <is>
          <t>Incremental borrowing capacity</t>
        </is>
      </c>
      <c r="M49" s="6" t="n">
        <v>131000000</v>
      </c>
    </row>
    <row r="50">
      <c r="A50" s="4" t="inlineStr">
        <is>
          <t>Long-term debt</t>
        </is>
      </c>
      <c r="J50" s="6" t="n">
        <v>479000000</v>
      </c>
      <c r="K50" s="6" t="n">
        <v>796000000</v>
      </c>
    </row>
    <row r="51">
      <c r="A51" s="4" t="inlineStr">
        <is>
          <t>Repayment of debt</t>
        </is>
      </c>
      <c r="B51" s="6" t="n">
        <v>315000000</v>
      </c>
    </row>
    <row r="52">
      <c r="A52" s="4" t="inlineStr">
        <is>
          <t>Annual interest cost savings from borrowing rate reduction</t>
        </is>
      </c>
      <c r="C52" s="7" t="n">
        <v>-2000000</v>
      </c>
    </row>
    <row r="53">
      <c r="A53" s="4" t="inlineStr">
        <is>
          <t>Second Amended and Restated Term Loan B | Interest Rate Swap</t>
        </is>
      </c>
    </row>
    <row r="54">
      <c r="A54" s="3" t="inlineStr">
        <is>
          <t>Summary of Long-term debt</t>
        </is>
      </c>
    </row>
    <row r="55">
      <c r="A55" s="4" t="inlineStr">
        <is>
          <t>Number of agreements | item</t>
        </is>
      </c>
      <c r="P55" s="6" t="n">
        <v>2</v>
      </c>
      <c r="Q55" s="6" t="n">
        <v>3</v>
      </c>
    </row>
    <row r="56">
      <c r="A56" s="4" t="inlineStr">
        <is>
          <t>Notional amount</t>
        </is>
      </c>
      <c r="P56" s="7" t="n">
        <v>400000000</v>
      </c>
      <c r="Q56" s="7" t="n">
        <v>300000000</v>
      </c>
    </row>
    <row r="57">
      <c r="A57" s="4" t="inlineStr">
        <is>
          <t>Second Amended and Restated Term Loan B | LIBOR</t>
        </is>
      </c>
    </row>
    <row r="58">
      <c r="A58" s="3" t="inlineStr">
        <is>
          <t>Summary of Long-term debt</t>
        </is>
      </c>
    </row>
    <row r="59">
      <c r="A59" s="4" t="inlineStr">
        <is>
          <t>Basis spread on variable rate</t>
        </is>
      </c>
      <c r="C59" s="4" t="inlineStr">
        <is>
          <t>1.75%</t>
        </is>
      </c>
    </row>
    <row r="60">
      <c r="A60" s="4" t="inlineStr">
        <is>
          <t>Senior Unsecured 2024 Notes</t>
        </is>
      </c>
    </row>
    <row r="61">
      <c r="A61" s="3" t="inlineStr">
        <is>
          <t>Summary of Long-term debt</t>
        </is>
      </c>
    </row>
    <row r="62">
      <c r="A62" s="4" t="inlineStr">
        <is>
          <t>Payments of debt issuance costs</t>
        </is>
      </c>
      <c r="H62" s="6" t="n">
        <v>4700000</v>
      </c>
    </row>
    <row r="63">
      <c r="A63" s="4" t="inlineStr">
        <is>
          <t>Loss on debt extinguishment, net</t>
        </is>
      </c>
      <c r="I63" s="6" t="n">
        <v>1000000</v>
      </c>
    </row>
    <row r="64">
      <c r="A64" s="4" t="inlineStr">
        <is>
          <t>Long-term debt</t>
        </is>
      </c>
      <c r="I64" s="6" t="n">
        <v>949500000</v>
      </c>
      <c r="J64" s="6" t="n">
        <v>949490000</v>
      </c>
      <c r="K64" s="6" t="n">
        <v>1000000000</v>
      </c>
    </row>
    <row r="65">
      <c r="A65" s="4" t="inlineStr">
        <is>
          <t>Debt instrument, face amount</t>
        </is>
      </c>
      <c r="H65" s="7" t="n">
        <v>300000000</v>
      </c>
    </row>
    <row r="66">
      <c r="A66" s="4" t="inlineStr">
        <is>
          <t>Interest rate, stated percentage</t>
        </is>
      </c>
      <c r="H66" s="4" t="inlineStr">
        <is>
          <t>4.875%</t>
        </is>
      </c>
    </row>
    <row r="67">
      <c r="A67" s="4" t="inlineStr">
        <is>
          <t>Periodic payment of interest</t>
        </is>
      </c>
      <c r="F67" s="7" t="n">
        <v>24400000</v>
      </c>
      <c r="G67" s="7" t="n">
        <v>9100000</v>
      </c>
      <c r="I67" s="6" t="n">
        <v>23100000</v>
      </c>
    </row>
    <row r="68">
      <c r="A68" s="4" t="inlineStr">
        <is>
          <t>Pre-payment</t>
        </is>
      </c>
      <c r="I68" s="7" t="n">
        <v>50500000</v>
      </c>
    </row>
    <row r="69">
      <c r="A69" s="4" t="inlineStr">
        <is>
          <t>Senior Unsecured 2024 Notes Add-on</t>
        </is>
      </c>
    </row>
    <row r="70">
      <c r="A70" s="3" t="inlineStr">
        <is>
          <t>Summary of Long-term debt</t>
        </is>
      </c>
    </row>
    <row r="71">
      <c r="A71" s="4" t="inlineStr">
        <is>
          <t>Payments of debt issuance costs</t>
        </is>
      </c>
      <c r="F71" s="6" t="n">
        <v>3900000</v>
      </c>
    </row>
    <row r="72">
      <c r="A72" s="4" t="inlineStr">
        <is>
          <t>Debt instrument, face amount</t>
        </is>
      </c>
      <c r="F72" s="7" t="n">
        <v>700000000</v>
      </c>
    </row>
    <row r="73">
      <c r="A73" s="4" t="inlineStr">
        <is>
          <t>Interest rate, stated percentage</t>
        </is>
      </c>
      <c r="F73" s="4" t="inlineStr">
        <is>
          <t>4.875%</t>
        </is>
      </c>
    </row>
    <row r="74">
      <c r="A74" s="4" t="inlineStr">
        <is>
          <t>Senior Unsecured 2025 Notes</t>
        </is>
      </c>
    </row>
    <row r="75">
      <c r="A75" s="3" t="inlineStr">
        <is>
          <t>Summary of Long-term debt</t>
        </is>
      </c>
    </row>
    <row r="76">
      <c r="A76" s="4" t="inlineStr">
        <is>
          <t>Long-term debt</t>
        </is>
      </c>
      <c r="J76" s="6" t="n">
        <v>725000000</v>
      </c>
    </row>
    <row r="77">
      <c r="A77" s="4" t="inlineStr">
        <is>
          <t>Debt instrument, face amount</t>
        </is>
      </c>
      <c r="M77" s="7" t="n">
        <v>725000000</v>
      </c>
    </row>
    <row r="78">
      <c r="A78" s="4" t="inlineStr">
        <is>
          <t>Interest rate, stated percentage</t>
        </is>
      </c>
      <c r="M78" s="4" t="inlineStr">
        <is>
          <t>7.00%</t>
        </is>
      </c>
    </row>
    <row r="79">
      <c r="A79" s="4" t="inlineStr">
        <is>
          <t>Periodic payment of interest</t>
        </is>
      </c>
      <c r="J79" s="6" t="n">
        <v>25400000</v>
      </c>
    </row>
    <row r="80">
      <c r="A80" s="4" t="inlineStr">
        <is>
          <t>Period payment of interest - first payment</t>
        </is>
      </c>
      <c r="J80" s="6" t="n">
        <v>35100000</v>
      </c>
    </row>
    <row r="81">
      <c r="A81" s="4" t="inlineStr">
        <is>
          <t>Senior Unsecured 2025 Notes | Six Flags Theme Parks Inc.</t>
        </is>
      </c>
    </row>
    <row r="82">
      <c r="A82" s="3" t="inlineStr">
        <is>
          <t>Summary of Long-term debt</t>
        </is>
      </c>
    </row>
    <row r="83">
      <c r="A83" s="4" t="inlineStr">
        <is>
          <t>Debt instrument, face amount</t>
        </is>
      </c>
      <c r="B83" s="7" t="n">
        <v>725000000</v>
      </c>
    </row>
    <row r="84">
      <c r="A84" s="4" t="inlineStr">
        <is>
          <t>Interest rate, stated percentage</t>
        </is>
      </c>
      <c r="B84" s="4" t="inlineStr">
        <is>
          <t>7.00%</t>
        </is>
      </c>
    </row>
    <row r="85">
      <c r="A85" s="4" t="inlineStr">
        <is>
          <t>Senior Unsecured 2027 Notes</t>
        </is>
      </c>
    </row>
    <row r="86">
      <c r="A86" s="3" t="inlineStr">
        <is>
          <t>Summary of Long-term debt</t>
        </is>
      </c>
    </row>
    <row r="87">
      <c r="A87" s="4" t="inlineStr">
        <is>
          <t>Payments of debt issuance costs</t>
        </is>
      </c>
      <c r="F87" s="7" t="n">
        <v>2600000</v>
      </c>
    </row>
    <row r="88">
      <c r="A88" s="4" t="inlineStr">
        <is>
          <t>Long-term debt</t>
        </is>
      </c>
      <c r="J88" s="7" t="n">
        <v>500000000</v>
      </c>
      <c r="K88" s="7" t="n">
        <v>500000000</v>
      </c>
    </row>
    <row r="89">
      <c r="A89" s="4" t="inlineStr">
        <is>
          <t>Debt instrument, face amount</t>
        </is>
      </c>
      <c r="F89" s="7" t="n">
        <v>500000000</v>
      </c>
    </row>
    <row r="90">
      <c r="A90" s="4" t="inlineStr">
        <is>
          <t>Interest rate, stated percentage</t>
        </is>
      </c>
      <c r="F90" s="4" t="inlineStr">
        <is>
          <t>5.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Net (loss) income</t>
        </is>
      </c>
      <c r="B4" s="7" t="n">
        <v>-382092</v>
      </c>
      <c r="C4" s="7" t="n">
        <v>219818</v>
      </c>
      <c r="D4" s="7" t="n">
        <v>316003</v>
      </c>
    </row>
    <row r="5">
      <c r="A5" s="3" t="inlineStr">
        <is>
          <t>Other comprehensive (loss) income, net of tax:</t>
        </is>
      </c>
    </row>
    <row r="6">
      <c r="A6" s="4" t="inlineStr">
        <is>
          <t>Foreign currency translation adjustment</t>
        </is>
      </c>
      <c r="B6" s="6" t="n">
        <v>-4053</v>
      </c>
      <c r="C6" s="6" t="n">
        <v>4081</v>
      </c>
      <c r="D6" s="6" t="n">
        <v>1161</v>
      </c>
    </row>
    <row r="7">
      <c r="A7" s="4" t="inlineStr">
        <is>
          <t>Defined benefit retirement plan</t>
        </is>
      </c>
      <c r="B7" s="6" t="n">
        <v>-6259</v>
      </c>
      <c r="C7" s="6" t="n">
        <v>-6167</v>
      </c>
      <c r="D7" s="6" t="n">
        <v>661</v>
      </c>
    </row>
    <row r="8">
      <c r="A8" s="4" t="inlineStr">
        <is>
          <t>Change in cash flow hedging</t>
        </is>
      </c>
      <c r="B8" s="6" t="n">
        <v>-11482</v>
      </c>
      <c r="C8" s="6" t="n">
        <v>-1126</v>
      </c>
    </row>
    <row r="9">
      <c r="A9" s="4" t="inlineStr">
        <is>
          <t>Other comprehensive (loss) income, net of tax</t>
        </is>
      </c>
      <c r="B9" s="6" t="n">
        <v>-21794</v>
      </c>
      <c r="C9" s="6" t="n">
        <v>-3212</v>
      </c>
      <c r="D9" s="6" t="n">
        <v>1822</v>
      </c>
    </row>
    <row r="10">
      <c r="A10" s="4" t="inlineStr">
        <is>
          <t>Comprehensive (loss) income</t>
        </is>
      </c>
      <c r="B10" s="6" t="n">
        <v>-403886</v>
      </c>
      <c r="C10" s="6" t="n">
        <v>216606</v>
      </c>
      <c r="D10" s="6" t="n">
        <v>317825</v>
      </c>
    </row>
    <row r="11">
      <c r="A11" s="4" t="inlineStr">
        <is>
          <t>Less: Comprehensive income attributable to noncontrolling interests</t>
        </is>
      </c>
      <c r="B11" s="6" t="n">
        <v>-41288</v>
      </c>
      <c r="C11" s="6" t="n">
        <v>-40753</v>
      </c>
      <c r="D11" s="6" t="n">
        <v>-40007</v>
      </c>
    </row>
    <row r="12">
      <c r="A12" s="4" t="inlineStr">
        <is>
          <t>Comprehensive (loss) income attributable to Six Flags Entertainment Corporation</t>
        </is>
      </c>
      <c r="B12" s="7" t="n">
        <v>-445174</v>
      </c>
      <c r="C12" s="7" t="n">
        <v>175853</v>
      </c>
      <c r="D12" s="7" t="n">
        <v>2778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debtedness - Schedule of Long-term Debt (Details) - USD ($) $ in Thousands</t>
        </is>
      </c>
      <c r="B1" s="2" t="inlineStr">
        <is>
          <t>Dec. 31, 2020</t>
        </is>
      </c>
      <c r="C1" s="2" t="inlineStr">
        <is>
          <t>Mar. 31, 2020</t>
        </is>
      </c>
      <c r="D1" s="2" t="inlineStr">
        <is>
          <t>Dec. 31, 2019</t>
        </is>
      </c>
    </row>
    <row r="2">
      <c r="A2" s="3" t="inlineStr">
        <is>
          <t>Summary of Long-term debt</t>
        </is>
      </c>
    </row>
    <row r="3">
      <c r="A3" s="4" t="inlineStr">
        <is>
          <t>Long-term debt</t>
        </is>
      </c>
      <c r="B3" s="7" t="n">
        <v>2653490</v>
      </c>
    </row>
    <row r="4">
      <c r="A4" s="4" t="inlineStr">
        <is>
          <t>Net discount</t>
        </is>
      </c>
      <c r="B4" s="6" t="n">
        <v>-4357</v>
      </c>
      <c r="D4" s="7" t="n">
        <v>-6535</v>
      </c>
    </row>
    <row r="5">
      <c r="A5" s="4" t="inlineStr">
        <is>
          <t>Deferred financing costs</t>
        </is>
      </c>
      <c r="B5" s="6" t="n">
        <v>-26492</v>
      </c>
      <c r="D5" s="6" t="n">
        <v>-14581</v>
      </c>
    </row>
    <row r="6">
      <c r="A6" s="4" t="inlineStr">
        <is>
          <t>Total debt</t>
        </is>
      </c>
      <c r="B6" s="6" t="n">
        <v>2622641</v>
      </c>
      <c r="D6" s="6" t="n">
        <v>2274884</v>
      </c>
    </row>
    <row r="7">
      <c r="A7" s="4" t="inlineStr">
        <is>
          <t>Less current portion</t>
        </is>
      </c>
      <c r="D7" s="6" t="n">
        <v>-8000</v>
      </c>
    </row>
    <row r="8">
      <c r="A8" s="4" t="inlineStr">
        <is>
          <t>Total long-term debt</t>
        </is>
      </c>
      <c r="B8" s="6" t="n">
        <v>2622641</v>
      </c>
      <c r="D8" s="6" t="n">
        <v>2266884</v>
      </c>
    </row>
    <row r="9">
      <c r="A9" s="4" t="inlineStr">
        <is>
          <t>Second Amended and Restated Term Loan B</t>
        </is>
      </c>
    </row>
    <row r="10">
      <c r="A10" s="3" t="inlineStr">
        <is>
          <t>Summary of Long-term debt</t>
        </is>
      </c>
    </row>
    <row r="11">
      <c r="A11" s="4" t="inlineStr">
        <is>
          <t>Long-term debt</t>
        </is>
      </c>
      <c r="B11" s="6" t="n">
        <v>479000</v>
      </c>
      <c r="D11" s="6" t="n">
        <v>796000</v>
      </c>
    </row>
    <row r="12">
      <c r="A12" s="4" t="inlineStr">
        <is>
          <t>Senior Unsecured 2024 Notes</t>
        </is>
      </c>
    </row>
    <row r="13">
      <c r="A13" s="3" t="inlineStr">
        <is>
          <t>Summary of Long-term debt</t>
        </is>
      </c>
    </row>
    <row r="14">
      <c r="A14" s="4" t="inlineStr">
        <is>
          <t>Long-term debt</t>
        </is>
      </c>
      <c r="B14" s="6" t="n">
        <v>949490</v>
      </c>
      <c r="C14" s="7" t="n">
        <v>949500</v>
      </c>
      <c r="D14" s="6" t="n">
        <v>1000000</v>
      </c>
    </row>
    <row r="15">
      <c r="A15" s="4" t="inlineStr">
        <is>
          <t>Senior Unsecured 2025 Notes</t>
        </is>
      </c>
    </row>
    <row r="16">
      <c r="A16" s="3" t="inlineStr">
        <is>
          <t>Summary of Long-term debt</t>
        </is>
      </c>
    </row>
    <row r="17">
      <c r="A17" s="4" t="inlineStr">
        <is>
          <t>Long-term debt</t>
        </is>
      </c>
      <c r="B17" s="6" t="n">
        <v>725000</v>
      </c>
    </row>
    <row r="18">
      <c r="A18" s="4" t="inlineStr">
        <is>
          <t>Senior Unsecured 2027 Notes</t>
        </is>
      </c>
    </row>
    <row r="19">
      <c r="A19" s="3" t="inlineStr">
        <is>
          <t>Summary of Long-term debt</t>
        </is>
      </c>
    </row>
    <row r="20">
      <c r="A20" s="4" t="inlineStr">
        <is>
          <t>Long-term debt</t>
        </is>
      </c>
      <c r="B20" s="6" t="n">
        <v>500000</v>
      </c>
      <c r="D20" s="6" t="n">
        <v>500000</v>
      </c>
    </row>
    <row r="21">
      <c r="A21" s="4" t="inlineStr">
        <is>
          <t>Estimate of Fair Value Measurement</t>
        </is>
      </c>
    </row>
    <row r="22">
      <c r="A22" s="3" t="inlineStr">
        <is>
          <t>Summary of Long-term debt</t>
        </is>
      </c>
    </row>
    <row r="23">
      <c r="A23" s="4" t="inlineStr">
        <is>
          <t>Total long-term debt</t>
        </is>
      </c>
      <c r="B23" s="7" t="n">
        <v>2693300</v>
      </c>
      <c r="D23" s="7" t="n">
        <v>2348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Long-Term Indebtedness - Schedule of Maturities (Details) $ in Thousands</t>
        </is>
      </c>
      <c r="B1" s="2" t="inlineStr">
        <is>
          <t>Dec. 31, 2020USD ($)</t>
        </is>
      </c>
    </row>
    <row r="2">
      <c r="A2" s="3" t="inlineStr">
        <is>
          <t>Long-Term Indebtedness</t>
        </is>
      </c>
    </row>
    <row r="3">
      <c r="A3" s="4" t="inlineStr">
        <is>
          <t>2024</t>
        </is>
      </c>
      <c r="B3" s="7" t="n">
        <v>949490</v>
      </c>
    </row>
    <row r="4">
      <c r="A4" s="4" t="inlineStr">
        <is>
          <t>2025</t>
        </is>
      </c>
      <c r="B4" s="6" t="n">
        <v>725000</v>
      </c>
    </row>
    <row r="5">
      <c r="A5" s="4" t="inlineStr">
        <is>
          <t>2026 and thereafter</t>
        </is>
      </c>
      <c r="B5" s="6" t="n">
        <v>979000</v>
      </c>
    </row>
    <row r="6">
      <c r="A6" s="4" t="inlineStr">
        <is>
          <t>Long-term debt, gross</t>
        </is>
      </c>
      <c r="B6" s="7" t="n">
        <v>26534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USD ($) $ in Thousands</t>
        </is>
      </c>
      <c r="B1" s="2" t="inlineStr">
        <is>
          <t>12 Months Ended</t>
        </is>
      </c>
    </row>
    <row r="2">
      <c r="B2" s="2" t="inlineStr">
        <is>
          <t>Dec. 31, 2020</t>
        </is>
      </c>
      <c r="C2" s="2" t="inlineStr">
        <is>
          <t>Dec. 31, 2019</t>
        </is>
      </c>
      <c r="D2" s="2" t="inlineStr">
        <is>
          <t>Dec. 31, 2018</t>
        </is>
      </c>
    </row>
    <row r="3">
      <c r="A3" s="3" t="inlineStr">
        <is>
          <t>Selling, General and Administrative Expenses</t>
        </is>
      </c>
    </row>
    <row r="4">
      <c r="A4" s="4" t="inlineStr">
        <is>
          <t>Selling, general and administrative expenses</t>
        </is>
      </c>
      <c r="B4" s="7" t="n">
        <v>147295</v>
      </c>
      <c r="C4" s="7" t="n">
        <v>199194</v>
      </c>
      <c r="D4" s="7" t="n">
        <v>132168</v>
      </c>
    </row>
    <row r="5">
      <c r="A5" s="4" t="inlineStr">
        <is>
          <t>Allocated share-based compensation expense</t>
        </is>
      </c>
      <c r="B5" s="6" t="n">
        <v>19530</v>
      </c>
      <c r="C5" s="6" t="n">
        <v>13274</v>
      </c>
      <c r="D5" s="6" t="n">
        <v>-46684</v>
      </c>
    </row>
    <row r="6">
      <c r="A6" s="4" t="inlineStr">
        <is>
          <t>Operating Segments</t>
        </is>
      </c>
    </row>
    <row r="7">
      <c r="A7" s="3" t="inlineStr">
        <is>
          <t>Selling, General and Administrative Expenses</t>
        </is>
      </c>
    </row>
    <row r="8">
      <c r="A8" s="4" t="inlineStr">
        <is>
          <t>Selling, general and administrative expenses</t>
        </is>
      </c>
      <c r="B8" s="6" t="n">
        <v>80027</v>
      </c>
      <c r="C8" s="6" t="n">
        <v>131619</v>
      </c>
      <c r="D8" s="6" t="n">
        <v>129335</v>
      </c>
    </row>
    <row r="9">
      <c r="A9" s="4" t="inlineStr">
        <is>
          <t>Corporate</t>
        </is>
      </c>
    </row>
    <row r="10">
      <c r="A10" s="3" t="inlineStr">
        <is>
          <t>Selling, General and Administrative Expenses</t>
        </is>
      </c>
    </row>
    <row r="11">
      <c r="A11" s="4" t="inlineStr">
        <is>
          <t>Selling, general and administrative expenses</t>
        </is>
      </c>
      <c r="B11" s="6" t="n">
        <v>67268</v>
      </c>
      <c r="C11" s="6" t="n">
        <v>67575</v>
      </c>
      <c r="D11" s="6" t="n">
        <v>2833</v>
      </c>
    </row>
    <row r="12">
      <c r="A12" s="4" t="inlineStr">
        <is>
          <t>Allocated share-based compensation expense</t>
        </is>
      </c>
      <c r="B12" s="7" t="n">
        <v>19500</v>
      </c>
      <c r="C12" s="7" t="n">
        <v>13300</v>
      </c>
      <c r="D12" s="7" t="n">
        <v>-467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 width="14" customWidth="1" min="8" max="8"/>
  </cols>
  <sheetData>
    <row r="1">
      <c r="A1" s="1" t="inlineStr">
        <is>
          <t>Stock Benefit Plans - Additional Information (Details) - USD ($) $ / shares in Units, $ in Thousands</t>
        </is>
      </c>
      <c r="B1" s="2" t="inlineStr">
        <is>
          <t>1 Months Ended</t>
        </is>
      </c>
      <c r="C1" s="2" t="inlineStr">
        <is>
          <t>12 Months Ended</t>
        </is>
      </c>
    </row>
    <row r="2">
      <c r="B2" s="2" t="inlineStr">
        <is>
          <t>May 31, 2017</t>
        </is>
      </c>
      <c r="C2" s="2" t="inlineStr">
        <is>
          <t>Dec. 31, 2020</t>
        </is>
      </c>
      <c r="D2" s="2" t="inlineStr">
        <is>
          <t>Dec. 31, 2019</t>
        </is>
      </c>
      <c r="E2" s="2" t="inlineStr">
        <is>
          <t>Dec. 31, 2018</t>
        </is>
      </c>
      <c r="F2" s="2" t="inlineStr">
        <is>
          <t>Dec. 31, 2016</t>
        </is>
      </c>
      <c r="G2" s="2" t="inlineStr">
        <is>
          <t>Dec. 31, 2014</t>
        </is>
      </c>
      <c r="H2" s="2" t="inlineStr">
        <is>
          <t>Feb. 08, 2012</t>
        </is>
      </c>
    </row>
    <row r="3">
      <c r="A3" s="3" t="inlineStr">
        <is>
          <t>Stock Benefit Plans</t>
        </is>
      </c>
    </row>
    <row r="4">
      <c r="A4" s="4" t="inlineStr">
        <is>
          <t>Allocated share-based compensation expense</t>
        </is>
      </c>
      <c r="C4" s="7" t="n">
        <v>19530</v>
      </c>
      <c r="D4" s="7" t="n">
        <v>13274</v>
      </c>
      <c r="E4" s="7" t="n">
        <v>-46684</v>
      </c>
    </row>
    <row r="5">
      <c r="A5" s="4" t="inlineStr">
        <is>
          <t>Stock Options</t>
        </is>
      </c>
    </row>
    <row r="6">
      <c r="A6" s="3" t="inlineStr">
        <is>
          <t>Stock Benefit Plans</t>
        </is>
      </c>
    </row>
    <row r="7">
      <c r="A7" s="4" t="inlineStr">
        <is>
          <t>Percent based on historical data</t>
        </is>
      </c>
      <c r="C7" s="4" t="inlineStr">
        <is>
          <t>75.00%</t>
        </is>
      </c>
    </row>
    <row r="8">
      <c r="A8" s="4" t="inlineStr">
        <is>
          <t>Percent based on forward-looking data</t>
        </is>
      </c>
      <c r="C8" s="4" t="inlineStr">
        <is>
          <t>25.00%</t>
        </is>
      </c>
    </row>
    <row r="9">
      <c r="A9" s="4" t="inlineStr">
        <is>
          <t>Long Term Incentive Plan</t>
        </is>
      </c>
    </row>
    <row r="10">
      <c r="A10" s="3" t="inlineStr">
        <is>
          <t>Stock Benefit Plans</t>
        </is>
      </c>
    </row>
    <row r="11">
      <c r="A11" s="4" t="inlineStr">
        <is>
          <t>Number of additional shares authorized (in shares)</t>
        </is>
      </c>
      <c r="B11" s="6" t="n">
        <v>4000000</v>
      </c>
    </row>
    <row r="12">
      <c r="A12" s="4" t="inlineStr">
        <is>
          <t>Shares available for future grant (in shares)</t>
        </is>
      </c>
      <c r="C12" s="6" t="n">
        <v>4375000</v>
      </c>
    </row>
    <row r="13">
      <c r="A13" s="4" t="inlineStr">
        <is>
          <t>Long Term Incentive Plan | Stock Options</t>
        </is>
      </c>
    </row>
    <row r="14">
      <c r="A14" s="3" t="inlineStr">
        <is>
          <t>Stock Benefit Plans</t>
        </is>
      </c>
    </row>
    <row r="15">
      <c r="A15" s="4" t="inlineStr">
        <is>
          <t>Options to purchase common stock outstanding (in shares)</t>
        </is>
      </c>
      <c r="C15" s="6" t="n">
        <v>4797000</v>
      </c>
      <c r="D15" s="6" t="n">
        <v>6408000</v>
      </c>
    </row>
    <row r="16">
      <c r="A16" s="4" t="inlineStr">
        <is>
          <t>Award vesting period</t>
        </is>
      </c>
      <c r="C16" s="4" t="inlineStr">
        <is>
          <t>4 years</t>
        </is>
      </c>
    </row>
    <row r="17">
      <c r="A17" s="4" t="inlineStr">
        <is>
          <t>Expiration period</t>
        </is>
      </c>
      <c r="C17" s="4" t="inlineStr">
        <is>
          <t>10 years</t>
        </is>
      </c>
    </row>
    <row r="18">
      <c r="A18" s="4" t="inlineStr">
        <is>
          <t>Compensation cost not yet recognized</t>
        </is>
      </c>
      <c r="C18" s="7" t="n">
        <v>5600</v>
      </c>
    </row>
    <row r="19">
      <c r="A19" s="4" t="inlineStr">
        <is>
          <t>Period for recognition</t>
        </is>
      </c>
      <c r="C19" s="4" t="inlineStr">
        <is>
          <t>2 years 5 months 4 days</t>
        </is>
      </c>
    </row>
    <row r="20">
      <c r="A20" s="4" t="inlineStr">
        <is>
          <t>Unvested stock options outstanding (in shares)</t>
        </is>
      </c>
      <c r="H20" s="6" t="n">
        <v>10000000</v>
      </c>
    </row>
    <row r="21">
      <c r="A21" s="4" t="inlineStr">
        <is>
          <t>Threshold for accumulated accrued dividend distribution to receive cash dividends (in shares)</t>
        </is>
      </c>
      <c r="C21" s="6" t="n">
        <v>1000</v>
      </c>
    </row>
    <row r="22">
      <c r="A22" s="4" t="inlineStr">
        <is>
          <t>Threshold for accumulated accrued dividend distribution to receive stock dividends (in shares)</t>
        </is>
      </c>
      <c r="C22" s="6" t="n">
        <v>1000</v>
      </c>
    </row>
    <row r="23">
      <c r="A23" s="4" t="inlineStr">
        <is>
          <t>Granted (in shares)</t>
        </is>
      </c>
      <c r="C23" s="6" t="n">
        <v>9000</v>
      </c>
      <c r="D23" s="6" t="n">
        <v>2000000</v>
      </c>
      <c r="E23" s="6" t="n">
        <v>1500000</v>
      </c>
    </row>
    <row r="24">
      <c r="A24" s="4" t="inlineStr">
        <is>
          <t>Long Term Incentive Plan | 2017 Performance Award</t>
        </is>
      </c>
    </row>
    <row r="25">
      <c r="A25" s="3" t="inlineStr">
        <is>
          <t>Stock Benefit Plans</t>
        </is>
      </c>
    </row>
    <row r="26">
      <c r="A26" s="4" t="inlineStr">
        <is>
          <t>Allocated share-based compensation expense</t>
        </is>
      </c>
      <c r="C26" s="7" t="n">
        <v>19100</v>
      </c>
      <c r="D26" s="7" t="n">
        <v>13000</v>
      </c>
      <c r="E26" s="7" t="n">
        <v>15500</v>
      </c>
    </row>
    <row r="27">
      <c r="A27" s="4" t="inlineStr">
        <is>
          <t>Modified EBITDA for additional performance award</t>
        </is>
      </c>
      <c r="G27" s="7" t="n">
        <v>600000</v>
      </c>
    </row>
    <row r="28">
      <c r="A28" s="4" t="inlineStr">
        <is>
          <t>Unrecognized share-based compensation</t>
        </is>
      </c>
      <c r="C28" s="7" t="n">
        <v>0</v>
      </c>
    </row>
    <row r="29">
      <c r="A29" s="4" t="inlineStr">
        <is>
          <t>Long Term Incentive Plan | 2020 Performance Award</t>
        </is>
      </c>
    </row>
    <row r="30">
      <c r="A30" s="3" t="inlineStr">
        <is>
          <t>Stock Benefit Plans</t>
        </is>
      </c>
    </row>
    <row r="31">
      <c r="A31" s="4" t="inlineStr">
        <is>
          <t>Modified EBITDA for additional performance award</t>
        </is>
      </c>
      <c r="F31" s="7" t="n">
        <v>750000</v>
      </c>
    </row>
    <row r="32">
      <c r="A32" s="4" t="inlineStr">
        <is>
          <t>Potential grants based on performance criteria (in shares)</t>
        </is>
      </c>
      <c r="C32" s="6" t="n">
        <v>1025000</v>
      </c>
    </row>
    <row r="33">
      <c r="A33" s="4" t="inlineStr">
        <is>
          <t>Long Term Incentive Plan | Restricted Stock And Restricted Stock Units</t>
        </is>
      </c>
    </row>
    <row r="34">
      <c r="A34" s="3" t="inlineStr">
        <is>
          <t>Stock Benefit Plans</t>
        </is>
      </c>
    </row>
    <row r="35">
      <c r="A35" s="4" t="inlineStr">
        <is>
          <t>Nonvested, number (in shares)</t>
        </is>
      </c>
      <c r="C35" s="6" t="n">
        <v>1581000</v>
      </c>
    </row>
    <row r="36">
      <c r="A36" s="4" t="inlineStr">
        <is>
          <t>Long Term Incentive Plan | Deferred Stock Units</t>
        </is>
      </c>
    </row>
    <row r="37">
      <c r="A37" s="3" t="inlineStr">
        <is>
          <t>Stock Benefit Plans</t>
        </is>
      </c>
    </row>
    <row r="38">
      <c r="A38" s="4" t="inlineStr">
        <is>
          <t>Compensation cost not yet recognized</t>
        </is>
      </c>
      <c r="C38" s="7" t="n">
        <v>0</v>
      </c>
    </row>
    <row r="39">
      <c r="A39" s="4" t="inlineStr">
        <is>
          <t>Number of Shares to be Issued for each award (in shares)</t>
        </is>
      </c>
      <c r="C39" s="6" t="n">
        <v>1</v>
      </c>
    </row>
    <row r="40">
      <c r="A40" s="4" t="inlineStr">
        <is>
          <t>Period after which shares are to be delivered</t>
        </is>
      </c>
      <c r="C40" s="4" t="inlineStr">
        <is>
          <t>30 days</t>
        </is>
      </c>
    </row>
    <row r="41">
      <c r="A41" s="4" t="inlineStr">
        <is>
          <t>Granted (in shares)</t>
        </is>
      </c>
      <c r="C41" s="6" t="n">
        <v>7000</v>
      </c>
      <c r="D41" s="6" t="n">
        <v>4000</v>
      </c>
      <c r="E41" s="6" t="n">
        <v>3000</v>
      </c>
    </row>
    <row r="42">
      <c r="A42" s="4" t="inlineStr">
        <is>
          <t>Weighted average grant date fair value of stock awards granted (in dollars per share)</t>
        </is>
      </c>
      <c r="C42" s="9" t="n">
        <v>31.43</v>
      </c>
      <c r="D42" s="9" t="n">
        <v>50.12</v>
      </c>
      <c r="E42" s="9" t="n">
        <v>57.04</v>
      </c>
    </row>
    <row r="43">
      <c r="A43" s="4" t="inlineStr">
        <is>
          <t>Total grant date fair value of stock awards granted</t>
        </is>
      </c>
      <c r="C43" s="7" t="n">
        <v>200</v>
      </c>
      <c r="D43" s="7" t="n">
        <v>200</v>
      </c>
      <c r="E43" s="7" t="n">
        <v>200</v>
      </c>
    </row>
    <row r="44">
      <c r="A44" s="4" t="inlineStr">
        <is>
          <t>Long Term Incentive Plan | Dividend Equivalent Rights</t>
        </is>
      </c>
    </row>
    <row r="45">
      <c r="A45" s="3" t="inlineStr">
        <is>
          <t>Stock Benefit Plans</t>
        </is>
      </c>
    </row>
    <row r="46">
      <c r="A46" s="4" t="inlineStr">
        <is>
          <t>Allocated share-based compensation expense</t>
        </is>
      </c>
      <c r="C46" s="6" t="n">
        <v>300</v>
      </c>
      <c r="D46" s="6" t="n">
        <v>5000</v>
      </c>
      <c r="E46" s="6" t="n">
        <v>5900</v>
      </c>
    </row>
    <row r="47">
      <c r="A47" s="4" t="inlineStr">
        <is>
          <t>Employee Stock Purchase Plan</t>
        </is>
      </c>
    </row>
    <row r="48">
      <c r="A48" s="3" t="inlineStr">
        <is>
          <t>Stock Benefit Plans</t>
        </is>
      </c>
    </row>
    <row r="49">
      <c r="A49" s="4" t="inlineStr">
        <is>
          <t>Allocated share-based compensation expense</t>
        </is>
      </c>
      <c r="C49" s="7" t="n">
        <v>452</v>
      </c>
      <c r="D49" s="7" t="n">
        <v>237</v>
      </c>
      <c r="E49" s="7" t="n">
        <v>285</v>
      </c>
    </row>
    <row r="50">
      <c r="A50" s="4" t="inlineStr">
        <is>
          <t>Percentage of the market value of common stock at beginning or end of the offering period for shares eligible to be purchased</t>
        </is>
      </c>
      <c r="C50" s="4" t="inlineStr">
        <is>
          <t>90.00%</t>
        </is>
      </c>
    </row>
    <row r="51">
      <c r="A51" s="4" t="inlineStr">
        <is>
          <t>Number of shares of common stock that may be issued under the Plan (in shares)</t>
        </is>
      </c>
      <c r="C51" s="6" t="n">
        <v>2000000</v>
      </c>
    </row>
    <row r="52">
      <c r="A52" s="4" t="inlineStr">
        <is>
          <t>Shares in ESOP (in shares)</t>
        </is>
      </c>
      <c r="C52" s="6" t="n">
        <v>1579000</v>
      </c>
    </row>
  </sheetData>
  <mergeCells count="2">
    <mergeCell ref="A1:A2"/>
    <mergeCell ref="C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Stock Benefit Plans - Weighted-average Assumptions (Details) - Long Term Incentive Plan - Stock Options</t>
        </is>
      </c>
      <c r="B1" s="2" t="inlineStr">
        <is>
          <t>12 Months Ended</t>
        </is>
      </c>
    </row>
    <row r="2">
      <c r="B2" s="2" t="inlineStr">
        <is>
          <t>Dec. 31, 2020</t>
        </is>
      </c>
      <c r="C2" s="2" t="inlineStr">
        <is>
          <t>Dec. 31, 2019</t>
        </is>
      </c>
      <c r="D2" s="2" t="inlineStr">
        <is>
          <t>Dec. 31, 2018</t>
        </is>
      </c>
    </row>
    <row r="3">
      <c r="A3" s="4" t="inlineStr">
        <is>
          <t>CEO</t>
        </is>
      </c>
    </row>
    <row r="4">
      <c r="A4" s="3" t="inlineStr">
        <is>
          <t>Stock Benefit Plans</t>
        </is>
      </c>
    </row>
    <row r="5">
      <c r="A5" s="4" t="inlineStr">
        <is>
          <t>Risk-free interest rate</t>
        </is>
      </c>
      <c r="C5" s="4" t="inlineStr">
        <is>
          <t>1.59%</t>
        </is>
      </c>
      <c r="D5" s="4" t="inlineStr">
        <is>
          <t>2.52%</t>
        </is>
      </c>
    </row>
    <row r="6">
      <c r="A6" s="4" t="inlineStr">
        <is>
          <t>Expected life (in years)</t>
        </is>
      </c>
      <c r="C6" s="4" t="inlineStr">
        <is>
          <t>3 years 8 months 1 day</t>
        </is>
      </c>
      <c r="D6" s="4" t="inlineStr">
        <is>
          <t>3 years 10 months 6 days</t>
        </is>
      </c>
    </row>
    <row r="7">
      <c r="A7" s="4" t="inlineStr">
        <is>
          <t>Expected volatility</t>
        </is>
      </c>
      <c r="C7" s="4" t="inlineStr">
        <is>
          <t>28.62%</t>
        </is>
      </c>
      <c r="D7" s="4" t="inlineStr">
        <is>
          <t>23.20%</t>
        </is>
      </c>
    </row>
    <row r="8">
      <c r="A8" s="4" t="inlineStr">
        <is>
          <t>Expected dividend yield</t>
        </is>
      </c>
      <c r="C8" s="4" t="inlineStr">
        <is>
          <t>6.47%</t>
        </is>
      </c>
      <c r="D8" s="4" t="inlineStr">
        <is>
          <t>4.67%</t>
        </is>
      </c>
    </row>
    <row r="9">
      <c r="A9" s="4" t="inlineStr">
        <is>
          <t>Employees</t>
        </is>
      </c>
    </row>
    <row r="10">
      <c r="A10" s="3" t="inlineStr">
        <is>
          <t>Stock Benefit Plans</t>
        </is>
      </c>
    </row>
    <row r="11">
      <c r="A11" s="4" t="inlineStr">
        <is>
          <t>Risk-free interest rate</t>
        </is>
      </c>
      <c r="B11" s="4" t="inlineStr">
        <is>
          <t>1.60%</t>
        </is>
      </c>
      <c r="C11" s="4" t="inlineStr">
        <is>
          <t>1.42%</t>
        </is>
      </c>
      <c r="D11" s="4" t="inlineStr">
        <is>
          <t>2.67%</t>
        </is>
      </c>
    </row>
    <row r="12">
      <c r="A12" s="4" t="inlineStr">
        <is>
          <t>Expected life (in years)</t>
        </is>
      </c>
      <c r="B12" s="4" t="inlineStr">
        <is>
          <t>3 years 8 months 1 day</t>
        </is>
      </c>
      <c r="C12" s="4" t="inlineStr">
        <is>
          <t>3 years 8 months 1 day</t>
        </is>
      </c>
      <c r="D12" s="4" t="inlineStr">
        <is>
          <t>3 years 8 months 4 days</t>
        </is>
      </c>
    </row>
    <row r="13">
      <c r="A13" s="4" t="inlineStr">
        <is>
          <t>Expected volatility</t>
        </is>
      </c>
      <c r="B13" s="4" t="inlineStr">
        <is>
          <t>28.38%</t>
        </is>
      </c>
      <c r="C13" s="4" t="inlineStr">
        <is>
          <t>26.96%</t>
        </is>
      </c>
      <c r="D13" s="4" t="inlineStr">
        <is>
          <t>22.51%</t>
        </is>
      </c>
    </row>
    <row r="14">
      <c r="A14" s="4" t="inlineStr">
        <is>
          <t>Expected dividend yield</t>
        </is>
      </c>
      <c r="B14" s="4" t="inlineStr">
        <is>
          <t>7.18%</t>
        </is>
      </c>
      <c r="C14" s="4" t="inlineStr">
        <is>
          <t>6.12%</t>
        </is>
      </c>
      <c r="D14" s="4" t="inlineStr">
        <is>
          <t>4.54%</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enefit Plans - Stock Option Activity (Details) - Long Term Incentive Plan - Stock Option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t>
        </is>
      </c>
    </row>
    <row r="4">
      <c r="A4" s="4" t="inlineStr">
        <is>
          <t>Options outstanding at the beginning of the period (in shares)</t>
        </is>
      </c>
      <c r="B4" s="6" t="n">
        <v>6408</v>
      </c>
    </row>
    <row r="5">
      <c r="A5" s="4" t="inlineStr">
        <is>
          <t>Granted (in shares)</t>
        </is>
      </c>
      <c r="B5" s="6" t="n">
        <v>9</v>
      </c>
      <c r="C5" s="6" t="n">
        <v>2000</v>
      </c>
      <c r="D5" s="6" t="n">
        <v>1500</v>
      </c>
    </row>
    <row r="6">
      <c r="A6" s="4" t="inlineStr">
        <is>
          <t>Exercised (in shares)</t>
        </is>
      </c>
      <c r="B6" s="6" t="n">
        <v>-127</v>
      </c>
    </row>
    <row r="7">
      <c r="A7" s="4" t="inlineStr">
        <is>
          <t>Canceled or exchanged (in shares)</t>
        </is>
      </c>
      <c r="B7" s="6" t="n">
        <v>-1061</v>
      </c>
    </row>
    <row r="8">
      <c r="A8" s="4" t="inlineStr">
        <is>
          <t>Forfeited (in shares)</t>
        </is>
      </c>
      <c r="B8" s="6" t="n">
        <v>-432</v>
      </c>
    </row>
    <row r="9">
      <c r="A9" s="4" t="inlineStr">
        <is>
          <t>Expired (in shares)</t>
        </is>
      </c>
      <c r="B9" s="6" t="n">
        <v>0</v>
      </c>
    </row>
    <row r="10">
      <c r="A10" s="4" t="inlineStr">
        <is>
          <t>Options outstanding at the end of the period (in shares)</t>
        </is>
      </c>
      <c r="B10" s="6" t="n">
        <v>4797</v>
      </c>
      <c r="C10" s="6" t="n">
        <v>6408</v>
      </c>
    </row>
    <row r="11">
      <c r="A11" s="4" t="inlineStr">
        <is>
          <t>Vested and expected to vest at the end of the period (in shares)</t>
        </is>
      </c>
      <c r="B11" s="6" t="n">
        <v>4679</v>
      </c>
    </row>
    <row r="12">
      <c r="A12" s="4" t="inlineStr">
        <is>
          <t>Options exercisable at end of the period (in shares)</t>
        </is>
      </c>
      <c r="B12" s="6" t="n">
        <v>2993</v>
      </c>
    </row>
    <row r="13">
      <c r="A13" s="3" t="inlineStr">
        <is>
          <t>Share-based Compensation Arrangement by Share-based Payment Award, Options, Outstanding, Weighted Average Exercise Price</t>
        </is>
      </c>
    </row>
    <row r="14">
      <c r="A14" s="4" t="inlineStr">
        <is>
          <t>Outstanding, Weighted average exercise price at the beginning of the period (in dollars per share)</t>
        </is>
      </c>
      <c r="B14" s="9" t="n">
        <v>52.42</v>
      </c>
    </row>
    <row r="15">
      <c r="A15" s="4" t="inlineStr">
        <is>
          <t>Grants in period, Weighted average exercise price (in dollars per share)</t>
        </is>
      </c>
      <c r="B15" s="10" t="n">
        <v>44.73</v>
      </c>
    </row>
    <row r="16">
      <c r="A16" s="4" t="inlineStr">
        <is>
          <t>Exercised, Weighted average exercise price (in dollars per share)</t>
        </is>
      </c>
      <c r="B16" s="10" t="n">
        <v>17.64</v>
      </c>
    </row>
    <row r="17">
      <c r="A17" s="4" t="inlineStr">
        <is>
          <t>Canceled or exchanged, Weighted average exercise price (in dollars per share)</t>
        </is>
      </c>
      <c r="B17" s="10" t="n">
        <v>53.5</v>
      </c>
    </row>
    <row r="18">
      <c r="A18" s="4" t="inlineStr">
        <is>
          <t>Forfeited, Weighted average exercise price (in dollars per share)</t>
        </is>
      </c>
      <c r="B18" s="10" t="n">
        <v>59.85</v>
      </c>
    </row>
    <row r="19">
      <c r="A19" s="4" t="inlineStr">
        <is>
          <t>Expired, Weighted average exercise price (in dollars per share)</t>
        </is>
      </c>
      <c r="B19" s="6" t="n">
        <v>0</v>
      </c>
    </row>
    <row r="20">
      <c r="A20" s="4" t="inlineStr">
        <is>
          <t>Outstanding, Weighted average exercise price at the end of the period (in dollars per share)</t>
        </is>
      </c>
      <c r="B20" s="10" t="n">
        <v>52.42</v>
      </c>
      <c r="C20" s="9" t="n">
        <v>52.42</v>
      </c>
    </row>
    <row r="21">
      <c r="A21" s="4" t="inlineStr">
        <is>
          <t>Vested and expected to vest, Weighted average exercise price (in dollars per share)</t>
        </is>
      </c>
      <c r="B21" s="10" t="n">
        <v>52.23</v>
      </c>
    </row>
    <row r="22">
      <c r="A22" s="4" t="inlineStr">
        <is>
          <t>Options exercisable at period end, Weighted average exercise price (in dollars per share)</t>
        </is>
      </c>
      <c r="B22" s="9" t="n">
        <v>49.3</v>
      </c>
    </row>
    <row r="23">
      <c r="A23" s="3" t="inlineStr">
        <is>
          <t>Share-based Compensation Arrangement by Share-based Payment Award, Options, Weighted Average Remaining Contractual Term</t>
        </is>
      </c>
    </row>
    <row r="24">
      <c r="A24" s="4" t="inlineStr">
        <is>
          <t>Balance at the end of the period, Weighted average remaining contractual term</t>
        </is>
      </c>
      <c r="B24" s="4" t="inlineStr">
        <is>
          <t>6 years 3 months 7 days</t>
        </is>
      </c>
    </row>
    <row r="25">
      <c r="A25" s="4" t="inlineStr">
        <is>
          <t>Vested and expected to vest at the end of the period, Weighted average remaining contractual term</t>
        </is>
      </c>
      <c r="B25" s="4" t="inlineStr">
        <is>
          <t>6 years 2 months 19 days</t>
        </is>
      </c>
    </row>
    <row r="26">
      <c r="A26" s="4" t="inlineStr">
        <is>
          <t>Options exercisable at the end of the period. Weighted average remaining contractual term</t>
        </is>
      </c>
      <c r="B26" s="4" t="inlineStr">
        <is>
          <t>5 years 29 days</t>
        </is>
      </c>
    </row>
    <row r="27">
      <c r="A27" s="3" t="inlineStr">
        <is>
          <t>Share Based Compensation Arrangement by Share Based Payment Award, Options, Intrinsic Value</t>
        </is>
      </c>
    </row>
    <row r="28">
      <c r="A28" s="4" t="inlineStr">
        <is>
          <t>Balance at the end of the period, Aggregate Intrinsic Value</t>
        </is>
      </c>
      <c r="B28" s="7" t="n">
        <v>2569</v>
      </c>
    </row>
    <row r="29">
      <c r="A29" s="4" t="inlineStr">
        <is>
          <t>Vested and expected to vest at the end of the period, Aggregate Intrinsic Value</t>
        </is>
      </c>
      <c r="B29" s="6" t="n">
        <v>2569</v>
      </c>
    </row>
    <row r="30">
      <c r="A30" s="4" t="inlineStr">
        <is>
          <t>Options exercisable at the end of the period, Aggregate Intrinsic Value</t>
        </is>
      </c>
      <c r="B30" s="7" t="n">
        <v>256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enefit Plans - Aspects of Awards Exercised (Details) - Long Term Incentive Plan - USD ($) $ / shares in Units, $ in Thousand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tock Benefit Plans</t>
        </is>
      </c>
    </row>
    <row r="5">
      <c r="A5" s="4" t="inlineStr">
        <is>
          <t>Weighted average grant date fair value of options granted</t>
        </is>
      </c>
      <c r="B5" s="9" t="n">
        <v>4.85</v>
      </c>
      <c r="C5" s="9" t="n">
        <v>6.38</v>
      </c>
      <c r="D5" s="9" t="n">
        <v>8.01</v>
      </c>
    </row>
    <row r="6">
      <c r="A6" s="4" t="inlineStr">
        <is>
          <t>Total intrinsic value of options exercised</t>
        </is>
      </c>
      <c r="B6" s="7" t="n">
        <v>1275</v>
      </c>
      <c r="C6" s="7" t="n">
        <v>7130</v>
      </c>
      <c r="D6" s="7" t="n">
        <v>31822</v>
      </c>
    </row>
    <row r="7">
      <c r="A7" s="4" t="inlineStr">
        <is>
          <t>Total fair value of options that have vested</t>
        </is>
      </c>
      <c r="B7" s="6" t="n">
        <v>7369</v>
      </c>
      <c r="C7" s="6" t="n">
        <v>10253</v>
      </c>
      <c r="D7" s="6" t="n">
        <v>8446</v>
      </c>
    </row>
    <row r="8">
      <c r="A8" s="4" t="inlineStr">
        <is>
          <t>Total cash received from the exercise of stock options</t>
        </is>
      </c>
      <c r="B8" s="6" t="n">
        <v>2235</v>
      </c>
      <c r="C8" s="7" t="n">
        <v>17495</v>
      </c>
      <c r="D8" s="7" t="n">
        <v>41658</v>
      </c>
    </row>
    <row r="9">
      <c r="A9" s="4" t="inlineStr">
        <is>
          <t>Compensation cost not yet recognized</t>
        </is>
      </c>
      <c r="B9" s="7" t="n">
        <v>5600</v>
      </c>
    </row>
    <row r="10">
      <c r="A10" s="4" t="inlineStr">
        <is>
          <t>Period for recognition</t>
        </is>
      </c>
      <c r="B10" s="4" t="inlineStr">
        <is>
          <t>2 years 5 months 4 days</t>
        </is>
      </c>
    </row>
    <row r="11">
      <c r="A11" s="4" t="inlineStr">
        <is>
          <t>Stock, Restricted Stock and Restricted Stock Units</t>
        </is>
      </c>
    </row>
    <row r="12">
      <c r="A12" s="3" t="inlineStr">
        <is>
          <t>Stock Benefit Plans</t>
        </is>
      </c>
    </row>
    <row r="13">
      <c r="A13" s="4" t="inlineStr">
        <is>
          <t>Weighted average grant date fair value of stock awards granted (in dollars per share)</t>
        </is>
      </c>
      <c r="B13" s="9" t="n">
        <v>18.86</v>
      </c>
      <c r="C13" s="9" t="n">
        <v>48.29</v>
      </c>
      <c r="D13" s="9" t="n">
        <v>63.8</v>
      </c>
    </row>
    <row r="14">
      <c r="A14" s="4" t="inlineStr">
        <is>
          <t>Total grant date fair value of stock awards granted</t>
        </is>
      </c>
      <c r="B14" s="7" t="n">
        <v>29597</v>
      </c>
      <c r="C14" s="7" t="n">
        <v>3007</v>
      </c>
      <c r="D14" s="7" t="n">
        <v>4185</v>
      </c>
    </row>
    <row r="15">
      <c r="A15" s="4" t="inlineStr">
        <is>
          <t>Total fair value of stock awards that have vested</t>
        </is>
      </c>
      <c r="B15" s="6" t="n">
        <v>2011</v>
      </c>
      <c r="C15" s="7" t="n">
        <v>1027</v>
      </c>
      <c r="D15" s="7" t="n">
        <v>3888</v>
      </c>
    </row>
    <row r="16">
      <c r="A16" s="4" t="inlineStr">
        <is>
          <t>Compensation cost not yet recognized</t>
        </is>
      </c>
      <c r="B16" s="7" t="n">
        <v>17600</v>
      </c>
    </row>
    <row r="17">
      <c r="A17" s="4" t="inlineStr">
        <is>
          <t>Period for recognition</t>
        </is>
      </c>
      <c r="B17" s="4" t="inlineStr">
        <is>
          <t>2 years 4 months 9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 Summary of Stock, Restricted Stock, and Restricted Stock Unit Activity (Details) - Long Term Incentive Plan - Stock, Restricted Stock and Restricted Stock Units - $ / shares shares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Non-vested balance at the beginning of the period (in shares)</t>
        </is>
      </c>
      <c r="B4" s="6" t="n">
        <v>62</v>
      </c>
    </row>
    <row r="5">
      <c r="A5" s="4" t="inlineStr">
        <is>
          <t>Granted (in shares)</t>
        </is>
      </c>
      <c r="B5" s="6" t="n">
        <v>1569</v>
      </c>
    </row>
    <row r="6">
      <c r="A6" s="4" t="inlineStr">
        <is>
          <t>Vested (in shares)</t>
        </is>
      </c>
      <c r="B6" s="6" t="n">
        <v>-50</v>
      </c>
    </row>
    <row r="7">
      <c r="A7" s="4" t="inlineStr">
        <is>
          <t>Forfeited (in shares)</t>
        </is>
      </c>
      <c r="B7" s="6" t="n">
        <v>-121</v>
      </c>
    </row>
    <row r="8">
      <c r="A8" s="4" t="inlineStr">
        <is>
          <t>Canceled (in shares)</t>
        </is>
      </c>
      <c r="B8" s="6" t="n">
        <v>0</v>
      </c>
    </row>
    <row r="9">
      <c r="A9" s="4" t="inlineStr">
        <is>
          <t>Non-vested balance at the end of the period (in shares)</t>
        </is>
      </c>
      <c r="B9" s="6" t="n">
        <v>1460</v>
      </c>
      <c r="C9" s="6" t="n">
        <v>62</v>
      </c>
    </row>
    <row r="10">
      <c r="A10" s="3" t="inlineStr">
        <is>
          <t>Weighted Average Grant Date Fair Value Per Share ($)</t>
        </is>
      </c>
    </row>
    <row r="11">
      <c r="A11" s="4" t="inlineStr">
        <is>
          <t>Non-vested balance at the beginning of the period, Weighted Average Grant Date Fair Value (in dollars per share)</t>
        </is>
      </c>
      <c r="B11" s="9" t="n">
        <v>48.29</v>
      </c>
    </row>
    <row r="12">
      <c r="A12" s="4" t="inlineStr">
        <is>
          <t>Granted, Weighted Average Grant Date Fair Value (in dollars per share)</t>
        </is>
      </c>
      <c r="B12" s="10" t="n">
        <v>18.86</v>
      </c>
      <c r="C12" s="9" t="n">
        <v>48.29</v>
      </c>
      <c r="D12" s="9" t="n">
        <v>63.8</v>
      </c>
    </row>
    <row r="13">
      <c r="A13" s="4" t="inlineStr">
        <is>
          <t>Vested, Weighted Average Grant Date Fair Value (in dollars per share)</t>
        </is>
      </c>
      <c r="B13" s="10" t="n">
        <v>40.19</v>
      </c>
    </row>
    <row r="14">
      <c r="A14" s="4" t="inlineStr">
        <is>
          <t>Forfeited, Weighted Average Grant Date Fair Value (in dollars per share)</t>
        </is>
      </c>
      <c r="B14" s="10" t="n">
        <v>19.01</v>
      </c>
    </row>
    <row r="15">
      <c r="A15" s="4" t="inlineStr">
        <is>
          <t>Canceled (in dollars per share)</t>
        </is>
      </c>
      <c r="B15" s="6" t="n">
        <v>0</v>
      </c>
    </row>
    <row r="16">
      <c r="A16" s="4" t="inlineStr">
        <is>
          <t>Non-vested balance at the end of the period, Weighted Average Grant Date Fair Value (in dollars per share)</t>
        </is>
      </c>
      <c r="B16" s="9" t="n">
        <v>19.37</v>
      </c>
      <c r="C16" s="9" t="n">
        <v>48.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tock Benefit Plans</t>
        </is>
      </c>
    </row>
    <row r="4">
      <c r="A4" s="4" t="inlineStr">
        <is>
          <t>Stock-based compensation</t>
        </is>
      </c>
      <c r="B4" s="7" t="n">
        <v>19530</v>
      </c>
      <c r="C4" s="7" t="n">
        <v>13274</v>
      </c>
      <c r="D4" s="7" t="n">
        <v>-46684</v>
      </c>
    </row>
    <row r="5">
      <c r="A5" s="4" t="inlineStr">
        <is>
          <t>Long Term Incentive Plan | Options and other</t>
        </is>
      </c>
    </row>
    <row r="6">
      <c r="A6" s="3" t="inlineStr">
        <is>
          <t>Stock Benefit Plans</t>
        </is>
      </c>
    </row>
    <row r="7">
      <c r="A7" s="4" t="inlineStr">
        <is>
          <t>Stock-based compensation</t>
        </is>
      </c>
      <c r="B7" s="6" t="n">
        <v>19078</v>
      </c>
      <c r="C7" s="6" t="n">
        <v>13037</v>
      </c>
      <c r="D7" s="6" t="n">
        <v>15543</v>
      </c>
    </row>
    <row r="8">
      <c r="A8" s="4" t="inlineStr">
        <is>
          <t>Long Term Incentive Plan | Performance awards</t>
        </is>
      </c>
    </row>
    <row r="9">
      <c r="A9" s="3" t="inlineStr">
        <is>
          <t>Stock Benefit Plans</t>
        </is>
      </c>
    </row>
    <row r="10">
      <c r="A10" s="4" t="inlineStr">
        <is>
          <t>Stock-based compensation</t>
        </is>
      </c>
      <c r="D10" s="6" t="n">
        <v>-62512</v>
      </c>
    </row>
    <row r="11">
      <c r="A11" s="4" t="inlineStr">
        <is>
          <t>Employee Stock Purchase Plan</t>
        </is>
      </c>
    </row>
    <row r="12">
      <c r="A12" s="3" t="inlineStr">
        <is>
          <t>Stock Benefit Plans</t>
        </is>
      </c>
    </row>
    <row r="13">
      <c r="A13" s="4" t="inlineStr">
        <is>
          <t>Stock-based compensation</t>
        </is>
      </c>
      <c r="B13" s="7" t="n">
        <v>452</v>
      </c>
      <c r="C13" s="7" t="n">
        <v>237</v>
      </c>
      <c r="D13" s="7" t="n">
        <v>2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oreign and Domestic Components of Income Tax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Domestic</t>
        </is>
      </c>
      <c r="B4" s="7" t="n">
        <v>-487594</v>
      </c>
      <c r="C4" s="7" t="n">
        <v>297752</v>
      </c>
      <c r="D4" s="7" t="n">
        <v>383875</v>
      </c>
    </row>
    <row r="5">
      <c r="A5" s="4" t="inlineStr">
        <is>
          <t>Foreign</t>
        </is>
      </c>
      <c r="B5" s="6" t="n">
        <v>-35464</v>
      </c>
      <c r="C5" s="6" t="n">
        <v>14008</v>
      </c>
      <c r="D5" s="6" t="n">
        <v>27983</v>
      </c>
    </row>
    <row r="6">
      <c r="A6" s="4" t="inlineStr">
        <is>
          <t>Income before income taxes</t>
        </is>
      </c>
      <c r="B6" s="7" t="n">
        <v>-523059</v>
      </c>
      <c r="C6" s="7" t="n">
        <v>311760</v>
      </c>
      <c r="D6" s="7" t="n">
        <v>4118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Foreign currency translation adjustment, tax expense (benefit)</t>
        </is>
      </c>
      <c r="B4" s="5" t="n">
        <v>-1.2</v>
      </c>
      <c r="C4" s="5" t="n">
        <v>1.1</v>
      </c>
      <c r="D4" s="5" t="n">
        <v>0.3</v>
      </c>
    </row>
    <row r="5">
      <c r="A5" s="4" t="inlineStr">
        <is>
          <t>Defined benefit retirement plan, tax expense (benefit)</t>
        </is>
      </c>
      <c r="B5" s="11" t="n">
        <v>-2.1</v>
      </c>
      <c r="C5" s="11" t="n">
        <v>-2.1</v>
      </c>
      <c r="D5" s="5" t="n">
        <v>0.2</v>
      </c>
    </row>
    <row r="6">
      <c r="A6" s="4" t="inlineStr">
        <is>
          <t>Derivatives qualifying as hedges, tax expense (benefit)</t>
        </is>
      </c>
      <c r="B6" s="5" t="n">
        <v>-3.8</v>
      </c>
      <c r="C6" s="5" t="n">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7" t="n">
        <v>-3530</v>
      </c>
      <c r="C4" s="7" t="n">
        <v>-2960</v>
      </c>
      <c r="D4" s="7" t="n">
        <v>-58</v>
      </c>
    </row>
    <row r="5">
      <c r="A5" s="4" t="inlineStr">
        <is>
          <t>Foreign</t>
        </is>
      </c>
      <c r="C5" s="6" t="n">
        <v>5812</v>
      </c>
      <c r="D5" s="6" t="n">
        <v>11752</v>
      </c>
    </row>
    <row r="6">
      <c r="A6" s="4" t="inlineStr">
        <is>
          <t>State and local</t>
        </is>
      </c>
      <c r="B6" s="6" t="n">
        <v>-3239</v>
      </c>
      <c r="C6" s="6" t="n">
        <v>10704</v>
      </c>
      <c r="D6" s="6" t="n">
        <v>11268</v>
      </c>
    </row>
    <row r="7">
      <c r="A7" s="4" t="inlineStr">
        <is>
          <t>Income tax expense</t>
        </is>
      </c>
      <c r="B7" s="6" t="n">
        <v>-6769</v>
      </c>
      <c r="C7" s="6" t="n">
        <v>13556</v>
      </c>
      <c r="D7" s="6" t="n">
        <v>22962</v>
      </c>
    </row>
    <row r="8">
      <c r="A8" s="3" t="inlineStr">
        <is>
          <t>Deferred</t>
        </is>
      </c>
    </row>
    <row r="9">
      <c r="A9" s="4" t="inlineStr">
        <is>
          <t>U.S. federal</t>
        </is>
      </c>
      <c r="B9" s="6" t="n">
        <v>-99976</v>
      </c>
      <c r="C9" s="6" t="n">
        <v>67975</v>
      </c>
      <c r="D9" s="6" t="n">
        <v>65976</v>
      </c>
    </row>
    <row r="10">
      <c r="A10" s="4" t="inlineStr">
        <is>
          <t>Foreign</t>
        </is>
      </c>
      <c r="B10" s="6" t="n">
        <v>-7642</v>
      </c>
      <c r="C10" s="6" t="n">
        <v>1169</v>
      </c>
      <c r="D10" s="6" t="n">
        <v>626</v>
      </c>
    </row>
    <row r="11">
      <c r="A11" s="4" t="inlineStr">
        <is>
          <t>State and local</t>
        </is>
      </c>
      <c r="B11" s="6" t="n">
        <v>-26580</v>
      </c>
      <c r="C11" s="6" t="n">
        <v>9242</v>
      </c>
      <c r="D11" s="6" t="n">
        <v>6291</v>
      </c>
    </row>
    <row r="12">
      <c r="A12" s="4" t="inlineStr">
        <is>
          <t>Income tax expense</t>
        </is>
      </c>
      <c r="B12" s="6" t="n">
        <v>-134199</v>
      </c>
      <c r="C12" s="6" t="n">
        <v>78386</v>
      </c>
      <c r="D12" s="6" t="n">
        <v>72893</v>
      </c>
    </row>
    <row r="13">
      <c r="A13" s="4" t="inlineStr">
        <is>
          <t>U.S. federal</t>
        </is>
      </c>
      <c r="B13" s="6" t="n">
        <v>-103506</v>
      </c>
      <c r="C13" s="6" t="n">
        <v>65015</v>
      </c>
      <c r="D13" s="6" t="n">
        <v>65918</v>
      </c>
    </row>
    <row r="14">
      <c r="A14" s="4" t="inlineStr">
        <is>
          <t>Foreign</t>
        </is>
      </c>
      <c r="B14" s="6" t="n">
        <v>-7642</v>
      </c>
      <c r="C14" s="6" t="n">
        <v>6981</v>
      </c>
      <c r="D14" s="6" t="n">
        <v>12378</v>
      </c>
    </row>
    <row r="15">
      <c r="A15" s="4" t="inlineStr">
        <is>
          <t>State and local</t>
        </is>
      </c>
      <c r="B15" s="6" t="n">
        <v>-29819</v>
      </c>
      <c r="C15" s="6" t="n">
        <v>19946</v>
      </c>
      <c r="D15" s="6" t="n">
        <v>17559</v>
      </c>
    </row>
    <row r="16">
      <c r="A16" s="4" t="inlineStr">
        <is>
          <t>Income Tax Expense (Benefit), Total</t>
        </is>
      </c>
      <c r="B16" s="7" t="n">
        <v>-140967</v>
      </c>
      <c r="C16" s="7" t="n">
        <v>91942</v>
      </c>
      <c r="D16" s="7" t="n">
        <v>958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Computed expected federal income tax expense</t>
        </is>
      </c>
      <c r="B4" s="7" t="n">
        <v>-109842</v>
      </c>
      <c r="C4" s="7" t="n">
        <v>65470</v>
      </c>
      <c r="D4" s="7" t="n">
        <v>86490</v>
      </c>
    </row>
    <row r="5">
      <c r="A5" s="4" t="inlineStr">
        <is>
          <t>Effect of noncontrolling interest income distribution</t>
        </is>
      </c>
      <c r="B5" s="6" t="n">
        <v>-8671</v>
      </c>
      <c r="C5" s="6" t="n">
        <v>-8558</v>
      </c>
      <c r="D5" s="6" t="n">
        <v>-8401</v>
      </c>
    </row>
    <row r="6">
      <c r="A6" s="4" t="inlineStr">
        <is>
          <t>Change in valuation allowance</t>
        </is>
      </c>
      <c r="B6" s="6" t="n">
        <v>-2482</v>
      </c>
      <c r="C6" s="6" t="n">
        <v>15469</v>
      </c>
      <c r="D6" s="6" t="n">
        <v>1663</v>
      </c>
    </row>
    <row r="7">
      <c r="A7" s="4" t="inlineStr">
        <is>
          <t>Effect of state and local income taxes, net of federal tax benefit</t>
        </is>
      </c>
      <c r="B7" s="6" t="n">
        <v>-14356</v>
      </c>
      <c r="C7" s="6" t="n">
        <v>18622</v>
      </c>
      <c r="D7" s="6" t="n">
        <v>12980</v>
      </c>
    </row>
    <row r="8">
      <c r="A8" s="4" t="inlineStr">
        <is>
          <t>Deductible compensation in excess of book</t>
        </is>
      </c>
      <c r="B8" s="6" t="n">
        <v>773</v>
      </c>
      <c r="C8" s="6" t="n">
        <v>-2029</v>
      </c>
      <c r="D8" s="6" t="n">
        <v>-5392</v>
      </c>
    </row>
    <row r="9">
      <c r="A9" s="4" t="inlineStr">
        <is>
          <t>Nondeductible compensation</t>
        </is>
      </c>
      <c r="B9" s="6" t="n">
        <v>951</v>
      </c>
      <c r="C9" s="6" t="n">
        <v>635</v>
      </c>
      <c r="D9" s="6" t="n">
        <v>1167</v>
      </c>
    </row>
    <row r="10">
      <c r="A10" s="4" t="inlineStr">
        <is>
          <t>Effect of foreign income taxes</t>
        </is>
      </c>
      <c r="B10" s="6" t="n">
        <v>-4072</v>
      </c>
      <c r="C10" s="6" t="n">
        <v>2084</v>
      </c>
      <c r="D10" s="6" t="n">
        <v>4544</v>
      </c>
    </row>
    <row r="11">
      <c r="A11" s="4" t="inlineStr">
        <is>
          <t>Effect of foreign earnings earned and remitted in the same year</t>
        </is>
      </c>
      <c r="C11" s="6" t="n">
        <v>-302</v>
      </c>
      <c r="D11" s="6" t="n">
        <v>2317</v>
      </c>
    </row>
    <row r="12">
      <c r="A12" s="4" t="inlineStr">
        <is>
          <t>Effect of foreign tax credits</t>
        </is>
      </c>
      <c r="B12" s="6" t="n">
        <v>-528</v>
      </c>
      <c r="C12" s="6" t="n">
        <v>-407</v>
      </c>
      <c r="D12" s="6" t="n">
        <v>-996</v>
      </c>
    </row>
    <row r="13">
      <c r="A13" s="4" t="inlineStr">
        <is>
          <t>Other, net</t>
        </is>
      </c>
      <c r="B13" s="6" t="n">
        <v>-2740</v>
      </c>
      <c r="C13" s="6" t="n">
        <v>958</v>
      </c>
      <c r="D13" s="6" t="n">
        <v>1483</v>
      </c>
    </row>
    <row r="14">
      <c r="A14" s="4" t="inlineStr">
        <is>
          <t>Income Tax Expense (Benefit), Total</t>
        </is>
      </c>
      <c r="B14" s="7" t="n">
        <v>-140967</v>
      </c>
      <c r="C14" s="7" t="n">
        <v>91942</v>
      </c>
      <c r="D14" s="7" t="n">
        <v>958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ax Assets and Liabilities (Details) - USD ($) $ in Thousands</t>
        </is>
      </c>
      <c r="B1" s="2" t="inlineStr">
        <is>
          <t>Dec. 31, 2020</t>
        </is>
      </c>
      <c r="C1" s="2" t="inlineStr">
        <is>
          <t>Dec. 31, 2019</t>
        </is>
      </c>
    </row>
    <row r="2">
      <c r="A2" s="3" t="inlineStr">
        <is>
          <t>Income Taxes</t>
        </is>
      </c>
    </row>
    <row r="3">
      <c r="A3" s="4" t="inlineStr">
        <is>
          <t>Deferred tax assets</t>
        </is>
      </c>
      <c r="B3" s="7" t="n">
        <v>326023</v>
      </c>
      <c r="C3" s="7" t="n">
        <v>191349</v>
      </c>
    </row>
    <row r="4">
      <c r="A4" s="4" t="inlineStr">
        <is>
          <t>Less: Valuation allowance</t>
        </is>
      </c>
      <c r="B4" s="6" t="n">
        <v>128159</v>
      </c>
      <c r="C4" s="6" t="n">
        <v>130641</v>
      </c>
    </row>
    <row r="5">
      <c r="A5" s="4" t="inlineStr">
        <is>
          <t>Net deferred tax assets</t>
        </is>
      </c>
      <c r="B5" s="6" t="n">
        <v>197864</v>
      </c>
      <c r="C5" s="6" t="n">
        <v>60708</v>
      </c>
    </row>
    <row r="6">
      <c r="A6" s="4" t="inlineStr">
        <is>
          <t>Net deferred tax liability</t>
        </is>
      </c>
      <c r="B6" s="6" t="n">
        <v>101831</v>
      </c>
      <c r="C6" s="6" t="n">
        <v>247121</v>
      </c>
    </row>
    <row r="7">
      <c r="A7" s="3" t="inlineStr">
        <is>
          <t>Deferred tax assets:</t>
        </is>
      </c>
    </row>
    <row r="8">
      <c r="A8" s="4" t="inlineStr">
        <is>
          <t>Federal net operating loss carryforwards</t>
        </is>
      </c>
      <c r="B8" s="6" t="n">
        <v>115168</v>
      </c>
      <c r="C8" s="6" t="n">
        <v>12615</v>
      </c>
    </row>
    <row r="9">
      <c r="A9" s="4" t="inlineStr">
        <is>
          <t>State net operating loss carryforwards</t>
        </is>
      </c>
      <c r="B9" s="6" t="n">
        <v>118063</v>
      </c>
      <c r="C9" s="6" t="n">
        <v>107303</v>
      </c>
    </row>
    <row r="10">
      <c r="A10" s="4" t="inlineStr">
        <is>
          <t>Deferred compensation</t>
        </is>
      </c>
      <c r="B10" s="6" t="n">
        <v>9307</v>
      </c>
      <c r="C10" s="6" t="n">
        <v>8240</v>
      </c>
    </row>
    <row r="11">
      <c r="A11" s="4" t="inlineStr">
        <is>
          <t>Foreign tax credits</t>
        </is>
      </c>
      <c r="B11" s="6" t="n">
        <v>21367</v>
      </c>
      <c r="C11" s="6" t="n">
        <v>20469</v>
      </c>
    </row>
    <row r="12">
      <c r="A12" s="4" t="inlineStr">
        <is>
          <t>Alternative minimum tax credits</t>
        </is>
      </c>
      <c r="C12" s="6" t="n">
        <v>3296</v>
      </c>
    </row>
    <row r="13">
      <c r="A13" s="4" t="inlineStr">
        <is>
          <t>Accrued insurance, pension liability and other</t>
        </is>
      </c>
      <c r="B13" s="6" t="n">
        <v>62118</v>
      </c>
      <c r="C13" s="6" t="n">
        <v>39426</v>
      </c>
    </row>
    <row r="14">
      <c r="A14" s="4" t="inlineStr">
        <is>
          <t>Total deferred tax assets</t>
        </is>
      </c>
      <c r="B14" s="6" t="n">
        <v>326023</v>
      </c>
      <c r="C14" s="6" t="n">
        <v>191349</v>
      </c>
    </row>
    <row r="15">
      <c r="A15" s="3" t="inlineStr">
        <is>
          <t>Deferred tax liabilities:</t>
        </is>
      </c>
    </row>
    <row r="16">
      <c r="A16" s="4" t="inlineStr">
        <is>
          <t>Property and equipment</t>
        </is>
      </c>
      <c r="B16" s="6" t="n">
        <v>220927</v>
      </c>
      <c r="C16" s="6" t="n">
        <v>226872</v>
      </c>
    </row>
    <row r="17">
      <c r="A17" s="4" t="inlineStr">
        <is>
          <t>Intangible assets and other</t>
        </is>
      </c>
      <c r="B17" s="6" t="n">
        <v>78768</v>
      </c>
      <c r="C17" s="6" t="n">
        <v>80957</v>
      </c>
    </row>
    <row r="18">
      <c r="A18" s="4" t="inlineStr">
        <is>
          <t>Deferred tax liabilities</t>
        </is>
      </c>
      <c r="B18" s="7" t="n">
        <v>299695</v>
      </c>
      <c r="C18" s="7" t="n">
        <v>3078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s>
  <sheetData>
    <row r="1">
      <c r="A1" s="1" t="inlineStr">
        <is>
          <t>Income Taxes - Additional Information (Details) - USD ($) $ in Thousands</t>
        </is>
      </c>
      <c r="B1" s="2" t="inlineStr">
        <is>
          <t>May 01, 2010</t>
        </is>
      </c>
      <c r="C1" s="2" t="inlineStr">
        <is>
          <t>Dec. 31, 2020</t>
        </is>
      </c>
      <c r="D1" s="2" t="inlineStr">
        <is>
          <t>Dec. 31, 2019</t>
        </is>
      </c>
      <c r="E1" s="2" t="inlineStr">
        <is>
          <t>Dec. 31, 2018</t>
        </is>
      </c>
    </row>
    <row r="2">
      <c r="A2" s="3" t="inlineStr">
        <is>
          <t>Operating Loss Carryforwards</t>
        </is>
      </c>
    </row>
    <row r="3">
      <c r="A3" s="4" t="inlineStr">
        <is>
          <t>U.S. federal income tax rate (as a percent)</t>
        </is>
      </c>
      <c r="C3" s="4" t="inlineStr">
        <is>
          <t>21.00%</t>
        </is>
      </c>
      <c r="D3" s="4" t="inlineStr">
        <is>
          <t>21.00%</t>
        </is>
      </c>
      <c r="E3" s="4" t="inlineStr">
        <is>
          <t>21.00%</t>
        </is>
      </c>
    </row>
    <row r="4">
      <c r="A4" s="4" t="inlineStr">
        <is>
          <t>Reduction in net operating loss as a result of emergence from Chapter 11</t>
        </is>
      </c>
      <c r="B4" s="7" t="n">
        <v>804800</v>
      </c>
    </row>
    <row r="5">
      <c r="A5" s="4" t="inlineStr">
        <is>
          <t>Estimated annual limitation</t>
        </is>
      </c>
      <c r="C5" s="7" t="n">
        <v>32500</v>
      </c>
    </row>
    <row r="6">
      <c r="A6" s="4" t="inlineStr">
        <is>
          <t>Foreign tax credits</t>
        </is>
      </c>
      <c r="C6" s="6" t="n">
        <v>21367</v>
      </c>
      <c r="D6" s="7" t="n">
        <v>20469</v>
      </c>
    </row>
    <row r="7">
      <c r="A7" s="4" t="inlineStr">
        <is>
          <t>Valuation allowance</t>
        </is>
      </c>
      <c r="C7" s="6" t="n">
        <v>128159</v>
      </c>
      <c r="D7" s="6" t="n">
        <v>130641</v>
      </c>
    </row>
    <row r="8">
      <c r="A8" s="4" t="inlineStr">
        <is>
          <t>Foreign tax credits valuation allowance</t>
        </is>
      </c>
      <c r="C8" s="6" t="n">
        <v>18000</v>
      </c>
    </row>
    <row r="9">
      <c r="A9" s="4" t="inlineStr">
        <is>
          <t>Unrecognized tax benefit</t>
        </is>
      </c>
      <c r="C9" s="6" t="n">
        <v>25400</v>
      </c>
      <c r="D9" s="7" t="n">
        <v>25700</v>
      </c>
    </row>
    <row r="10">
      <c r="A10" s="4" t="inlineStr">
        <is>
          <t>U.S. Federal</t>
        </is>
      </c>
    </row>
    <row r="11">
      <c r="A11" s="3" t="inlineStr">
        <is>
          <t>Operating Loss Carryforwards</t>
        </is>
      </c>
    </row>
    <row r="12">
      <c r="A12" s="4" t="inlineStr">
        <is>
          <t>Net operating loss carryforwards</t>
        </is>
      </c>
      <c r="C12" s="6" t="n">
        <v>600000</v>
      </c>
    </row>
    <row r="13">
      <c r="A13" s="4" t="inlineStr">
        <is>
          <t>State</t>
        </is>
      </c>
    </row>
    <row r="14">
      <c r="A14" s="3" t="inlineStr">
        <is>
          <t>Operating Loss Carryforwards</t>
        </is>
      </c>
    </row>
    <row r="15">
      <c r="A15" s="4" t="inlineStr">
        <is>
          <t>Net operating loss carryforwards</t>
        </is>
      </c>
      <c r="C15" s="7" t="n">
        <v>6300000</v>
      </c>
    </row>
    <row r="16">
      <c r="A16" s="4" t="inlineStr">
        <is>
          <t>Minimum</t>
        </is>
      </c>
    </row>
    <row r="17">
      <c r="A17" s="3" t="inlineStr">
        <is>
          <t>Operating Loss Carryforwards</t>
        </is>
      </c>
    </row>
    <row r="18">
      <c r="A18" s="4" t="inlineStr">
        <is>
          <t>Property, plant and equipment, useful life</t>
        </is>
      </c>
      <c r="C18" s="4" t="inlineStr">
        <is>
          <t>20 years</t>
        </is>
      </c>
    </row>
    <row r="19">
      <c r="A19" s="4" t="inlineStr">
        <is>
          <t>Property, plant and equipment, useful life, tax</t>
        </is>
      </c>
      <c r="C19" s="4" t="inlineStr">
        <is>
          <t>1 year</t>
        </is>
      </c>
    </row>
    <row r="20">
      <c r="A20" s="4" t="inlineStr">
        <is>
          <t>Maximum</t>
        </is>
      </c>
    </row>
    <row r="21">
      <c r="A21" s="3" t="inlineStr">
        <is>
          <t>Operating Loss Carryforwards</t>
        </is>
      </c>
    </row>
    <row r="22">
      <c r="A22" s="4" t="inlineStr">
        <is>
          <t>Property, plant and equipment, useful life</t>
        </is>
      </c>
      <c r="C22" s="4" t="inlineStr">
        <is>
          <t>2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8" customWidth="1" min="2" max="2"/>
    <col width="37" customWidth="1" min="3" max="3"/>
    <col width="37" customWidth="1" min="4" max="4"/>
    <col width="21" customWidth="1" min="5" max="5"/>
    <col width="37" customWidth="1" min="6" max="6"/>
    <col width="21" customWidth="1" min="7" max="7"/>
  </cols>
  <sheetData>
    <row r="1">
      <c r="A1" s="1" t="inlineStr">
        <is>
          <t>Preferred Stock, Common Stock and Other Stockholders' Equity - Additional Information (Details) $ / shares in Units, $ in Thousands</t>
        </is>
      </c>
      <c r="B1" s="2" t="inlineStr">
        <is>
          <t>Mar. 31, 2020item$ / shares</t>
        </is>
      </c>
      <c r="C1" s="2" t="inlineStr">
        <is>
          <t>Dec. 31, 2020USD ($)$ / sharesshares</t>
        </is>
      </c>
      <c r="D1" s="2" t="inlineStr">
        <is>
          <t>Dec. 31, 2019USD ($)$ / sharesshares</t>
        </is>
      </c>
      <c r="E1" s="2" t="inlineStr">
        <is>
          <t>Dec. 31, 2018USD ($)</t>
        </is>
      </c>
      <c r="F1" s="2" t="inlineStr">
        <is>
          <t>Feb. 19, 2021USD ($)$ / sharesshares</t>
        </is>
      </c>
      <c r="G1" s="2" t="inlineStr">
        <is>
          <t>Mar. 30, 2017USD ($)</t>
        </is>
      </c>
    </row>
    <row r="2">
      <c r="A2" s="3" t="inlineStr">
        <is>
          <t>Preferred Stock, Common Stock and Other Stockholders' Equity (Deficit)</t>
        </is>
      </c>
    </row>
    <row r="3">
      <c r="A3" s="4" t="inlineStr">
        <is>
          <t>Common stock, shares authorized (in shares)</t>
        </is>
      </c>
      <c r="C3" s="6" t="n">
        <v>280000000</v>
      </c>
      <c r="D3" s="6" t="n">
        <v>280000000</v>
      </c>
    </row>
    <row r="4">
      <c r="A4" s="4" t="inlineStr">
        <is>
          <t>Common stock, shares outstanding (in shares)</t>
        </is>
      </c>
      <c r="C4" s="6" t="n">
        <v>85075901</v>
      </c>
      <c r="D4" s="6" t="n">
        <v>84633845</v>
      </c>
    </row>
    <row r="5">
      <c r="A5" s="4" t="inlineStr">
        <is>
          <t>Value of shares repurchased | $</t>
        </is>
      </c>
      <c r="C5" s="7" t="n">
        <v>54</v>
      </c>
      <c r="D5" s="7" t="n">
        <v>52</v>
      </c>
      <c r="E5" s="7" t="n">
        <v>110990</v>
      </c>
    </row>
    <row r="6">
      <c r="A6" s="4" t="inlineStr">
        <is>
          <t>Preferred stock, shares authorized</t>
        </is>
      </c>
      <c r="C6" s="6" t="n">
        <v>5000000</v>
      </c>
    </row>
    <row r="7">
      <c r="A7" s="4" t="inlineStr">
        <is>
          <t>Preferred stock, shares issued</t>
        </is>
      </c>
      <c r="C7" s="6" t="n">
        <v>0</v>
      </c>
    </row>
    <row r="8">
      <c r="A8" s="4" t="inlineStr">
        <is>
          <t>Preferred stock, shares authorized for future issuance</t>
        </is>
      </c>
      <c r="C8" s="6" t="n">
        <v>0</v>
      </c>
    </row>
    <row r="9">
      <c r="A9" s="4" t="inlineStr">
        <is>
          <t>Par value | $ / shares</t>
        </is>
      </c>
      <c r="C9" s="7" t="n">
        <v>1</v>
      </c>
      <c r="D9" s="7" t="n">
        <v>1</v>
      </c>
    </row>
    <row r="10">
      <c r="A10" s="4" t="inlineStr">
        <is>
          <t>March 2017 Stock Repurchase Plan</t>
        </is>
      </c>
    </row>
    <row r="11">
      <c r="A11" s="3" t="inlineStr">
        <is>
          <t>Preferred Stock, Common Stock and Other Stockholders' Equity (Deficit)</t>
        </is>
      </c>
    </row>
    <row r="12">
      <c r="A12" s="4" t="inlineStr">
        <is>
          <t>Amount authorized of shares to be repurchased under Stock Repurchase Program | $</t>
        </is>
      </c>
      <c r="G12" s="7" t="n">
        <v>500000</v>
      </c>
    </row>
    <row r="13">
      <c r="A13" s="4" t="inlineStr">
        <is>
          <t>Total number of shares purchased (in shares)</t>
        </is>
      </c>
      <c r="F13" s="6" t="n">
        <v>4607000</v>
      </c>
    </row>
    <row r="14">
      <c r="A14" s="4" t="inlineStr">
        <is>
          <t>Value of shares repurchased | $</t>
        </is>
      </c>
      <c r="F14" s="7" t="n">
        <v>268300</v>
      </c>
    </row>
    <row r="15">
      <c r="A15" s="4" t="inlineStr">
        <is>
          <t>Shares acquired, average cost (in dollars per share) | $ / shares</t>
        </is>
      </c>
      <c r="F15" s="9" t="n">
        <v>58.25</v>
      </c>
    </row>
    <row r="16">
      <c r="A16" s="4" t="inlineStr">
        <is>
          <t>Permitted dollar value of repurchases remaining | $</t>
        </is>
      </c>
      <c r="F16" s="7" t="n">
        <v>231700</v>
      </c>
    </row>
    <row r="17">
      <c r="A17" s="4" t="inlineStr">
        <is>
          <t>Long Term Incentive Plan</t>
        </is>
      </c>
    </row>
    <row r="18">
      <c r="A18" s="3" t="inlineStr">
        <is>
          <t>Preferred Stock, Common Stock and Other Stockholders' Equity (Deficit)</t>
        </is>
      </c>
    </row>
    <row r="19">
      <c r="A19" s="4" t="inlineStr">
        <is>
          <t>Shares available for future grant (in shares)</t>
        </is>
      </c>
      <c r="C19" s="6" t="n">
        <v>4375000</v>
      </c>
    </row>
    <row r="20">
      <c r="A20" s="4" t="inlineStr">
        <is>
          <t>Employee Stock Purchase Plan</t>
        </is>
      </c>
    </row>
    <row r="21">
      <c r="A21" s="3" t="inlineStr">
        <is>
          <t>Preferred Stock, Common Stock and Other Stockholders' Equity (Deficit)</t>
        </is>
      </c>
    </row>
    <row r="22">
      <c r="A22" s="4" t="inlineStr">
        <is>
          <t>Shares in ESOP (in shares)</t>
        </is>
      </c>
      <c r="C22" s="6" t="n">
        <v>1579000</v>
      </c>
    </row>
    <row r="23">
      <c r="A23" s="4" t="inlineStr">
        <is>
          <t>Preferred share purchase right</t>
        </is>
      </c>
    </row>
    <row r="24">
      <c r="A24" s="3" t="inlineStr">
        <is>
          <t>Preferred Stock, Common Stock and Other Stockholders' Equity (Deficit)</t>
        </is>
      </c>
    </row>
    <row r="25">
      <c r="A25" s="4" t="inlineStr">
        <is>
          <t>Dividend, Preferred share purchase right | item</t>
        </is>
      </c>
      <c r="B25" s="6" t="n">
        <v>1</v>
      </c>
    </row>
    <row r="26">
      <c r="A26" s="4" t="inlineStr">
        <is>
          <t>Exercisable exercise price of the Right | item</t>
        </is>
      </c>
      <c r="B26" s="6" t="n">
        <v>2</v>
      </c>
    </row>
    <row r="27">
      <c r="A27" s="4" t="inlineStr">
        <is>
          <t>Share price | $ / shares</t>
        </is>
      </c>
      <c r="B27" s="7" t="n">
        <v>75</v>
      </c>
    </row>
    <row r="28">
      <c r="A28" s="4" t="inlineStr">
        <is>
          <t>Term of rights plan</t>
        </is>
      </c>
      <c r="B28" s="4" t="inlineStr">
        <is>
          <t>1 year</t>
        </is>
      </c>
    </row>
    <row r="29">
      <c r="A29" s="4" t="inlineStr">
        <is>
          <t>Series B Junior Preferred Stock | Preferred share purchase right</t>
        </is>
      </c>
    </row>
    <row r="30">
      <c r="A30" s="3" t="inlineStr">
        <is>
          <t>Preferred Stock, Common Stock and Other Stockholders' Equity (Deficit)</t>
        </is>
      </c>
    </row>
    <row r="31">
      <c r="A31" s="4" t="inlineStr">
        <is>
          <t>Percentage of purchase of a preferred shares represented by rights</t>
        </is>
      </c>
      <c r="B31" s="12" t="n">
        <v>0.001</v>
      </c>
    </row>
    <row r="32">
      <c r="A32" s="4" t="inlineStr">
        <is>
          <t>Par value | $ / shares</t>
        </is>
      </c>
      <c r="B32" s="7"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eferred Stock, Common Stock and Other Stockholders' Equity - Dividends (Details) - $ / shares</t>
        </is>
      </c>
      <c r="B1" s="2" t="inlineStr">
        <is>
          <t>3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row>
    <row r="3">
      <c r="A3" s="3" t="inlineStr">
        <is>
          <t>Preferred Stock, Common Stock and Other Stockholders' Equity</t>
        </is>
      </c>
    </row>
    <row r="4">
      <c r="A4" s="4" t="inlineStr">
        <is>
          <t>Cash dividends per share of common stock paid (in dollars per share)</t>
        </is>
      </c>
      <c r="B4" s="9" t="n">
        <v>0.25</v>
      </c>
      <c r="C4" s="9" t="n">
        <v>0.83</v>
      </c>
      <c r="D4" s="9" t="n">
        <v>0.82</v>
      </c>
      <c r="E4" s="9" t="n">
        <v>0.82</v>
      </c>
      <c r="F4" s="9" t="n">
        <v>0.82</v>
      </c>
      <c r="G4" s="9" t="n">
        <v>0.82</v>
      </c>
      <c r="H4" s="9" t="n">
        <v>0.78</v>
      </c>
      <c r="I4" s="9" t="n">
        <v>0.78</v>
      </c>
      <c r="J4" s="9" t="n">
        <v>0.78</v>
      </c>
    </row>
  </sheetData>
  <mergeCells count="2">
    <mergeCell ref="A1:A2"/>
    <mergeCell ref="B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Common Stock and Other Stockholders' Equity - Components of AOCI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Loss) Income</t>
        </is>
      </c>
    </row>
    <row r="4">
      <c r="A4" s="4" t="inlineStr">
        <is>
          <t>Beginning balance</t>
        </is>
      </c>
      <c r="B4" s="7" t="n">
        <v>-716118</v>
      </c>
      <c r="C4" s="7" t="n">
        <v>-643093</v>
      </c>
      <c r="D4" s="7" t="n">
        <v>-505112</v>
      </c>
    </row>
    <row r="5">
      <c r="A5" s="4" t="inlineStr">
        <is>
          <t>Ending balance</t>
        </is>
      </c>
      <c r="B5" s="6" t="n">
        <v>-1158547</v>
      </c>
      <c r="C5" s="6" t="n">
        <v>-716118</v>
      </c>
      <c r="D5" s="6" t="n">
        <v>-643093</v>
      </c>
    </row>
    <row r="6">
      <c r="A6" s="4" t="inlineStr">
        <is>
          <t>Cumulative Translation Adjustment</t>
        </is>
      </c>
    </row>
    <row r="7">
      <c r="A7" s="3" t="inlineStr">
        <is>
          <t>Accumulated Other Comprehensive (Loss) Income</t>
        </is>
      </c>
    </row>
    <row r="8">
      <c r="A8" s="4" t="inlineStr">
        <is>
          <t>Beginning balance</t>
        </is>
      </c>
      <c r="B8" s="6" t="n">
        <v>-22184</v>
      </c>
      <c r="C8" s="6" t="n">
        <v>-27352</v>
      </c>
      <c r="D8" s="6" t="n">
        <v>-28822</v>
      </c>
    </row>
    <row r="9">
      <c r="A9" s="4" t="inlineStr">
        <is>
          <t>Net current period change</t>
        </is>
      </c>
      <c r="B9" s="6" t="n">
        <v>5228</v>
      </c>
      <c r="C9" s="6" t="n">
        <v>5168</v>
      </c>
      <c r="D9" s="6" t="n">
        <v>1470</v>
      </c>
    </row>
    <row r="10">
      <c r="A10" s="4" t="inlineStr">
        <is>
          <t>Ending balance</t>
        </is>
      </c>
      <c r="B10" s="6" t="n">
        <v>-27412</v>
      </c>
      <c r="C10" s="6" t="n">
        <v>-22184</v>
      </c>
      <c r="D10" s="6" t="n">
        <v>-27352</v>
      </c>
    </row>
    <row r="11">
      <c r="A11" s="4" t="inlineStr">
        <is>
          <t>Cash Flow Hedges</t>
        </is>
      </c>
    </row>
    <row r="12">
      <c r="A12" s="3" t="inlineStr">
        <is>
          <t>Accumulated Other Comprehensive (Loss) Income</t>
        </is>
      </c>
    </row>
    <row r="13">
      <c r="A13" s="4" t="inlineStr">
        <is>
          <t>Beginning balance</t>
        </is>
      </c>
      <c r="B13" s="6" t="n">
        <v>-1530</v>
      </c>
    </row>
    <row r="14">
      <c r="A14" s="4" t="inlineStr">
        <is>
          <t>Net current period change</t>
        </is>
      </c>
      <c r="B14" s="6" t="n">
        <v>33902</v>
      </c>
      <c r="C14" s="6" t="n">
        <v>-484</v>
      </c>
    </row>
    <row r="15">
      <c r="A15" s="4" t="inlineStr">
        <is>
          <t>Amounts reclassified from AOCI</t>
        </is>
      </c>
      <c r="B15" s="6" t="n">
        <v>3685</v>
      </c>
      <c r="C15" s="6" t="n">
        <v>-1046</v>
      </c>
    </row>
    <row r="16">
      <c r="A16" s="4" t="inlineStr">
        <is>
          <t>Amounts reclassified due to de-designation</t>
        </is>
      </c>
      <c r="B16" s="6" t="n">
        <v>14928</v>
      </c>
    </row>
    <row r="17">
      <c r="A17" s="4" t="inlineStr">
        <is>
          <t>Ending balance</t>
        </is>
      </c>
      <c r="B17" s="6" t="n">
        <v>-16819</v>
      </c>
      <c r="C17" s="6" t="n">
        <v>-1530</v>
      </c>
    </row>
    <row r="18">
      <c r="A18" s="4" t="inlineStr">
        <is>
          <t>Defined Benefit Plans</t>
        </is>
      </c>
    </row>
    <row r="19">
      <c r="A19" s="3" t="inlineStr">
        <is>
          <t>Accumulated Other Comprehensive (Loss) Income</t>
        </is>
      </c>
    </row>
    <row r="20">
      <c r="A20" s="4" t="inlineStr">
        <is>
          <t>Beginning balance</t>
        </is>
      </c>
      <c r="B20" s="6" t="n">
        <v>-49282</v>
      </c>
      <c r="C20" s="6" t="n">
        <v>-41071</v>
      </c>
      <c r="D20" s="6" t="n">
        <v>-41959</v>
      </c>
    </row>
    <row r="21">
      <c r="A21" s="4" t="inlineStr">
        <is>
          <t>Net current period change</t>
        </is>
      </c>
      <c r="B21" s="6" t="n">
        <v>9345</v>
      </c>
      <c r="C21" s="6" t="n">
        <v>-9006</v>
      </c>
      <c r="D21" s="6" t="n">
        <v>167</v>
      </c>
    </row>
    <row r="22">
      <c r="A22" s="4" t="inlineStr">
        <is>
          <t>Amounts reclassified from AOCI</t>
        </is>
      </c>
      <c r="B22" s="6" t="n">
        <v>985</v>
      </c>
      <c r="C22" s="6" t="n">
        <v>795</v>
      </c>
      <c r="D22" s="6" t="n">
        <v>721</v>
      </c>
    </row>
    <row r="23">
      <c r="A23" s="4" t="inlineStr">
        <is>
          <t>Ending balance</t>
        </is>
      </c>
      <c r="B23" s="6" t="n">
        <v>-57642</v>
      </c>
      <c r="C23" s="6" t="n">
        <v>-49282</v>
      </c>
      <c r="D23" s="6" t="n">
        <v>-41071</v>
      </c>
    </row>
    <row r="24">
      <c r="A24" s="4" t="inlineStr">
        <is>
          <t>Income Taxes</t>
        </is>
      </c>
    </row>
    <row r="25">
      <c r="A25" s="3" t="inlineStr">
        <is>
          <t>Accumulated Other Comprehensive (Loss) Income</t>
        </is>
      </c>
    </row>
    <row r="26">
      <c r="A26" s="4" t="inlineStr">
        <is>
          <t>Beginning balance</t>
        </is>
      </c>
      <c r="B26" s="6" t="n">
        <v>-1714</v>
      </c>
      <c r="C26" s="6" t="n">
        <v>-3075</v>
      </c>
      <c r="D26" s="6" t="n">
        <v>6900</v>
      </c>
    </row>
    <row r="27">
      <c r="A27" s="4" t="inlineStr">
        <is>
          <t>Net current period change</t>
        </is>
      </c>
      <c r="B27" s="6" t="n">
        <v>-11968</v>
      </c>
      <c r="C27" s="6" t="n">
        <v>1283</v>
      </c>
      <c r="D27" s="6" t="n">
        <v>-351</v>
      </c>
    </row>
    <row r="28">
      <c r="A28" s="4" t="inlineStr">
        <is>
          <t>Amounts reclassified from AOCI</t>
        </is>
      </c>
      <c r="B28" s="6" t="n">
        <v>-1165</v>
      </c>
      <c r="C28" s="6" t="n">
        <v>78</v>
      </c>
      <c r="D28" s="6" t="n">
        <v>-185</v>
      </c>
    </row>
    <row r="29">
      <c r="A29" s="4" t="inlineStr">
        <is>
          <t>Amounts reclassified due to de-designation</t>
        </is>
      </c>
      <c r="B29" s="6" t="n">
        <v>-3720</v>
      </c>
    </row>
    <row r="30">
      <c r="A30" s="4" t="inlineStr">
        <is>
          <t>Ending balance</t>
        </is>
      </c>
      <c r="B30" s="6" t="n">
        <v>5369</v>
      </c>
      <c r="C30" s="6" t="n">
        <v>-1714</v>
      </c>
      <c r="D30" s="6" t="n">
        <v>-3075</v>
      </c>
    </row>
    <row r="31">
      <c r="A31" s="4" t="inlineStr">
        <is>
          <t>Income Taxes | Accounting Standards Update, 2018-02 | Cumulative Effect, Period of Adoption, Adjustment</t>
        </is>
      </c>
    </row>
    <row r="32">
      <c r="A32" s="3" t="inlineStr">
        <is>
          <t>Accumulated Other Comprehensive (Loss) Income</t>
        </is>
      </c>
    </row>
    <row r="33">
      <c r="A33" s="4" t="inlineStr">
        <is>
          <t>Beginning balance</t>
        </is>
      </c>
      <c r="D33" s="6" t="n">
        <v>-9439</v>
      </c>
    </row>
    <row r="34">
      <c r="A34" s="4" t="inlineStr">
        <is>
          <t>Accumulated other comprehensive loss</t>
        </is>
      </c>
    </row>
    <row r="35">
      <c r="A35" s="3" t="inlineStr">
        <is>
          <t>Accumulated Other Comprehensive (Loss) Income</t>
        </is>
      </c>
    </row>
    <row r="36">
      <c r="A36" s="4" t="inlineStr">
        <is>
          <t>Beginning balance</t>
        </is>
      </c>
      <c r="B36" s="6" t="n">
        <v>-74710</v>
      </c>
      <c r="C36" s="6" t="n">
        <v>-71498</v>
      </c>
      <c r="D36" s="6" t="n">
        <v>-63881</v>
      </c>
    </row>
    <row r="37">
      <c r="A37" s="4" t="inlineStr">
        <is>
          <t>Net current period change</t>
        </is>
      </c>
      <c r="B37" s="6" t="n">
        <v>36507</v>
      </c>
      <c r="C37" s="6" t="n">
        <v>-3039</v>
      </c>
      <c r="D37" s="6" t="n">
        <v>1286</v>
      </c>
    </row>
    <row r="38">
      <c r="A38" s="4" t="inlineStr">
        <is>
          <t>Amounts reclassified from AOCI</t>
        </is>
      </c>
      <c r="B38" s="6" t="n">
        <v>3505</v>
      </c>
      <c r="C38" s="6" t="n">
        <v>-173</v>
      </c>
      <c r="D38" s="6" t="n">
        <v>536</v>
      </c>
    </row>
    <row r="39">
      <c r="A39" s="4" t="inlineStr">
        <is>
          <t>Amounts reclassified due to de-designation</t>
        </is>
      </c>
      <c r="B39" s="6" t="n">
        <v>11208</v>
      </c>
    </row>
    <row r="40">
      <c r="A40" s="4" t="inlineStr">
        <is>
          <t>Ending balance</t>
        </is>
      </c>
      <c r="B40" s="7" t="n">
        <v>-96504</v>
      </c>
      <c r="C40" s="7" t="n">
        <v>-74710</v>
      </c>
      <c r="D40" s="6" t="n">
        <v>-71498</v>
      </c>
    </row>
    <row r="41">
      <c r="A41" s="4" t="inlineStr">
        <is>
          <t>Accumulated other comprehensive loss | Accounting Standards Update, 2018-02 | Cumulative Effect, Period of Adoption, Adjustment</t>
        </is>
      </c>
    </row>
    <row r="42">
      <c r="A42" s="3" t="inlineStr">
        <is>
          <t>Accumulated Other Comprehensive (Loss) Income</t>
        </is>
      </c>
    </row>
    <row r="43">
      <c r="A43" s="4" t="inlineStr">
        <is>
          <t>Beginning balance</t>
        </is>
      </c>
      <c r="D43" s="7" t="n">
        <v>-943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Common Stock and Other Stockholders' Equity - Reclassifications out of AOCI (Details) - USD ($) $ in Thousands</t>
        </is>
      </c>
      <c r="B1" s="2" t="inlineStr">
        <is>
          <t>Apr. 22, 2020</t>
        </is>
      </c>
      <c r="C1" s="2" t="inlineStr">
        <is>
          <t>Dec. 31, 2020</t>
        </is>
      </c>
      <c r="D1" s="2" t="inlineStr">
        <is>
          <t>Dec. 31, 2019</t>
        </is>
      </c>
      <c r="E1" s="2" t="inlineStr">
        <is>
          <t>Dec. 31, 2018</t>
        </is>
      </c>
    </row>
    <row r="2">
      <c r="A2" s="3" t="inlineStr">
        <is>
          <t>Reclassifications out of accumulated other comprehensive income (loss):</t>
        </is>
      </c>
    </row>
    <row r="3">
      <c r="A3" s="4" t="inlineStr">
        <is>
          <t>Interest expense</t>
        </is>
      </c>
      <c r="C3" s="7" t="n">
        <v>-155411</v>
      </c>
      <c r="D3" s="7" t="n">
        <v>-114703</v>
      </c>
      <c r="E3" s="7" t="n">
        <v>-108034</v>
      </c>
    </row>
    <row r="4">
      <c r="A4" s="4" t="inlineStr">
        <is>
          <t>Income tax expense</t>
        </is>
      </c>
      <c r="C4" s="6" t="n">
        <v>140967</v>
      </c>
      <c r="D4" s="6" t="n">
        <v>-91942</v>
      </c>
      <c r="E4" s="6" t="n">
        <v>-95855</v>
      </c>
    </row>
    <row r="5">
      <c r="A5" s="4" t="inlineStr">
        <is>
          <t>Net income</t>
        </is>
      </c>
      <c r="C5" s="6" t="n">
        <v>-382092</v>
      </c>
      <c r="D5" s="6" t="n">
        <v>219818</v>
      </c>
      <c r="E5" s="6" t="n">
        <v>316003</v>
      </c>
    </row>
    <row r="6">
      <c r="A6" s="4" t="inlineStr">
        <is>
          <t>Reclassification out of Accumulated Other Comprehensive Income</t>
        </is>
      </c>
    </row>
    <row r="7">
      <c r="A7" s="3" t="inlineStr">
        <is>
          <t>Reclassifications out of accumulated other comprehensive income (loss):</t>
        </is>
      </c>
    </row>
    <row r="8">
      <c r="A8" s="4" t="inlineStr">
        <is>
          <t>Interest expense</t>
        </is>
      </c>
      <c r="B8" s="7" t="n">
        <v>-14900</v>
      </c>
    </row>
    <row r="9">
      <c r="A9" s="4" t="inlineStr">
        <is>
          <t>Net income</t>
        </is>
      </c>
      <c r="C9" s="6" t="n">
        <v>3505</v>
      </c>
      <c r="D9" s="6" t="n">
        <v>-173</v>
      </c>
      <c r="E9" s="6" t="n">
        <v>536</v>
      </c>
    </row>
    <row r="10">
      <c r="A10" s="4" t="inlineStr">
        <is>
          <t>Reclassification out of Accumulated Other Comprehensive Income | Amortization of loss on interest rate hedge</t>
        </is>
      </c>
    </row>
    <row r="11">
      <c r="A11" s="3" t="inlineStr">
        <is>
          <t>Reclassifications out of accumulated other comprehensive income (loss):</t>
        </is>
      </c>
    </row>
    <row r="12">
      <c r="A12" s="4" t="inlineStr">
        <is>
          <t>Interest expense</t>
        </is>
      </c>
      <c r="C12" s="6" t="n">
        <v>3685</v>
      </c>
      <c r="D12" s="6" t="n">
        <v>-1046</v>
      </c>
    </row>
    <row r="13">
      <c r="A13" s="4" t="inlineStr">
        <is>
          <t>Income tax expense</t>
        </is>
      </c>
      <c r="C13" s="6" t="n">
        <v>-917</v>
      </c>
      <c r="D13" s="6" t="n">
        <v>276</v>
      </c>
    </row>
    <row r="14">
      <c r="A14" s="4" t="inlineStr">
        <is>
          <t>Net income</t>
        </is>
      </c>
      <c r="C14" s="6" t="n">
        <v>2768</v>
      </c>
      <c r="D14" s="6" t="n">
        <v>-770</v>
      </c>
    </row>
    <row r="15">
      <c r="A15" s="4" t="inlineStr">
        <is>
          <t>Reclassification out of Accumulated Other Comprehensive Income | Amortization of deferred actuarial loss and prior service cost</t>
        </is>
      </c>
    </row>
    <row r="16">
      <c r="A16" s="3" t="inlineStr">
        <is>
          <t>Reclassifications out of accumulated other comprehensive income (loss):</t>
        </is>
      </c>
    </row>
    <row r="17">
      <c r="A17" s="4" t="inlineStr">
        <is>
          <t>Operating expenses</t>
        </is>
      </c>
      <c r="C17" s="6" t="n">
        <v>985</v>
      </c>
      <c r="D17" s="6" t="n">
        <v>795</v>
      </c>
      <c r="E17" s="6" t="n">
        <v>721</v>
      </c>
    </row>
    <row r="18">
      <c r="A18" s="4" t="inlineStr">
        <is>
          <t>Income tax expense</t>
        </is>
      </c>
      <c r="C18" s="6" t="n">
        <v>-248</v>
      </c>
      <c r="D18" s="6" t="n">
        <v>-198</v>
      </c>
      <c r="E18" s="6" t="n">
        <v>-185</v>
      </c>
    </row>
    <row r="19">
      <c r="A19" s="4" t="inlineStr">
        <is>
          <t>Net income</t>
        </is>
      </c>
      <c r="C19" s="7" t="n">
        <v>737</v>
      </c>
      <c r="D19" s="7" t="n">
        <v>597</v>
      </c>
      <c r="E19" s="7" t="n">
        <v>5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1" customWidth="1" min="3" max="3"/>
    <col width="14" customWidth="1" min="4" max="4"/>
  </cols>
  <sheetData>
    <row r="1">
      <c r="A1" s="1" t="inlineStr">
        <is>
          <t>Pension Benefits - Additional Information (Details) $ in Millions</t>
        </is>
      </c>
      <c r="B1" s="2" t="inlineStr">
        <is>
          <t>12 Months Ended</t>
        </is>
      </c>
    </row>
    <row r="2">
      <c r="B2" s="2" t="inlineStr">
        <is>
          <t>Dec. 31, 2020USD ($)item</t>
        </is>
      </c>
      <c r="C2" s="2" t="inlineStr">
        <is>
          <t>Dec. 31, 2019USD ($)</t>
        </is>
      </c>
      <c r="D2" s="2" t="inlineStr">
        <is>
          <t>Dec. 31, 2018</t>
        </is>
      </c>
    </row>
    <row r="3">
      <c r="A3" s="3" t="inlineStr">
        <is>
          <t>Pension Benefits</t>
        </is>
      </c>
    </row>
    <row r="4">
      <c r="A4" s="4" t="inlineStr">
        <is>
          <t>Normal retirement age (in years)</t>
        </is>
      </c>
      <c r="B4" s="4" t="inlineStr">
        <is>
          <t>65 years</t>
        </is>
      </c>
    </row>
    <row r="5">
      <c r="A5" s="4" t="inlineStr">
        <is>
          <t>Early retirement age, low end of range (in years)</t>
        </is>
      </c>
      <c r="B5" s="4" t="inlineStr">
        <is>
          <t>55 years</t>
        </is>
      </c>
    </row>
    <row r="6">
      <c r="A6" s="4" t="inlineStr">
        <is>
          <t>Early retirement age, high end of range (in years)</t>
        </is>
      </c>
      <c r="B6" s="4" t="inlineStr">
        <is>
          <t>64 years</t>
        </is>
      </c>
    </row>
    <row r="7">
      <c r="A7" s="4" t="inlineStr">
        <is>
          <t>Attainment of credited service (in years)</t>
        </is>
      </c>
      <c r="B7" s="4" t="inlineStr">
        <is>
          <t>10 years</t>
        </is>
      </c>
    </row>
    <row r="8">
      <c r="A8" s="4" t="inlineStr">
        <is>
          <t>Threshold age for reduction in early retirement benefit (in years)</t>
        </is>
      </c>
      <c r="B8" s="4" t="inlineStr">
        <is>
          <t>62 years</t>
        </is>
      </c>
    </row>
    <row r="9">
      <c r="A9" s="4" t="inlineStr">
        <is>
          <t>Number of highest consecutive period of average compensation, used in plan benefit calculation (in years)</t>
        </is>
      </c>
      <c r="B9" s="4" t="inlineStr">
        <is>
          <t>5 years</t>
        </is>
      </c>
    </row>
    <row r="10">
      <c r="A10" s="4" t="inlineStr">
        <is>
          <t>Period of average compensation, used in plan benefit calculation (in years)</t>
        </is>
      </c>
      <c r="B10" s="4" t="inlineStr">
        <is>
          <t>10 years</t>
        </is>
      </c>
    </row>
    <row r="11">
      <c r="A11" s="4" t="inlineStr">
        <is>
          <t>Funded status (deficit)</t>
        </is>
      </c>
      <c r="B11" s="5" t="n">
        <v>-18.4</v>
      </c>
      <c r="C11" s="7" t="n">
        <v>-16</v>
      </c>
    </row>
    <row r="12">
      <c r="A12" s="4" t="inlineStr">
        <is>
          <t>AOCI, defined benefit plan, after tax</t>
        </is>
      </c>
      <c r="B12" s="11" t="n">
        <v>64.59999999999999</v>
      </c>
      <c r="C12" s="11" t="n">
        <v>56.1</v>
      </c>
    </row>
    <row r="13">
      <c r="A13" s="4" t="inlineStr">
        <is>
          <t>AOCI, defined benefit plan, tax</t>
        </is>
      </c>
      <c r="B13" s="6" t="n">
        <v>-7</v>
      </c>
      <c r="C13" s="5" t="n">
        <v>-6.8</v>
      </c>
    </row>
    <row r="14">
      <c r="A14" s="4" t="inlineStr">
        <is>
          <t>Estimated amount to be amortized from AOCI</t>
        </is>
      </c>
      <c r="B14" s="5" t="n">
        <v>1.4</v>
      </c>
    </row>
    <row r="15">
      <c r="A15" s="4" t="inlineStr">
        <is>
          <t>Number of a high grade bonds considered when selecting discount rate | item</t>
        </is>
      </c>
      <c r="B15" s="6" t="n">
        <v>500</v>
      </c>
    </row>
    <row r="16">
      <c r="A16" s="4" t="inlineStr">
        <is>
          <t>Expected return on plan assets</t>
        </is>
      </c>
      <c r="B16" s="4" t="inlineStr">
        <is>
          <t>6.50%</t>
        </is>
      </c>
      <c r="C16" s="4" t="inlineStr">
        <is>
          <t>7.25%</t>
        </is>
      </c>
      <c r="D16" s="4" t="inlineStr">
        <is>
          <t>7.25%</t>
        </is>
      </c>
    </row>
    <row r="17">
      <c r="A17" s="4" t="inlineStr">
        <is>
          <t>Domestic equity securities</t>
        </is>
      </c>
    </row>
    <row r="18">
      <c r="A18" s="3" t="inlineStr">
        <is>
          <t>Pension Benefits</t>
        </is>
      </c>
    </row>
    <row r="19">
      <c r="A19" s="4" t="inlineStr">
        <is>
          <t>Target allocation, percent</t>
        </is>
      </c>
      <c r="B19" s="4" t="inlineStr">
        <is>
          <t>4.00%</t>
        </is>
      </c>
    </row>
    <row r="20">
      <c r="A20" s="4" t="inlineStr">
        <is>
          <t>Fixed income securities</t>
        </is>
      </c>
    </row>
    <row r="21">
      <c r="A21" s="3" t="inlineStr">
        <is>
          <t>Pension Benefits</t>
        </is>
      </c>
    </row>
    <row r="22">
      <c r="A22" s="4" t="inlineStr">
        <is>
          <t>Target allocation, percent</t>
        </is>
      </c>
      <c r="B22" s="4" t="inlineStr">
        <is>
          <t>63.00%</t>
        </is>
      </c>
    </row>
    <row r="23">
      <c r="A23" s="4" t="inlineStr">
        <is>
          <t>International Equity</t>
        </is>
      </c>
    </row>
    <row r="24">
      <c r="A24" s="3" t="inlineStr">
        <is>
          <t>Pension Benefits</t>
        </is>
      </c>
    </row>
    <row r="25">
      <c r="A25" s="4" t="inlineStr">
        <is>
          <t>Target allocation, percent</t>
        </is>
      </c>
      <c r="B25" s="4" t="inlineStr">
        <is>
          <t>19.00%</t>
        </is>
      </c>
    </row>
    <row r="26">
      <c r="A26" s="4" t="inlineStr">
        <is>
          <t>Alternatives</t>
        </is>
      </c>
    </row>
    <row r="27">
      <c r="A27" s="3" t="inlineStr">
        <is>
          <t>Pension Benefits</t>
        </is>
      </c>
    </row>
    <row r="28">
      <c r="A28" s="4" t="inlineStr">
        <is>
          <t>Target allocation, percent</t>
        </is>
      </c>
      <c r="B28" s="4" t="inlineStr">
        <is>
          <t>14.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ension Benefits - Benefit Plan Obligation (Detail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ginning balance</t>
        </is>
      </c>
      <c r="B4" s="7" t="n">
        <v>221458</v>
      </c>
      <c r="C4" s="7" t="n">
        <v>201752</v>
      </c>
      <c r="D4" s="7" t="n">
        <v>218746</v>
      </c>
    </row>
    <row r="5">
      <c r="A5" s="4" t="inlineStr">
        <is>
          <t>Interest cost</t>
        </is>
      </c>
      <c r="B5" s="6" t="n">
        <v>6431</v>
      </c>
      <c r="C5" s="6" t="n">
        <v>7993</v>
      </c>
      <c r="D5" s="6" t="n">
        <v>7386</v>
      </c>
    </row>
    <row r="6">
      <c r="A6" s="4" t="inlineStr">
        <is>
          <t>Actuarial loss (gain)</t>
        </is>
      </c>
      <c r="B6" s="6" t="n">
        <v>18243</v>
      </c>
      <c r="C6" s="6" t="n">
        <v>25632</v>
      </c>
      <c r="D6" s="6" t="n">
        <v>-16324</v>
      </c>
    </row>
    <row r="7">
      <c r="A7" s="4" t="inlineStr">
        <is>
          <t>Benefits paid</t>
        </is>
      </c>
      <c r="B7" s="6" t="n">
        <v>-9006</v>
      </c>
      <c r="C7" s="6" t="n">
        <v>-13919</v>
      </c>
      <c r="D7" s="6" t="n">
        <v>-8056</v>
      </c>
    </row>
    <row r="8">
      <c r="A8" s="4" t="inlineStr">
        <is>
          <t>Benefit obligation at end of period</t>
        </is>
      </c>
      <c r="B8" s="6" t="n">
        <v>237126</v>
      </c>
      <c r="C8" s="6" t="n">
        <v>221458</v>
      </c>
      <c r="D8" s="6" t="n">
        <v>201752</v>
      </c>
    </row>
    <row r="9">
      <c r="A9" s="3" t="inlineStr">
        <is>
          <t>Change in fair value of plan assets:</t>
        </is>
      </c>
    </row>
    <row r="10">
      <c r="A10" s="4" t="inlineStr">
        <is>
          <t>Beginning balance</t>
        </is>
      </c>
      <c r="B10" s="6" t="n">
        <v>205463</v>
      </c>
      <c r="C10" s="6" t="n">
        <v>184758</v>
      </c>
      <c r="D10" s="6" t="n">
        <v>190534</v>
      </c>
    </row>
    <row r="11">
      <c r="A11" s="4" t="inlineStr">
        <is>
          <t>Actual return on assets</t>
        </is>
      </c>
      <c r="B11" s="6" t="n">
        <v>21987</v>
      </c>
      <c r="C11" s="6" t="n">
        <v>29815</v>
      </c>
      <c r="D11" s="6" t="n">
        <v>-2497</v>
      </c>
    </row>
    <row r="12">
      <c r="A12" s="4" t="inlineStr">
        <is>
          <t>Employer contributions</t>
        </is>
      </c>
      <c r="B12" s="6" t="n">
        <v>1500</v>
      </c>
      <c r="C12" s="6" t="n">
        <v>6000</v>
      </c>
      <c r="D12" s="6" t="n">
        <v>6000</v>
      </c>
    </row>
    <row r="13">
      <c r="A13" s="4" t="inlineStr">
        <is>
          <t>Administrative fees</t>
        </is>
      </c>
      <c r="B13" s="6" t="n">
        <v>-9006</v>
      </c>
      <c r="C13" s="6" t="n">
        <v>-13918</v>
      </c>
      <c r="D13" s="6" t="n">
        <v>-1223</v>
      </c>
    </row>
    <row r="14">
      <c r="A14" s="4" t="inlineStr">
        <is>
          <t>Benefits paid</t>
        </is>
      </c>
      <c r="B14" s="6" t="n">
        <v>-1171</v>
      </c>
      <c r="C14" s="6" t="n">
        <v>-1192</v>
      </c>
      <c r="D14" s="6" t="n">
        <v>-8056</v>
      </c>
    </row>
    <row r="15">
      <c r="A15" s="4" t="inlineStr">
        <is>
          <t>Fair value of plan assets at end of period</t>
        </is>
      </c>
      <c r="B15" s="7" t="n">
        <v>218773</v>
      </c>
      <c r="C15" s="7" t="n">
        <v>205463</v>
      </c>
      <c r="D15" s="7" t="n">
        <v>1847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68" customWidth="1" min="2" max="2"/>
    <col width="13" customWidth="1" min="3" max="3"/>
    <col width="80" customWidth="1" min="4" max="4"/>
    <col width="31" customWidth="1" min="5" max="5"/>
    <col width="69" customWidth="1" min="6" max="6"/>
    <col width="75" customWidth="1" min="7" max="7"/>
    <col width="20" customWidth="1" min="8" max="8"/>
    <col width="80" customWidth="1" min="9" max="9"/>
    <col width="80" customWidth="1" min="10" max="10"/>
    <col width="37" customWidth="1" min="11" max="11"/>
    <col width="50" customWidth="1" min="12" max="12"/>
    <col width="56" customWidth="1" min="13" max="13"/>
    <col width="13" customWidth="1" min="14" max="14"/>
  </cols>
  <sheetData>
    <row r="1">
      <c r="A1" s="1" t="inlineStr">
        <is>
          <t>Consolidated Statements of Stockholders' Deficit - USD ($) $ in Thousands</t>
        </is>
      </c>
      <c r="B1" s="2" t="inlineStr">
        <is>
          <t>Common stockCumulative Effect, Period of Adoption, Adjusted Balance</t>
        </is>
      </c>
      <c r="C1" s="2" t="inlineStr">
        <is>
          <t>Common stock</t>
        </is>
      </c>
      <c r="D1" s="2" t="inlineStr">
        <is>
          <t>Capital in excess of par valueCumulative Effect, Period of Adoption, Adjusted Balance</t>
        </is>
      </c>
      <c r="E1" s="2" t="inlineStr">
        <is>
          <t>Capital in excess of par value</t>
        </is>
      </c>
      <c r="F1" s="2" t="inlineStr">
        <is>
          <t>Accumulated deficitCumulative Effect, Period of Adoption, Adjustment</t>
        </is>
      </c>
      <c r="G1" s="2" t="inlineStr">
        <is>
          <t>Accumulated deficitCumulative Effect, Period of Adoption, Adjusted Balance</t>
        </is>
      </c>
      <c r="H1" s="2" t="inlineStr">
        <is>
          <t>Accumulated deficit</t>
        </is>
      </c>
      <c r="I1" s="2" t="inlineStr">
        <is>
          <t>Accumulated other comprehensive lossCumulative Effect, Period of Adoption, Adjustment</t>
        </is>
      </c>
      <c r="J1" s="2" t="inlineStr">
        <is>
          <t>Accumulated other comprehensive lossCumulative Effect, Period of Adoption, Adjusted Balance</t>
        </is>
      </c>
      <c r="K1" s="2" t="inlineStr">
        <is>
          <t>Accumulated other comprehensive loss</t>
        </is>
      </c>
      <c r="L1" s="2" t="inlineStr">
        <is>
          <t>Cumulative Effect, Period of Adoption, Adjustment</t>
        </is>
      </c>
      <c r="M1" s="2" t="inlineStr">
        <is>
          <t>Cumulative Effect, Period of Adoption, Adjusted Balance</t>
        </is>
      </c>
      <c r="N1" s="2" t="inlineStr">
        <is>
          <t>Total</t>
        </is>
      </c>
    </row>
    <row r="2">
      <c r="A2" s="4" t="inlineStr">
        <is>
          <t>Beginning balance (Accounting Standards Update 2014-09 and 2018-02) at Dec. 31, 2017</t>
        </is>
      </c>
      <c r="F2" s="7" t="n">
        <v>4557</v>
      </c>
      <c r="I2" s="7" t="n">
        <v>-9439</v>
      </c>
      <c r="L2" s="7" t="n">
        <v>-4882</v>
      </c>
    </row>
    <row r="3">
      <c r="A3" s="4" t="inlineStr">
        <is>
          <t>Beginning balance at Dec. 31, 2017</t>
        </is>
      </c>
      <c r="B3" s="7" t="n">
        <v>2112</v>
      </c>
      <c r="C3" s="7" t="n">
        <v>2112</v>
      </c>
      <c r="D3" s="7" t="n">
        <v>1086265</v>
      </c>
      <c r="E3" s="7" t="n">
        <v>1086265</v>
      </c>
      <c r="G3" s="7" t="n">
        <v>-1525051</v>
      </c>
      <c r="H3" s="7" t="n">
        <v>-1529608</v>
      </c>
      <c r="J3" s="7" t="n">
        <v>-73320</v>
      </c>
      <c r="K3" s="7" t="n">
        <v>-63881</v>
      </c>
      <c r="M3" s="7" t="n">
        <v>-509994</v>
      </c>
      <c r="N3" s="7" t="n">
        <v>-505112</v>
      </c>
    </row>
    <row r="4">
      <c r="A4" s="4" t="inlineStr">
        <is>
          <t>Beginning balance (in shares) at Dec. 31, 2017</t>
        </is>
      </c>
      <c r="B4" s="6" t="n">
        <v>84488433</v>
      </c>
      <c r="C4" s="6" t="n">
        <v>84488433</v>
      </c>
    </row>
    <row r="5">
      <c r="A5" s="3" t="inlineStr">
        <is>
          <t>Increase (Decrease) in Stockholders' Deficit</t>
        </is>
      </c>
    </row>
    <row r="6">
      <c r="A6" s="4" t="inlineStr">
        <is>
          <t>Issuance of common stock</t>
        </is>
      </c>
      <c r="C6" s="7" t="n">
        <v>31</v>
      </c>
      <c r="E6" s="6" t="n">
        <v>41626</v>
      </c>
      <c r="N6" s="6" t="n">
        <v>41657</v>
      </c>
    </row>
    <row r="7">
      <c r="A7" s="4" t="inlineStr">
        <is>
          <t>Issuance of common stock (in shares)</t>
        </is>
      </c>
      <c r="C7" s="6" t="n">
        <v>1264497</v>
      </c>
    </row>
    <row r="8">
      <c r="A8" s="4" t="inlineStr">
        <is>
          <t>Stock-based compensation</t>
        </is>
      </c>
      <c r="E8" s="6" t="n">
        <v>-46684</v>
      </c>
      <c r="N8" s="6" t="n">
        <v>-46684</v>
      </c>
    </row>
    <row r="9">
      <c r="A9" s="4" t="inlineStr">
        <is>
          <t>Dividends declared to common shareholders</t>
        </is>
      </c>
      <c r="H9" s="6" t="n">
        <v>-265755</v>
      </c>
      <c r="N9" s="6" t="n">
        <v>-265755</v>
      </c>
    </row>
    <row r="10">
      <c r="A10" s="4" t="inlineStr">
        <is>
          <t>Repurchase of common stock</t>
        </is>
      </c>
      <c r="C10" s="7" t="n">
        <v>-45</v>
      </c>
      <c r="E10" s="6" t="n">
        <v>-14341</v>
      </c>
      <c r="H10" s="6" t="n">
        <v>-96604</v>
      </c>
      <c r="N10" s="6" t="n">
        <v>-110990</v>
      </c>
    </row>
    <row r="11">
      <c r="A11" s="4" t="inlineStr">
        <is>
          <t>Repurchase of common stock (in shares)</t>
        </is>
      </c>
      <c r="C11" s="6" t="n">
        <v>-1827991</v>
      </c>
    </row>
    <row r="12">
      <c r="A12" s="4" t="inlineStr">
        <is>
          <t>Employee stock purchase plan</t>
        </is>
      </c>
      <c r="C12" s="7" t="n">
        <v>1</v>
      </c>
      <c r="E12" s="6" t="n">
        <v>2047</v>
      </c>
      <c r="N12" s="6" t="n">
        <v>2048</v>
      </c>
    </row>
    <row r="13">
      <c r="A13" s="4" t="inlineStr">
        <is>
          <t>Employee stock purchase plan (in shares)</t>
        </is>
      </c>
      <c r="C13" s="6" t="n">
        <v>37243</v>
      </c>
    </row>
    <row r="14">
      <c r="A14" s="4" t="inlineStr">
        <is>
          <t>Fresh start valuation adjustment for partnership park units purchased</t>
        </is>
      </c>
      <c r="H14" s="6" t="n">
        <v>80</v>
      </c>
      <c r="N14" s="6" t="n">
        <v>80</v>
      </c>
    </row>
    <row r="15">
      <c r="A15" s="4" t="inlineStr">
        <is>
          <t>Change in redemption value of partnership units</t>
        </is>
      </c>
      <c r="E15" s="6" t="n">
        <v>-31273</v>
      </c>
      <c r="N15" s="6" t="n">
        <v>-31273</v>
      </c>
    </row>
    <row r="16">
      <c r="A16" s="4" t="inlineStr">
        <is>
          <t>Net income (loss) attributable to Six Flags Entertainment Corporation</t>
        </is>
      </c>
      <c r="H16" s="6" t="n">
        <v>275996</v>
      </c>
      <c r="N16" s="6" t="n">
        <v>275996</v>
      </c>
    </row>
    <row r="17">
      <c r="A17" s="4" t="inlineStr">
        <is>
          <t>Other comprehensive income (loss), net of tax</t>
        </is>
      </c>
      <c r="K17" s="6" t="n">
        <v>1822</v>
      </c>
      <c r="N17" s="6" t="n">
        <v>1822</v>
      </c>
    </row>
    <row r="18">
      <c r="A18" s="4" t="inlineStr">
        <is>
          <t>Ending balance at Dec. 31, 2018</t>
        </is>
      </c>
      <c r="C18" s="7" t="n">
        <v>2099</v>
      </c>
      <c r="E18" s="6" t="n">
        <v>1037640</v>
      </c>
      <c r="H18" s="6" t="n">
        <v>-1611334</v>
      </c>
      <c r="K18" s="6" t="n">
        <v>-71498</v>
      </c>
      <c r="N18" s="6" t="n">
        <v>-643093</v>
      </c>
    </row>
    <row r="19">
      <c r="A19" s="4" t="inlineStr">
        <is>
          <t>Ending balance (in shares) at Dec. 31, 2018</t>
        </is>
      </c>
      <c r="C19" s="6" t="n">
        <v>83962182</v>
      </c>
    </row>
    <row r="20">
      <c r="A20" s="3" t="inlineStr">
        <is>
          <t>Increase (Decrease) in Stockholders' Deficit</t>
        </is>
      </c>
    </row>
    <row r="21">
      <c r="A21" s="4" t="inlineStr">
        <is>
          <t>Issuance of common stock</t>
        </is>
      </c>
      <c r="C21" s="7" t="n">
        <v>16</v>
      </c>
      <c r="E21" s="6" t="n">
        <v>17480</v>
      </c>
      <c r="N21" s="6" t="n">
        <v>17496</v>
      </c>
    </row>
    <row r="22">
      <c r="A22" s="4" t="inlineStr">
        <is>
          <t>Issuance of common stock (in shares)</t>
        </is>
      </c>
      <c r="C22" s="6" t="n">
        <v>622787</v>
      </c>
    </row>
    <row r="23">
      <c r="A23" s="4" t="inlineStr">
        <is>
          <t>Stock-based compensation</t>
        </is>
      </c>
      <c r="E23" s="6" t="n">
        <v>13274</v>
      </c>
      <c r="N23" s="6" t="n">
        <v>13274</v>
      </c>
    </row>
    <row r="24">
      <c r="A24" s="4" t="inlineStr">
        <is>
          <t>Dividends declared to common shareholders</t>
        </is>
      </c>
      <c r="H24" s="6" t="n">
        <v>-277523</v>
      </c>
      <c r="N24" s="6" t="n">
        <v>-277523</v>
      </c>
    </row>
    <row r="25">
      <c r="A25" s="4" t="inlineStr">
        <is>
          <t>Repurchase of common stock</t>
        </is>
      </c>
      <c r="E25" s="6" t="n">
        <v>-52</v>
      </c>
      <c r="N25" s="6" t="n">
        <v>-52</v>
      </c>
    </row>
    <row r="26">
      <c r="A26" s="4" t="inlineStr">
        <is>
          <t>Repurchase of common stock (in shares)</t>
        </is>
      </c>
      <c r="C26" s="6" t="n">
        <v>-882</v>
      </c>
    </row>
    <row r="27">
      <c r="A27" s="4" t="inlineStr">
        <is>
          <t>Employee stock purchase plan</t>
        </is>
      </c>
      <c r="C27" s="7" t="n">
        <v>1</v>
      </c>
      <c r="E27" s="6" t="n">
        <v>2130</v>
      </c>
      <c r="N27" s="6" t="n">
        <v>2131</v>
      </c>
    </row>
    <row r="28">
      <c r="A28" s="4" t="inlineStr">
        <is>
          <t>Employee stock purchase plan (in shares)</t>
        </is>
      </c>
      <c r="C28" s="6" t="n">
        <v>49758</v>
      </c>
    </row>
    <row r="29">
      <c r="A29" s="4" t="inlineStr">
        <is>
          <t>Fresh start valuation adjustment for partnership park units purchased</t>
        </is>
      </c>
      <c r="H29" s="6" t="n">
        <v>45</v>
      </c>
      <c r="N29" s="6" t="n">
        <v>45</v>
      </c>
    </row>
    <row r="30">
      <c r="A30" s="4" t="inlineStr">
        <is>
          <t>Change in redemption value of partnership units</t>
        </is>
      </c>
      <c r="E30" s="6" t="n">
        <v>-4249</v>
      </c>
      <c r="N30" s="6" t="n">
        <v>-4249</v>
      </c>
    </row>
    <row r="31">
      <c r="A31" s="4" t="inlineStr">
        <is>
          <t>Net income (loss) attributable to Six Flags Entertainment Corporation</t>
        </is>
      </c>
      <c r="H31" s="6" t="n">
        <v>179065</v>
      </c>
      <c r="N31" s="6" t="n">
        <v>179065</v>
      </c>
    </row>
    <row r="32">
      <c r="A32" s="4" t="inlineStr">
        <is>
          <t>Other comprehensive income (loss), net of tax</t>
        </is>
      </c>
      <c r="K32" s="6" t="n">
        <v>-3212</v>
      </c>
      <c r="N32" s="6" t="n">
        <v>-3212</v>
      </c>
    </row>
    <row r="33">
      <c r="A33" s="4" t="inlineStr">
        <is>
          <t>Ending balance at Dec. 31, 2019</t>
        </is>
      </c>
      <c r="C33" s="7" t="n">
        <v>2116</v>
      </c>
      <c r="E33" s="6" t="n">
        <v>1066223</v>
      </c>
      <c r="H33" s="6" t="n">
        <v>-1709747</v>
      </c>
      <c r="K33" s="6" t="n">
        <v>-74710</v>
      </c>
      <c r="N33" s="6" t="n">
        <v>-716118</v>
      </c>
    </row>
    <row r="34">
      <c r="A34" s="4" t="inlineStr">
        <is>
          <t>Ending balance (in shares) at Dec. 31, 2019</t>
        </is>
      </c>
      <c r="C34" s="6" t="n">
        <v>84633845</v>
      </c>
    </row>
    <row r="35">
      <c r="A35" s="3" t="inlineStr">
        <is>
          <t>Increase (Decrease) in Stockholders' Deficit</t>
        </is>
      </c>
    </row>
    <row r="36">
      <c r="A36" s="4" t="inlineStr">
        <is>
          <t>Issuance of common stock</t>
        </is>
      </c>
      <c r="C36" s="7" t="n">
        <v>8</v>
      </c>
      <c r="E36" s="6" t="n">
        <v>2237</v>
      </c>
      <c r="N36" s="6" t="n">
        <v>2245</v>
      </c>
    </row>
    <row r="37">
      <c r="A37" s="4" t="inlineStr">
        <is>
          <t>Issuance of common stock (in shares)</t>
        </is>
      </c>
      <c r="C37" s="6" t="n">
        <v>371182</v>
      </c>
    </row>
    <row r="38">
      <c r="A38" s="4" t="inlineStr">
        <is>
          <t>Stock-based compensation</t>
        </is>
      </c>
      <c r="E38" s="6" t="n">
        <v>19530</v>
      </c>
      <c r="N38" s="6" t="n">
        <v>19530</v>
      </c>
    </row>
    <row r="39">
      <c r="A39" s="4" t="inlineStr">
        <is>
          <t>Dividends declared to common shareholders</t>
        </is>
      </c>
      <c r="H39" s="6" t="n">
        <v>-21165</v>
      </c>
      <c r="N39" s="6" t="n">
        <v>-21165</v>
      </c>
    </row>
    <row r="40">
      <c r="A40" s="4" t="inlineStr">
        <is>
          <t>Repurchase of common stock</t>
        </is>
      </c>
      <c r="E40" s="6" t="n">
        <v>-54</v>
      </c>
      <c r="N40" s="6" t="n">
        <v>-54</v>
      </c>
    </row>
    <row r="41">
      <c r="A41" s="4" t="inlineStr">
        <is>
          <t>Repurchase of common stock (in shares)</t>
        </is>
      </c>
      <c r="C41" s="6" t="n">
        <v>-2291</v>
      </c>
    </row>
    <row r="42">
      <c r="A42" s="4" t="inlineStr">
        <is>
          <t>Employee stock purchase plan</t>
        </is>
      </c>
      <c r="C42" s="7" t="n">
        <v>2</v>
      </c>
      <c r="E42" s="6" t="n">
        <v>1281</v>
      </c>
      <c r="N42" s="6" t="n">
        <v>1283</v>
      </c>
    </row>
    <row r="43">
      <c r="A43" s="4" t="inlineStr">
        <is>
          <t>Employee stock purchase plan (in shares)</t>
        </is>
      </c>
      <c r="C43" s="6" t="n">
        <v>73165</v>
      </c>
    </row>
    <row r="44">
      <c r="A44" s="4" t="inlineStr">
        <is>
          <t>Fresh start valuation adjustment for partnership park units purchased</t>
        </is>
      </c>
      <c r="H44" s="6" t="n">
        <v>924</v>
      </c>
      <c r="N44" s="6" t="n">
        <v>924</v>
      </c>
    </row>
    <row r="45">
      <c r="A45" s="4" t="inlineStr">
        <is>
          <t>Change in redemption value of partnership units</t>
        </is>
      </c>
      <c r="E45" s="6" t="n">
        <v>-18</v>
      </c>
      <c r="N45" s="6" t="n">
        <v>-18</v>
      </c>
    </row>
    <row r="46">
      <c r="A46" s="4" t="inlineStr">
        <is>
          <t>Net income (loss) attributable to Six Flags Entertainment Corporation</t>
        </is>
      </c>
      <c r="H46" s="6" t="n">
        <v>-423380</v>
      </c>
      <c r="N46" s="6" t="n">
        <v>-423380</v>
      </c>
    </row>
    <row r="47">
      <c r="A47" s="4" t="inlineStr">
        <is>
          <t>Other comprehensive income (loss), net of tax</t>
        </is>
      </c>
      <c r="K47" s="6" t="n">
        <v>-21794</v>
      </c>
      <c r="N47" s="6" t="n">
        <v>-21794</v>
      </c>
    </row>
    <row r="48">
      <c r="A48" s="4" t="inlineStr">
        <is>
          <t>Ending balance at Dec. 31, 2020</t>
        </is>
      </c>
      <c r="C48" s="7" t="n">
        <v>2126</v>
      </c>
      <c r="E48" s="7" t="n">
        <v>1089199</v>
      </c>
      <c r="H48" s="7" t="n">
        <v>-2153368</v>
      </c>
      <c r="K48" s="7" t="n">
        <v>-96504</v>
      </c>
      <c r="N48" s="7" t="n">
        <v>-1158547</v>
      </c>
    </row>
    <row r="49">
      <c r="A49" s="4" t="inlineStr">
        <is>
          <t>Ending balance (in shares) at Dec. 31, 2020</t>
        </is>
      </c>
      <c r="C49" s="6" t="n">
        <v>850759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26" customWidth="1" min="2" max="2"/>
    <col width="27" customWidth="1" min="3" max="3"/>
    <col width="25" customWidth="1" min="4" max="4"/>
  </cols>
  <sheetData>
    <row r="1">
      <c r="A1" s="1" t="inlineStr">
        <is>
          <t>Pension Benefits - Assumptions Used (Details)</t>
        </is>
      </c>
      <c r="B1" s="2" t="inlineStr">
        <is>
          <t>12 Months Ended</t>
        </is>
      </c>
    </row>
    <row r="2">
      <c r="B2" s="2" t="inlineStr">
        <is>
          <t>Dec. 31, 2020</t>
        </is>
      </c>
      <c r="C2" s="2" t="inlineStr">
        <is>
          <t>Dec. 31, 2019</t>
        </is>
      </c>
      <c r="D2" s="2" t="inlineStr">
        <is>
          <t>Dec. 31, 2018</t>
        </is>
      </c>
    </row>
    <row r="3">
      <c r="A3" s="3" t="inlineStr">
        <is>
          <t>Pension Benefits</t>
        </is>
      </c>
    </row>
    <row r="4">
      <c r="A4" s="4" t="inlineStr">
        <is>
          <t>Discount rate to determine benefit obligations</t>
        </is>
      </c>
      <c r="B4" s="4" t="inlineStr">
        <is>
          <t>2.20%</t>
        </is>
      </c>
      <c r="C4" s="4" t="inlineStr">
        <is>
          <t>3.00%</t>
        </is>
      </c>
    </row>
    <row r="5">
      <c r="A5" s="4" t="inlineStr">
        <is>
          <t>Discount rate</t>
        </is>
      </c>
      <c r="B5" s="4" t="inlineStr">
        <is>
          <t>3.00%</t>
        </is>
      </c>
      <c r="C5" s="4" t="inlineStr">
        <is>
          <t>4.05%</t>
        </is>
      </c>
      <c r="D5" s="4" t="inlineStr">
        <is>
          <t>3.45%</t>
        </is>
      </c>
    </row>
    <row r="6">
      <c r="A6" s="4" t="inlineStr">
        <is>
          <t>Expected return on plan assets</t>
        </is>
      </c>
      <c r="B6" s="4" t="inlineStr">
        <is>
          <t>6.50%</t>
        </is>
      </c>
      <c r="C6" s="4" t="inlineStr">
        <is>
          <t>7.25%</t>
        </is>
      </c>
      <c r="D6" s="4" t="inlineStr">
        <is>
          <t>7.25%</t>
        </is>
      </c>
    </row>
    <row r="7">
      <c r="A7" s="4" t="inlineStr">
        <is>
          <t>Corridor</t>
        </is>
      </c>
      <c r="B7" s="4" t="inlineStr">
        <is>
          <t>10.00%</t>
        </is>
      </c>
      <c r="C7" s="4" t="inlineStr">
        <is>
          <t>10.00%</t>
        </is>
      </c>
      <c r="D7" s="4" t="inlineStr">
        <is>
          <t>10.00%</t>
        </is>
      </c>
    </row>
    <row r="8">
      <c r="A8" s="4" t="inlineStr">
        <is>
          <t>Average future life expectancy (in years)</t>
        </is>
      </c>
      <c r="B8" s="4" t="inlineStr">
        <is>
          <t>25 years 8 months 12 days</t>
        </is>
      </c>
      <c r="C8" s="4" t="inlineStr">
        <is>
          <t>26 years 10 months 13 days</t>
        </is>
      </c>
      <c r="D8" s="4" t="inlineStr">
        <is>
          <t>27 years 9 months 7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Net Periodic Benefit an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Net periodic benefit cost:</t>
        </is>
      </c>
    </row>
    <row r="4">
      <c r="A4" s="4" t="inlineStr">
        <is>
          <t>Service cost</t>
        </is>
      </c>
      <c r="B4" s="7" t="n">
        <v>1200</v>
      </c>
      <c r="C4" s="7" t="n">
        <v>1300</v>
      </c>
      <c r="D4" s="7" t="n">
        <v>1300</v>
      </c>
    </row>
    <row r="5">
      <c r="A5" s="4" t="inlineStr">
        <is>
          <t>Interest cost</t>
        </is>
      </c>
      <c r="B5" s="6" t="n">
        <v>6431</v>
      </c>
      <c r="C5" s="6" t="n">
        <v>7993</v>
      </c>
      <c r="D5" s="6" t="n">
        <v>7386</v>
      </c>
    </row>
    <row r="6">
      <c r="A6" s="4" t="inlineStr">
        <is>
          <t>Expected return on plan assets</t>
        </is>
      </c>
      <c r="B6" s="6" t="n">
        <v>-13119</v>
      </c>
      <c r="C6" s="6" t="n">
        <v>-13296</v>
      </c>
      <c r="D6" s="6" t="n">
        <v>-13737</v>
      </c>
    </row>
    <row r="7">
      <c r="A7" s="4" t="inlineStr">
        <is>
          <t>Amortization of net actuarial loss</t>
        </is>
      </c>
      <c r="B7" s="6" t="n">
        <v>985</v>
      </c>
      <c r="C7" s="6" t="n">
        <v>795</v>
      </c>
      <c r="D7" s="6" t="n">
        <v>721</v>
      </c>
    </row>
    <row r="8">
      <c r="A8" s="4" t="inlineStr">
        <is>
          <t>Total net periodic benefit</t>
        </is>
      </c>
      <c r="B8" s="6" t="n">
        <v>-4503</v>
      </c>
      <c r="C8" s="6" t="n">
        <v>-3208</v>
      </c>
      <c r="D8" s="6" t="n">
        <v>-4330</v>
      </c>
    </row>
    <row r="9">
      <c r="A9" s="3" t="inlineStr">
        <is>
          <t>Other comprehensive income:</t>
        </is>
      </c>
    </row>
    <row r="10">
      <c r="A10" s="4" t="inlineStr">
        <is>
          <t>Current year actuarial gain</t>
        </is>
      </c>
      <c r="B10" s="6" t="n">
        <v>-9345</v>
      </c>
      <c r="C10" s="6" t="n">
        <v>-9006</v>
      </c>
      <c r="D10" s="6" t="n">
        <v>167</v>
      </c>
    </row>
    <row r="11">
      <c r="A11" s="4" t="inlineStr">
        <is>
          <t>Recognized net actuarial loss</t>
        </is>
      </c>
      <c r="B11" s="6" t="n">
        <v>985</v>
      </c>
      <c r="C11" s="6" t="n">
        <v>795</v>
      </c>
      <c r="D11" s="6" t="n">
        <v>721</v>
      </c>
    </row>
    <row r="12">
      <c r="A12" s="4" t="inlineStr">
        <is>
          <t>Total other comprehensive gain</t>
        </is>
      </c>
      <c r="B12" s="7" t="n">
        <v>-8360</v>
      </c>
      <c r="C12" s="7" t="n">
        <v>-8211</v>
      </c>
      <c r="D12" s="7" t="n">
        <v>8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Benefits - Plan Asse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Pension Benefits</t>
        </is>
      </c>
    </row>
    <row r="4">
      <c r="A4" s="4" t="inlineStr">
        <is>
          <t>Fair Value of Plan Assets</t>
        </is>
      </c>
      <c r="B4" s="7" t="n">
        <v>218773</v>
      </c>
      <c r="C4" s="7" t="n">
        <v>205463</v>
      </c>
      <c r="D4" s="7" t="n">
        <v>184758</v>
      </c>
      <c r="E4" s="7" t="n">
        <v>190534</v>
      </c>
    </row>
    <row r="5">
      <c r="A5" s="4" t="inlineStr">
        <is>
          <t>Minimum</t>
        </is>
      </c>
    </row>
    <row r="6">
      <c r="A6" s="3" t="inlineStr">
        <is>
          <t>Pension Benefits</t>
        </is>
      </c>
    </row>
    <row r="7">
      <c r="A7" s="4" t="inlineStr">
        <is>
          <t>Redemption notice</t>
        </is>
      </c>
      <c r="B7" s="4" t="inlineStr">
        <is>
          <t>65 days</t>
        </is>
      </c>
    </row>
    <row r="8">
      <c r="A8" s="4" t="inlineStr">
        <is>
          <t>Maximum</t>
        </is>
      </c>
    </row>
    <row r="9">
      <c r="A9" s="3" t="inlineStr">
        <is>
          <t>Pension Benefits</t>
        </is>
      </c>
    </row>
    <row r="10">
      <c r="A10" s="4" t="inlineStr">
        <is>
          <t>Redemption notice</t>
        </is>
      </c>
      <c r="B10" s="4" t="inlineStr">
        <is>
          <t>90 days</t>
        </is>
      </c>
    </row>
    <row r="11">
      <c r="A11" s="4" t="inlineStr">
        <is>
          <t>Large-Cap Disciplined Equity</t>
        </is>
      </c>
    </row>
    <row r="12">
      <c r="A12" s="3" t="inlineStr">
        <is>
          <t>Pension Benefits</t>
        </is>
      </c>
    </row>
    <row r="13">
      <c r="A13" s="4" t="inlineStr">
        <is>
          <t>Fair Value of Plan Assets</t>
        </is>
      </c>
      <c r="B13" s="7" t="n">
        <v>8065</v>
      </c>
      <c r="C13" s="6" t="n">
        <v>6844</v>
      </c>
    </row>
    <row r="14">
      <c r="A14" s="4" t="inlineStr">
        <is>
          <t>International Equity</t>
        </is>
      </c>
    </row>
    <row r="15">
      <c r="A15" s="3" t="inlineStr">
        <is>
          <t>Pension Benefits</t>
        </is>
      </c>
    </row>
    <row r="16">
      <c r="A16" s="4" t="inlineStr">
        <is>
          <t>Fair Value of Plan Assets</t>
        </is>
      </c>
      <c r="B16" s="6" t="n">
        <v>42178</v>
      </c>
      <c r="C16" s="6" t="n">
        <v>35962</v>
      </c>
    </row>
    <row r="17">
      <c r="A17" s="4" t="inlineStr">
        <is>
          <t>Long Duration Fixed Income</t>
        </is>
      </c>
    </row>
    <row r="18">
      <c r="A18" s="3" t="inlineStr">
        <is>
          <t>Pension Benefits</t>
        </is>
      </c>
    </row>
    <row r="19">
      <c r="A19" s="4" t="inlineStr">
        <is>
          <t>Fair Value of Plan Assets</t>
        </is>
      </c>
      <c r="B19" s="6" t="n">
        <v>138399</v>
      </c>
      <c r="C19" s="6" t="n">
        <v>133592</v>
      </c>
    </row>
    <row r="20">
      <c r="A20" s="4" t="inlineStr">
        <is>
          <t>Other Investments</t>
        </is>
      </c>
    </row>
    <row r="21">
      <c r="A21" s="3" t="inlineStr">
        <is>
          <t>Pension Benefits</t>
        </is>
      </c>
    </row>
    <row r="22">
      <c r="A22" s="4" t="inlineStr">
        <is>
          <t>Fair Value of Plan Assets</t>
        </is>
      </c>
      <c r="B22" s="6" t="n">
        <v>30131</v>
      </c>
      <c r="C22" s="6" t="n">
        <v>29065</v>
      </c>
    </row>
    <row r="23">
      <c r="A23" s="4" t="inlineStr">
        <is>
          <t>Quoted Prices in Active Markets for Identical Assets (Level 1)</t>
        </is>
      </c>
    </row>
    <row r="24">
      <c r="A24" s="3" t="inlineStr">
        <is>
          <t>Pension Benefits</t>
        </is>
      </c>
    </row>
    <row r="25">
      <c r="A25" s="4" t="inlineStr">
        <is>
          <t>Fair Value of Plan Assets</t>
        </is>
      </c>
      <c r="B25" s="6" t="n">
        <v>188642</v>
      </c>
      <c r="C25" s="6" t="n">
        <v>176398</v>
      </c>
    </row>
    <row r="26">
      <c r="A26" s="4" t="inlineStr">
        <is>
          <t>Quoted Prices in Active Markets for Identical Assets (Level 1) | Large-Cap Disciplined Equity</t>
        </is>
      </c>
    </row>
    <row r="27">
      <c r="A27" s="3" t="inlineStr">
        <is>
          <t>Pension Benefits</t>
        </is>
      </c>
    </row>
    <row r="28">
      <c r="A28" s="4" t="inlineStr">
        <is>
          <t>Fair Value of Plan Assets</t>
        </is>
      </c>
      <c r="B28" s="6" t="n">
        <v>8065</v>
      </c>
      <c r="C28" s="6" t="n">
        <v>6844</v>
      </c>
    </row>
    <row r="29">
      <c r="A29" s="4" t="inlineStr">
        <is>
          <t>Quoted Prices in Active Markets for Identical Assets (Level 1) | International Equity</t>
        </is>
      </c>
    </row>
    <row r="30">
      <c r="A30" s="3" t="inlineStr">
        <is>
          <t>Pension Benefits</t>
        </is>
      </c>
    </row>
    <row r="31">
      <c r="A31" s="4" t="inlineStr">
        <is>
          <t>Fair Value of Plan Assets</t>
        </is>
      </c>
      <c r="B31" s="6" t="n">
        <v>42178</v>
      </c>
      <c r="C31" s="6" t="n">
        <v>35962</v>
      </c>
    </row>
    <row r="32">
      <c r="A32" s="4" t="inlineStr">
        <is>
          <t>Quoted Prices in Active Markets for Identical Assets (Level 1) | Long Duration Fixed Income</t>
        </is>
      </c>
    </row>
    <row r="33">
      <c r="A33" s="3" t="inlineStr">
        <is>
          <t>Pension Benefits</t>
        </is>
      </c>
    </row>
    <row r="34">
      <c r="A34" s="4" t="inlineStr">
        <is>
          <t>Fair Value of Plan Assets</t>
        </is>
      </c>
      <c r="B34" s="6" t="n">
        <v>138399</v>
      </c>
      <c r="C34" s="6" t="n">
        <v>133592</v>
      </c>
    </row>
    <row r="35">
      <c r="A35" s="4" t="inlineStr">
        <is>
          <t>Quoted Prices in Active Markets for Identical Assets (Level 1) | High Yield</t>
        </is>
      </c>
    </row>
    <row r="36">
      <c r="A36" s="3" t="inlineStr">
        <is>
          <t>Pension Benefits</t>
        </is>
      </c>
    </row>
    <row r="37">
      <c r="A37" s="4" t="inlineStr">
        <is>
          <t>Fair Value of Plan Assets</t>
        </is>
      </c>
      <c r="C37" s="6" t="n">
        <v>0</v>
      </c>
    </row>
    <row r="38">
      <c r="A38" s="4" t="inlineStr">
        <is>
          <t>Quoted Prices in Active Markets for Identical Assets (Level 1) | Emerging Markets Debt</t>
        </is>
      </c>
    </row>
    <row r="39">
      <c r="A39" s="3" t="inlineStr">
        <is>
          <t>Pension Benefits</t>
        </is>
      </c>
    </row>
    <row r="40">
      <c r="A40" s="4" t="inlineStr">
        <is>
          <t>Fair Value of Plan Assets</t>
        </is>
      </c>
      <c r="C40" s="6" t="n">
        <v>0</v>
      </c>
    </row>
    <row r="41">
      <c r="A41" s="4" t="inlineStr">
        <is>
          <t>Quoted Prices in Active Markets for Identical Assets (Level 1) | Other Investments</t>
        </is>
      </c>
    </row>
    <row r="42">
      <c r="A42" s="3" t="inlineStr">
        <is>
          <t>Pension Benefits</t>
        </is>
      </c>
    </row>
    <row r="43">
      <c r="A43" s="4" t="inlineStr">
        <is>
          <t>Fair Value of Plan Assets</t>
        </is>
      </c>
      <c r="B43" s="6" t="n">
        <v>0</v>
      </c>
      <c r="C43" s="6" t="n">
        <v>0</v>
      </c>
    </row>
    <row r="44">
      <c r="A44" s="4" t="inlineStr">
        <is>
          <t>Significant Observable Inputs (Level 2)</t>
        </is>
      </c>
    </row>
    <row r="45">
      <c r="A45" s="3" t="inlineStr">
        <is>
          <t>Pension Benefits</t>
        </is>
      </c>
    </row>
    <row r="46">
      <c r="A46" s="4" t="inlineStr">
        <is>
          <t>Fair Value of Plan Assets</t>
        </is>
      </c>
      <c r="B46" s="6" t="n">
        <v>0</v>
      </c>
      <c r="C46" s="6" t="n">
        <v>0</v>
      </c>
    </row>
    <row r="47">
      <c r="A47" s="4" t="inlineStr">
        <is>
          <t>Significant Observable Inputs (Level 2) | Large-Cap Disciplined Equity</t>
        </is>
      </c>
    </row>
    <row r="48">
      <c r="A48" s="3" t="inlineStr">
        <is>
          <t>Pension Benefits</t>
        </is>
      </c>
    </row>
    <row r="49">
      <c r="A49" s="4" t="inlineStr">
        <is>
          <t>Fair Value of Plan Assets</t>
        </is>
      </c>
      <c r="B49" s="6" t="n">
        <v>0</v>
      </c>
      <c r="C49" s="6" t="n">
        <v>0</v>
      </c>
    </row>
    <row r="50">
      <c r="A50" s="4" t="inlineStr">
        <is>
          <t>Significant Observable Inputs (Level 2) | International Equity</t>
        </is>
      </c>
    </row>
    <row r="51">
      <c r="A51" s="3" t="inlineStr">
        <is>
          <t>Pension Benefits</t>
        </is>
      </c>
    </row>
    <row r="52">
      <c r="A52" s="4" t="inlineStr">
        <is>
          <t>Fair Value of Plan Assets</t>
        </is>
      </c>
      <c r="B52" s="6" t="n">
        <v>0</v>
      </c>
      <c r="C52" s="6" t="n">
        <v>0</v>
      </c>
    </row>
    <row r="53">
      <c r="A53" s="4" t="inlineStr">
        <is>
          <t>Significant Observable Inputs (Level 2) | Long Duration Fixed Income</t>
        </is>
      </c>
    </row>
    <row r="54">
      <c r="A54" s="3" t="inlineStr">
        <is>
          <t>Pension Benefits</t>
        </is>
      </c>
    </row>
    <row r="55">
      <c r="A55" s="4" t="inlineStr">
        <is>
          <t>Fair Value of Plan Assets</t>
        </is>
      </c>
      <c r="B55" s="6" t="n">
        <v>0</v>
      </c>
      <c r="C55" s="6" t="n">
        <v>0</v>
      </c>
    </row>
    <row r="56">
      <c r="A56" s="4" t="inlineStr">
        <is>
          <t>Significant Observable Inputs (Level 2) | High Yield</t>
        </is>
      </c>
    </row>
    <row r="57">
      <c r="A57" s="3" t="inlineStr">
        <is>
          <t>Pension Benefits</t>
        </is>
      </c>
    </row>
    <row r="58">
      <c r="A58" s="4" t="inlineStr">
        <is>
          <t>Fair Value of Plan Assets</t>
        </is>
      </c>
      <c r="C58" s="6" t="n">
        <v>0</v>
      </c>
    </row>
    <row r="59">
      <c r="A59" s="4" t="inlineStr">
        <is>
          <t>Significant Observable Inputs (Level 2) | Emerging Markets Debt</t>
        </is>
      </c>
    </row>
    <row r="60">
      <c r="A60" s="3" t="inlineStr">
        <is>
          <t>Pension Benefits</t>
        </is>
      </c>
    </row>
    <row r="61">
      <c r="A61" s="4" t="inlineStr">
        <is>
          <t>Fair Value of Plan Assets</t>
        </is>
      </c>
      <c r="C61" s="6" t="n">
        <v>0</v>
      </c>
    </row>
    <row r="62">
      <c r="A62" s="4" t="inlineStr">
        <is>
          <t>Significant Observable Inputs (Level 2) | Other Investments</t>
        </is>
      </c>
    </row>
    <row r="63">
      <c r="A63" s="3" t="inlineStr">
        <is>
          <t>Pension Benefits</t>
        </is>
      </c>
    </row>
    <row r="64">
      <c r="A64" s="4" t="inlineStr">
        <is>
          <t>Fair Value of Plan Assets</t>
        </is>
      </c>
      <c r="B64" s="6" t="n">
        <v>0</v>
      </c>
      <c r="C64" s="6" t="n">
        <v>0</v>
      </c>
    </row>
    <row r="65">
      <c r="A65" s="4" t="inlineStr">
        <is>
          <t>Significant Unobservable Inputs (Level 3)</t>
        </is>
      </c>
    </row>
    <row r="66">
      <c r="A66" s="3" t="inlineStr">
        <is>
          <t>Pension Benefits</t>
        </is>
      </c>
    </row>
    <row r="67">
      <c r="A67" s="4" t="inlineStr">
        <is>
          <t>Fair Value of Plan Assets</t>
        </is>
      </c>
      <c r="B67" s="6" t="n">
        <v>0</v>
      </c>
      <c r="C67" s="6" t="n">
        <v>0</v>
      </c>
    </row>
    <row r="68">
      <c r="A68" s="4" t="inlineStr">
        <is>
          <t>Significant Unobservable Inputs (Level 3) | Large-Cap Disciplined Equity</t>
        </is>
      </c>
    </row>
    <row r="69">
      <c r="A69" s="3" t="inlineStr">
        <is>
          <t>Pension Benefits</t>
        </is>
      </c>
    </row>
    <row r="70">
      <c r="A70" s="4" t="inlineStr">
        <is>
          <t>Fair Value of Plan Assets</t>
        </is>
      </c>
      <c r="B70" s="6" t="n">
        <v>0</v>
      </c>
      <c r="C70" s="6" t="n">
        <v>0</v>
      </c>
    </row>
    <row r="71">
      <c r="A71" s="4" t="inlineStr">
        <is>
          <t>Significant Unobservable Inputs (Level 3) | International Equity</t>
        </is>
      </c>
    </row>
    <row r="72">
      <c r="A72" s="3" t="inlineStr">
        <is>
          <t>Pension Benefits</t>
        </is>
      </c>
    </row>
    <row r="73">
      <c r="A73" s="4" t="inlineStr">
        <is>
          <t>Fair Value of Plan Assets</t>
        </is>
      </c>
      <c r="B73" s="6" t="n">
        <v>0</v>
      </c>
      <c r="C73" s="6" t="n">
        <v>0</v>
      </c>
    </row>
    <row r="74">
      <c r="A74" s="4" t="inlineStr">
        <is>
          <t>Significant Unobservable Inputs (Level 3) | Long Duration Fixed Income</t>
        </is>
      </c>
    </row>
    <row r="75">
      <c r="A75" s="3" t="inlineStr">
        <is>
          <t>Pension Benefits</t>
        </is>
      </c>
    </row>
    <row r="76">
      <c r="A76" s="4" t="inlineStr">
        <is>
          <t>Fair Value of Plan Assets</t>
        </is>
      </c>
      <c r="B76" s="6" t="n">
        <v>0</v>
      </c>
      <c r="C76" s="6" t="n">
        <v>0</v>
      </c>
    </row>
    <row r="77">
      <c r="A77" s="4" t="inlineStr">
        <is>
          <t>Significant Unobservable Inputs (Level 3) | High Yield</t>
        </is>
      </c>
    </row>
    <row r="78">
      <c r="A78" s="3" t="inlineStr">
        <is>
          <t>Pension Benefits</t>
        </is>
      </c>
    </row>
    <row r="79">
      <c r="A79" s="4" t="inlineStr">
        <is>
          <t>Fair Value of Plan Assets</t>
        </is>
      </c>
      <c r="C79" s="6" t="n">
        <v>0</v>
      </c>
    </row>
    <row r="80">
      <c r="A80" s="4" t="inlineStr">
        <is>
          <t>Significant Unobservable Inputs (Level 3) | Emerging Markets Debt</t>
        </is>
      </c>
    </row>
    <row r="81">
      <c r="A81" s="3" t="inlineStr">
        <is>
          <t>Pension Benefits</t>
        </is>
      </c>
    </row>
    <row r="82">
      <c r="A82" s="4" t="inlineStr">
        <is>
          <t>Fair Value of Plan Assets</t>
        </is>
      </c>
      <c r="C82" s="6" t="n">
        <v>0</v>
      </c>
    </row>
    <row r="83">
      <c r="A83" s="4" t="inlineStr">
        <is>
          <t>Significant Unobservable Inputs (Level 3) | Other Investments</t>
        </is>
      </c>
    </row>
    <row r="84">
      <c r="A84" s="3" t="inlineStr">
        <is>
          <t>Pension Benefits</t>
        </is>
      </c>
    </row>
    <row r="85">
      <c r="A85" s="4" t="inlineStr">
        <is>
          <t>Fair Value of Plan Assets</t>
        </is>
      </c>
      <c r="B85" s="7" t="n">
        <v>0</v>
      </c>
      <c r="C85" s="7"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Pension Benefits - Expected Cash Flows (Details) $ in Thousands</t>
        </is>
      </c>
      <c r="B1" s="2" t="inlineStr">
        <is>
          <t>Dec. 31, 2020USD ($)</t>
        </is>
      </c>
    </row>
    <row r="2">
      <c r="A2" s="3" t="inlineStr">
        <is>
          <t>Expected benefit payments:</t>
        </is>
      </c>
    </row>
    <row r="3">
      <c r="A3" s="4" t="inlineStr">
        <is>
          <t>2021</t>
        </is>
      </c>
      <c r="B3" s="7" t="n">
        <v>10578</v>
      </c>
    </row>
    <row r="4">
      <c r="A4" s="4" t="inlineStr">
        <is>
          <t>2022</t>
        </is>
      </c>
      <c r="B4" s="6" t="n">
        <v>11072</v>
      </c>
    </row>
    <row r="5">
      <c r="A5" s="4" t="inlineStr">
        <is>
          <t>2023</t>
        </is>
      </c>
      <c r="B5" s="6" t="n">
        <v>11407</v>
      </c>
    </row>
    <row r="6">
      <c r="A6" s="4" t="inlineStr">
        <is>
          <t>2024</t>
        </is>
      </c>
      <c r="B6" s="6" t="n">
        <v>11709</v>
      </c>
    </row>
    <row r="7">
      <c r="A7" s="4" t="inlineStr">
        <is>
          <t>2026</t>
        </is>
      </c>
      <c r="B7" s="6" t="n">
        <v>11958</v>
      </c>
    </row>
    <row r="8">
      <c r="A8" s="4" t="inlineStr">
        <is>
          <t>2026 through 2030</t>
        </is>
      </c>
      <c r="B8" s="6" t="n">
        <v>60744</v>
      </c>
    </row>
    <row r="9">
      <c r="A9" s="4" t="inlineStr">
        <is>
          <t>Total expected benefit payments</t>
        </is>
      </c>
      <c r="B9" s="7" t="n">
        <v>1174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Earning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oss) Earnings Per Common Share</t>
        </is>
      </c>
    </row>
    <row r="4">
      <c r="A4" s="4" t="inlineStr">
        <is>
          <t>Antidilutive stock options excluded from computation of diluted shares outstanding (in shares)</t>
        </is>
      </c>
      <c r="J4" s="6" t="n">
        <v>6300</v>
      </c>
      <c r="K4" s="6" t="n">
        <v>3500</v>
      </c>
      <c r="L4" s="6" t="n">
        <v>700</v>
      </c>
    </row>
    <row r="5">
      <c r="A5" s="3" t="inlineStr">
        <is>
          <t>Calculation of earnings per common share</t>
        </is>
      </c>
    </row>
    <row r="6">
      <c r="A6" s="4" t="inlineStr">
        <is>
          <t>Net (loss) income attributable to Six Flags Entertainment Corporation common stockholders</t>
        </is>
      </c>
      <c r="B6" s="7" t="n">
        <v>-85768</v>
      </c>
      <c r="C6" s="7" t="n">
        <v>-116172</v>
      </c>
      <c r="D6" s="7" t="n">
        <v>-136894</v>
      </c>
      <c r="E6" s="7" t="n">
        <v>-84546</v>
      </c>
      <c r="F6" s="7" t="n">
        <v>-11155</v>
      </c>
      <c r="G6" s="7" t="n">
        <v>179833</v>
      </c>
      <c r="H6" s="7" t="n">
        <v>79519</v>
      </c>
      <c r="I6" s="7" t="n">
        <v>-69132</v>
      </c>
      <c r="J6" s="7" t="n">
        <v>-423380</v>
      </c>
      <c r="K6" s="7" t="n">
        <v>179065</v>
      </c>
      <c r="L6" s="7" t="n">
        <v>275996</v>
      </c>
    </row>
    <row r="7">
      <c r="A7" s="3" t="inlineStr">
        <is>
          <t>Weighted-average common shares outstanding:</t>
        </is>
      </c>
    </row>
    <row r="8">
      <c r="A8" s="4" t="inlineStr">
        <is>
          <t>Weighted-average common shares outstanding-basic (in shares)</t>
        </is>
      </c>
      <c r="J8" s="6" t="n">
        <v>84800</v>
      </c>
      <c r="K8" s="6" t="n">
        <v>84348</v>
      </c>
      <c r="L8" s="6" t="n">
        <v>84100</v>
      </c>
    </row>
    <row r="9">
      <c r="A9" s="4" t="inlineStr">
        <is>
          <t>Effect of dilutive stock options and restricted stock units (in shares)</t>
        </is>
      </c>
      <c r="K9" s="6" t="n">
        <v>620</v>
      </c>
      <c r="L9" s="6" t="n">
        <v>1345</v>
      </c>
    </row>
    <row r="10">
      <c r="A10" s="4" t="inlineStr">
        <is>
          <t>Weighted-average common shares outstanding-diluted (in shares)</t>
        </is>
      </c>
      <c r="J10" s="6" t="n">
        <v>84800</v>
      </c>
      <c r="K10" s="6" t="n">
        <v>84968</v>
      </c>
      <c r="L10" s="6" t="n">
        <v>85445</v>
      </c>
    </row>
    <row r="11">
      <c r="A11" s="4" t="inlineStr">
        <is>
          <t>(Loss) earnings per share - basic (in dollars per share)</t>
        </is>
      </c>
      <c r="B11" s="7" t="n">
        <v>-1</v>
      </c>
      <c r="C11" s="9" t="n">
        <v>-1.37</v>
      </c>
      <c r="D11" s="9" t="n">
        <v>-1.62</v>
      </c>
      <c r="E11" s="7" t="n">
        <v>-1</v>
      </c>
      <c r="F11" s="9" t="n">
        <v>-0.13</v>
      </c>
      <c r="G11" s="9" t="n">
        <v>2.13</v>
      </c>
      <c r="H11" s="9" t="n">
        <v>0.9399999999999999</v>
      </c>
      <c r="I11" s="9" t="n">
        <v>-0.82</v>
      </c>
      <c r="J11" s="9" t="n">
        <v>-4.99</v>
      </c>
      <c r="K11" s="9" t="n">
        <v>2.12</v>
      </c>
      <c r="L11" s="9" t="n">
        <v>3.28</v>
      </c>
    </row>
    <row r="12">
      <c r="A12" s="4" t="inlineStr">
        <is>
          <t>(Loss) earnings per share - diluted (in dollars per share)</t>
        </is>
      </c>
      <c r="B12" s="7" t="n">
        <v>-1</v>
      </c>
      <c r="C12" s="9" t="n">
        <v>-1.37</v>
      </c>
      <c r="D12" s="9" t="n">
        <v>-1.62</v>
      </c>
      <c r="E12" s="7" t="n">
        <v>-1</v>
      </c>
      <c r="F12" s="9" t="n">
        <v>-0.13</v>
      </c>
      <c r="G12" s="9" t="n">
        <v>2.11</v>
      </c>
      <c r="H12" s="9" t="n">
        <v>0.9399999999999999</v>
      </c>
      <c r="I12" s="9" t="n">
        <v>-0.82</v>
      </c>
      <c r="J12" s="9" t="n">
        <v>-4.99</v>
      </c>
      <c r="K12" s="9" t="n">
        <v>2.11</v>
      </c>
      <c r="L12" s="9" t="n">
        <v>3.23</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6" customWidth="1" min="5" max="5"/>
    <col width="21" customWidth="1" min="6" max="6"/>
    <col width="19" customWidth="1" min="7" max="7"/>
    <col width="19" customWidth="1" min="8" max="8"/>
    <col width="26" customWidth="1" min="9" max="9"/>
    <col width="21" customWidth="1" min="10" max="10"/>
    <col width="29" customWidth="1" min="11" max="11"/>
    <col width="21" customWidth="1" min="12" max="12"/>
    <col width="21" customWidth="1" min="13" max="13"/>
    <col width="21" customWidth="1" min="14" max="14"/>
    <col width="18" customWidth="1" min="15" max="15"/>
  </cols>
  <sheetData>
    <row r="1">
      <c r="A1" s="1" t="inlineStr">
        <is>
          <t>Commitments and Contingencies (Details)</t>
        </is>
      </c>
      <c r="B1" s="2" t="inlineStr">
        <is>
          <t>Apr. 08, 2020claim</t>
        </is>
      </c>
      <c r="C1" s="2" t="inlineStr">
        <is>
          <t>Jan. 07, 2016USD ($)</t>
        </is>
      </c>
      <c r="D1" s="2" t="inlineStr">
        <is>
          <t>Apr. 01, 1998USD ($)</t>
        </is>
      </c>
      <c r="E1" s="2" t="inlineStr">
        <is>
          <t>May 31, 2020USD ($)shares</t>
        </is>
      </c>
      <c r="F1" s="2" t="inlineStr">
        <is>
          <t>Apr. 30, 2020lawsuit</t>
        </is>
      </c>
      <c r="G1" s="2" t="inlineStr">
        <is>
          <t>Mar. 31, 2020claim</t>
        </is>
      </c>
      <c r="H1" s="2" t="inlineStr">
        <is>
          <t>Feb. 29, 2020claim</t>
        </is>
      </c>
      <c r="I1" s="2" t="inlineStr">
        <is>
          <t>May 31, 2019USD ($)shares</t>
        </is>
      </c>
      <c r="J1" s="2" t="inlineStr">
        <is>
          <t>Dec. 31, 2021USD ($)</t>
        </is>
      </c>
      <c r="K1" s="2" t="inlineStr">
        <is>
          <t>Dec. 31, 2020USD ($)multiple</t>
        </is>
      </c>
      <c r="L1" s="2" t="inlineStr">
        <is>
          <t>Dec. 31, 2019USD ($)</t>
        </is>
      </c>
      <c r="M1" s="2" t="inlineStr">
        <is>
          <t>Dec. 31, 2018USD ($)</t>
        </is>
      </c>
      <c r="N1" s="2" t="inlineStr">
        <is>
          <t>Dec. 31, 2017lawsuit</t>
        </is>
      </c>
      <c r="O1" s="2" t="inlineStr">
        <is>
          <t>Apr. 07, 2017item</t>
        </is>
      </c>
    </row>
    <row r="2">
      <c r="A2" s="3" t="inlineStr">
        <is>
          <t>Details of commitments and contingencies</t>
        </is>
      </c>
    </row>
    <row r="3">
      <c r="A3" s="4" t="inlineStr">
        <is>
          <t>Acquisition of capital stock of the former Six Flags Entertainment Corporation, paid in cash</t>
        </is>
      </c>
      <c r="D3" s="7" t="n">
        <v>976000000</v>
      </c>
    </row>
    <row r="4">
      <c r="A4" s="4" t="inlineStr">
        <is>
          <t>Redemption value of noncontrolling interests</t>
        </is>
      </c>
      <c r="K4" s="7" t="n">
        <v>523400000</v>
      </c>
    </row>
    <row r="5">
      <c r="A5" s="4" t="inlineStr">
        <is>
          <t>Additions to property and equipment</t>
        </is>
      </c>
      <c r="K5" s="6" t="n">
        <v>100878000</v>
      </c>
      <c r="L5" s="7" t="n">
        <v>143913000</v>
      </c>
      <c r="M5" s="7" t="n">
        <v>135624000</v>
      </c>
    </row>
    <row r="6">
      <c r="A6" s="4" t="inlineStr">
        <is>
          <t>Total loans receivable from the partnerships that own partnership parks</t>
        </is>
      </c>
      <c r="K6" s="6" t="n">
        <v>288300000</v>
      </c>
      <c r="L6" s="7" t="n">
        <v>239300000</v>
      </c>
    </row>
    <row r="7">
      <c r="A7" s="4" t="inlineStr">
        <is>
          <t>Pending Litigation</t>
        </is>
      </c>
    </row>
    <row r="8">
      <c r="A8" s="3" t="inlineStr">
        <is>
          <t>Details of commitments and contingencies</t>
        </is>
      </c>
    </row>
    <row r="9">
      <c r="A9" s="4" t="inlineStr">
        <is>
          <t>Number of claims filed | claim</t>
        </is>
      </c>
      <c r="G9" s="6" t="n">
        <v>3</v>
      </c>
    </row>
    <row r="10">
      <c r="A10" s="4" t="inlineStr">
        <is>
          <t>Privacy Class Action Lawsuits</t>
        </is>
      </c>
    </row>
    <row r="11">
      <c r="A11" s="3" t="inlineStr">
        <is>
          <t>Details of commitments and contingencies</t>
        </is>
      </c>
    </row>
    <row r="12">
      <c r="A12" s="4" t="inlineStr">
        <is>
          <t>Number of questions certified for consideration by appellate court | item</t>
        </is>
      </c>
      <c r="O12" s="6" t="n">
        <v>2</v>
      </c>
    </row>
    <row r="13">
      <c r="A13" s="4" t="inlineStr">
        <is>
          <t>Privacy Class Action Lawsuits | Pending Litigation</t>
        </is>
      </c>
    </row>
    <row r="14">
      <c r="A14" s="3" t="inlineStr">
        <is>
          <t>Details of commitments and contingencies</t>
        </is>
      </c>
    </row>
    <row r="15">
      <c r="A15" s="4" t="inlineStr">
        <is>
          <t>Number of claims filed | lawsuit</t>
        </is>
      </c>
      <c r="N15" s="6" t="n">
        <v>4</v>
      </c>
    </row>
    <row r="16">
      <c r="A16" s="4" t="inlineStr">
        <is>
          <t>Privacy Class Action Lawsuits | Pending Litigation | Minimum</t>
        </is>
      </c>
    </row>
    <row r="17">
      <c r="A17" s="3" t="inlineStr">
        <is>
          <t>Details of commitments and contingencies</t>
        </is>
      </c>
    </row>
    <row r="18">
      <c r="A18" s="4" t="inlineStr">
        <is>
          <t>Range of possible loss per aggrieved party</t>
        </is>
      </c>
      <c r="K18" s="6" t="n">
        <v>100</v>
      </c>
    </row>
    <row r="19">
      <c r="A19" s="4" t="inlineStr">
        <is>
          <t>Privacy Class Action Lawsuits | Pending Litigation | Maximum</t>
        </is>
      </c>
    </row>
    <row r="20">
      <c r="A20" s="3" t="inlineStr">
        <is>
          <t>Details of commitments and contingencies</t>
        </is>
      </c>
    </row>
    <row r="21">
      <c r="A21" s="4" t="inlineStr">
        <is>
          <t>Range of possible loss per aggrieved party</t>
        </is>
      </c>
      <c r="K21" s="6" t="n">
        <v>1000</v>
      </c>
    </row>
    <row r="22">
      <c r="A22" s="4" t="inlineStr">
        <is>
          <t>Securities Class Action Lawsuits | Pending Litigation</t>
        </is>
      </c>
    </row>
    <row r="23">
      <c r="A23" s="3" t="inlineStr">
        <is>
          <t>Details of commitments and contingencies</t>
        </is>
      </c>
    </row>
    <row r="24">
      <c r="A24" s="4" t="inlineStr">
        <is>
          <t>Number of claims filed | claim</t>
        </is>
      </c>
      <c r="H24" s="6" t="n">
        <v>2</v>
      </c>
    </row>
    <row r="25">
      <c r="A25" s="4" t="inlineStr">
        <is>
          <t>Stockholder Derivative Lawsuits | Pending Litigation</t>
        </is>
      </c>
    </row>
    <row r="26">
      <c r="A26" s="3" t="inlineStr">
        <is>
          <t>Details of commitments and contingencies</t>
        </is>
      </c>
    </row>
    <row r="27">
      <c r="A27" s="4" t="inlineStr">
        <is>
          <t>Number of claims filed | lawsuit</t>
        </is>
      </c>
      <c r="F27" s="6" t="n">
        <v>2</v>
      </c>
    </row>
    <row r="28">
      <c r="A28" s="4" t="inlineStr">
        <is>
          <t>Number of claims consolidated | claim</t>
        </is>
      </c>
      <c r="B28" s="6" t="n">
        <v>3</v>
      </c>
    </row>
    <row r="29">
      <c r="A29" s="4" t="inlineStr">
        <is>
          <t>BIPA | Privacy Class Action Lawsuits | Minimum</t>
        </is>
      </c>
    </row>
    <row r="30">
      <c r="A30" s="3" t="inlineStr">
        <is>
          <t>Details of commitments and contingencies</t>
        </is>
      </c>
    </row>
    <row r="31">
      <c r="A31" s="4" t="inlineStr">
        <is>
          <t>Range of possible loss per aggrieved party</t>
        </is>
      </c>
      <c r="C31" s="7" t="n">
        <v>1000</v>
      </c>
    </row>
    <row r="32">
      <c r="A32" s="4" t="inlineStr">
        <is>
          <t>BIPA | Privacy Class Action Lawsuits | Maximum</t>
        </is>
      </c>
    </row>
    <row r="33">
      <c r="A33" s="3" t="inlineStr">
        <is>
          <t>Details of commitments and contingencies</t>
        </is>
      </c>
    </row>
    <row r="34">
      <c r="A34" s="4" t="inlineStr">
        <is>
          <t>Range of possible loss per aggrieved party</t>
        </is>
      </c>
      <c r="C34" s="7" t="n">
        <v>5000</v>
      </c>
    </row>
    <row r="35">
      <c r="A35" s="4" t="inlineStr">
        <is>
          <t>Multi-layered general liability policies</t>
        </is>
      </c>
    </row>
    <row r="36">
      <c r="A36" s="3" t="inlineStr">
        <is>
          <t>Details of commitments and contingencies</t>
        </is>
      </c>
    </row>
    <row r="37">
      <c r="A37" s="4" t="inlineStr">
        <is>
          <t>Excess liability coverage per occurrence</t>
        </is>
      </c>
      <c r="K37" s="6" t="n">
        <v>100000000</v>
      </c>
    </row>
    <row r="38">
      <c r="A38" s="4" t="inlineStr">
        <is>
          <t>Self-insured retention per occurrence</t>
        </is>
      </c>
      <c r="K38" s="6" t="n">
        <v>2000000</v>
      </c>
    </row>
    <row r="39">
      <c r="A39" s="4" t="inlineStr">
        <is>
          <t>Deductible per occurrence applicable to all claims in the policy year</t>
        </is>
      </c>
      <c r="K39" s="6" t="n">
        <v>500000</v>
      </c>
    </row>
    <row r="40">
      <c r="A40" s="4" t="inlineStr">
        <is>
          <t>Workers' compensation claims</t>
        </is>
      </c>
    </row>
    <row r="41">
      <c r="A41" s="3" t="inlineStr">
        <is>
          <t>Details of commitments and contingencies</t>
        </is>
      </c>
    </row>
    <row r="42">
      <c r="A42" s="4" t="inlineStr">
        <is>
          <t>Deductible per occurrence applicable to all claims in the policy year</t>
        </is>
      </c>
      <c r="K42" s="6" t="n">
        <v>750000</v>
      </c>
    </row>
    <row r="43">
      <c r="A43" s="4" t="inlineStr">
        <is>
          <t>Information security and privacy liability insurance policy</t>
        </is>
      </c>
    </row>
    <row r="44">
      <c r="A44" s="3" t="inlineStr">
        <is>
          <t>Details of commitments and contingencies</t>
        </is>
      </c>
    </row>
    <row r="45">
      <c r="A45" s="4" t="inlineStr">
        <is>
          <t>Self-insured retention per occurrence</t>
        </is>
      </c>
      <c r="K45" s="6" t="n">
        <v>250000</v>
      </c>
    </row>
    <row r="46">
      <c r="A46" s="4" t="inlineStr">
        <is>
          <t>Insurance value maintained</t>
        </is>
      </c>
      <c r="K46" s="6" t="n">
        <v>10000000</v>
      </c>
    </row>
    <row r="47">
      <c r="A47" s="4" t="inlineStr">
        <is>
          <t>Amended And Restated Term Loan B As Amended June 2017</t>
        </is>
      </c>
    </row>
    <row r="48">
      <c r="A48" s="3" t="inlineStr">
        <is>
          <t>Details of commitments and contingencies</t>
        </is>
      </c>
    </row>
    <row r="49">
      <c r="A49" s="4" t="inlineStr">
        <is>
          <t>Additional contingent borrowing capacity</t>
        </is>
      </c>
      <c r="K49" s="7" t="n">
        <v>350000000</v>
      </c>
    </row>
    <row r="50">
      <c r="A50" s="4" t="inlineStr">
        <is>
          <t>Six Flags over Georgia</t>
        </is>
      </c>
    </row>
    <row r="51">
      <c r="A51" s="3" t="inlineStr">
        <is>
          <t>Details of commitments and contingencies</t>
        </is>
      </c>
    </row>
    <row r="52">
      <c r="A52" s="4" t="inlineStr">
        <is>
          <t>Limited partner interests owned (as a percent)</t>
        </is>
      </c>
      <c r="K52" s="4" t="inlineStr">
        <is>
          <t>31.40%</t>
        </is>
      </c>
    </row>
    <row r="53">
      <c r="A53" s="4" t="inlineStr">
        <is>
          <t>Remaining redeemable units (as a percent)</t>
        </is>
      </c>
      <c r="K53" s="4" t="inlineStr">
        <is>
          <t>68.60%</t>
        </is>
      </c>
    </row>
    <row r="54">
      <c r="A54" s="4" t="inlineStr">
        <is>
          <t>Six Flags over Texas</t>
        </is>
      </c>
    </row>
    <row r="55">
      <c r="A55" s="3" t="inlineStr">
        <is>
          <t>Details of commitments and contingencies</t>
        </is>
      </c>
    </row>
    <row r="56">
      <c r="A56" s="4" t="inlineStr">
        <is>
          <t>Units purchased in partnership parks (in units) | shares</t>
        </is>
      </c>
      <c r="E56" s="13" t="n">
        <v>1.5675</v>
      </c>
    </row>
    <row r="57">
      <c r="A57" s="4" t="inlineStr">
        <is>
          <t>Purchase price of partnership units</t>
        </is>
      </c>
      <c r="E57" s="7" t="n">
        <v>3400000</v>
      </c>
    </row>
    <row r="58">
      <c r="A58" s="4" t="inlineStr">
        <is>
          <t>Limited partner interests owned (as a percent)</t>
        </is>
      </c>
      <c r="K58" s="4" t="inlineStr">
        <is>
          <t>53.90%</t>
        </is>
      </c>
    </row>
    <row r="59">
      <c r="A59" s="4" t="inlineStr">
        <is>
          <t>Remaining redeemable units (as a percent)</t>
        </is>
      </c>
      <c r="K59" s="4" t="inlineStr">
        <is>
          <t>46.10%</t>
        </is>
      </c>
    </row>
    <row r="60">
      <c r="A60" s="4" t="inlineStr">
        <is>
          <t>Six Flags over Texas and Georgia</t>
        </is>
      </c>
    </row>
    <row r="61">
      <c r="A61" s="3" t="inlineStr">
        <is>
          <t>Details of commitments and contingencies</t>
        </is>
      </c>
    </row>
    <row r="62">
      <c r="A62" s="4" t="inlineStr">
        <is>
          <t>Share of Partnership Parks' annual distributions paid to Six Flags Entertainment Corporation</t>
        </is>
      </c>
      <c r="K62" s="7" t="n">
        <v>33300000</v>
      </c>
    </row>
    <row r="63">
      <c r="A63" s="4" t="inlineStr">
        <is>
          <t>Rolling period for making minimum capital expenditure at each of the Partnership Parks</t>
        </is>
      </c>
      <c r="K63" s="4" t="inlineStr">
        <is>
          <t>5 years</t>
        </is>
      </c>
    </row>
    <row r="64">
      <c r="A64" s="4" t="inlineStr">
        <is>
          <t>Percentage of capital expenditures to Partnership Parks' revenues</t>
        </is>
      </c>
      <c r="K64" s="4" t="inlineStr">
        <is>
          <t>6.00%</t>
        </is>
      </c>
    </row>
    <row r="65">
      <c r="A65" s="4" t="inlineStr">
        <is>
          <t>Weighted average period of the park's EBITDA for calculation of value of purchase price</t>
        </is>
      </c>
      <c r="K65" s="4" t="inlineStr">
        <is>
          <t>4 years</t>
        </is>
      </c>
    </row>
    <row r="66">
      <c r="A66" s="4" t="inlineStr">
        <is>
          <t>Additions to property and equipment</t>
        </is>
      </c>
      <c r="K66" s="7" t="n">
        <v>9100000</v>
      </c>
    </row>
    <row r="67">
      <c r="A67" s="4" t="inlineStr">
        <is>
          <t>Cash generated from operating activities by partnerships, after deduction of capital expenditures and excluding the impact of short-term intercompany advances</t>
        </is>
      </c>
      <c r="K67" s="7" t="n">
        <v>8400000</v>
      </c>
    </row>
    <row r="68">
      <c r="A68" s="4" t="inlineStr">
        <is>
          <t>Six Flags over Georgia</t>
        </is>
      </c>
    </row>
    <row r="69">
      <c r="A69" s="3" t="inlineStr">
        <is>
          <t>Details of commitments and contingencies</t>
        </is>
      </c>
    </row>
    <row r="70">
      <c r="A70" s="4" t="inlineStr">
        <is>
          <t>Units purchased in partnership parks (in units) | shares</t>
        </is>
      </c>
      <c r="E70" s="12" t="n">
        <v>0.375</v>
      </c>
    </row>
    <row r="71">
      <c r="A71" s="4" t="inlineStr">
        <is>
          <t>Purchase price of partnership units</t>
        </is>
      </c>
      <c r="E71" s="7" t="n">
        <v>1500000</v>
      </c>
    </row>
    <row r="72">
      <c r="A72" s="4" t="inlineStr">
        <is>
          <t>Specified multiple for purchase price valuation (in multipliers) | multiple</t>
        </is>
      </c>
      <c r="K72" s="6" t="n">
        <v>8</v>
      </c>
    </row>
    <row r="73">
      <c r="A73" s="4" t="inlineStr">
        <is>
          <t>Specified price for purchase of partnership parks</t>
        </is>
      </c>
      <c r="K73" s="7" t="n">
        <v>409700000</v>
      </c>
    </row>
    <row r="74">
      <c r="A74" s="4" t="inlineStr">
        <is>
          <t>Six Flags over Texas</t>
        </is>
      </c>
    </row>
    <row r="75">
      <c r="A75" s="3" t="inlineStr">
        <is>
          <t>Details of commitments and contingencies</t>
        </is>
      </c>
    </row>
    <row r="76">
      <c r="A76" s="4" t="inlineStr">
        <is>
          <t>Units purchased in partnership parks (in units) | shares</t>
        </is>
      </c>
      <c r="I76" s="11" t="n">
        <v>0.1</v>
      </c>
    </row>
    <row r="77">
      <c r="A77" s="4" t="inlineStr">
        <is>
          <t>Purchase price of partnership units</t>
        </is>
      </c>
      <c r="I77" s="7" t="n">
        <v>200000</v>
      </c>
    </row>
    <row r="78">
      <c r="A78" s="4" t="inlineStr">
        <is>
          <t>Specified multiple for purchase price valuation (in multipliers) | multiple</t>
        </is>
      </c>
      <c r="K78" s="11" t="n">
        <v>8.5</v>
      </c>
    </row>
    <row r="79">
      <c r="A79" s="4" t="inlineStr">
        <is>
          <t>Specified price for purchase of partnership parks</t>
        </is>
      </c>
      <c r="K79" s="7" t="n">
        <v>527400000</v>
      </c>
    </row>
    <row r="80">
      <c r="A80" s="4" t="inlineStr">
        <is>
          <t>Forecast | Six Flags over Texas and Georgia</t>
        </is>
      </c>
    </row>
    <row r="81">
      <c r="A81" s="3" t="inlineStr">
        <is>
          <t>Details of commitments and contingencies</t>
        </is>
      </c>
    </row>
    <row r="82">
      <c r="A82" s="4" t="inlineStr">
        <is>
          <t>Annual distributions by general partners to limited partners in partnership parks</t>
        </is>
      </c>
      <c r="J82" s="7" t="n">
        <v>75200000</v>
      </c>
    </row>
    <row r="83">
      <c r="A83" s="4" t="inlineStr">
        <is>
          <t>Additions to property and equipment</t>
        </is>
      </c>
      <c r="J83" s="7" t="n">
        <v>102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18</t>
        </is>
      </c>
    </row>
    <row r="3">
      <c r="A3" s="3" t="inlineStr">
        <is>
          <t>Leases</t>
        </is>
      </c>
    </row>
    <row r="4">
      <c r="A4" s="4" t="inlineStr">
        <is>
          <t>Option to terminate, term</t>
        </is>
      </c>
      <c r="B4" s="4" t="inlineStr">
        <is>
          <t>1 year</t>
        </is>
      </c>
    </row>
    <row r="5">
      <c r="A5" s="4" t="inlineStr">
        <is>
          <t>Operating leases, rent expense, net</t>
        </is>
      </c>
      <c r="C5" s="5" t="n">
        <v>29.3</v>
      </c>
    </row>
    <row r="6">
      <c r="A6" s="4" t="inlineStr">
        <is>
          <t>Minimum</t>
        </is>
      </c>
    </row>
    <row r="7">
      <c r="A7" s="3" t="inlineStr">
        <is>
          <t>Leases</t>
        </is>
      </c>
    </row>
    <row r="8">
      <c r="A8" s="4" t="inlineStr">
        <is>
          <t>Term of contract</t>
        </is>
      </c>
      <c r="B8" s="4" t="inlineStr">
        <is>
          <t>1 year</t>
        </is>
      </c>
    </row>
    <row r="9">
      <c r="A9" s="4" t="inlineStr">
        <is>
          <t>Maximum</t>
        </is>
      </c>
    </row>
    <row r="10">
      <c r="A10" s="3" t="inlineStr">
        <is>
          <t>Leases</t>
        </is>
      </c>
    </row>
    <row r="11">
      <c r="A11" s="4" t="inlineStr">
        <is>
          <t>Term of contract</t>
        </is>
      </c>
      <c r="B11" s="4" t="inlineStr">
        <is>
          <t>45 years</t>
        </is>
      </c>
    </row>
    <row r="12">
      <c r="A12" s="4" t="inlineStr">
        <is>
          <t>Renewal term</t>
        </is>
      </c>
      <c r="B12" s="4" t="inlineStr">
        <is>
          <t>20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2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t>
        </is>
      </c>
    </row>
    <row r="4">
      <c r="A4" s="4" t="inlineStr">
        <is>
          <t>Amortization of ROU Assets</t>
        </is>
      </c>
      <c r="B4" s="7" t="n">
        <v>248</v>
      </c>
    </row>
    <row r="5">
      <c r="A5" s="4" t="inlineStr">
        <is>
          <t>Interest on Lease Liabilities</t>
        </is>
      </c>
      <c r="B5" s="6" t="n">
        <v>31</v>
      </c>
    </row>
    <row r="6">
      <c r="A6" s="4" t="inlineStr">
        <is>
          <t>Operating lease cost</t>
        </is>
      </c>
      <c r="B6" s="6" t="n">
        <v>24166</v>
      </c>
      <c r="C6" s="7" t="n">
        <v>24890</v>
      </c>
    </row>
    <row r="7">
      <c r="A7" s="4" t="inlineStr">
        <is>
          <t>Short-term lease cost</t>
        </is>
      </c>
      <c r="B7" s="6" t="n">
        <v>5804</v>
      </c>
      <c r="C7" s="6" t="n">
        <v>6925</v>
      </c>
    </row>
    <row r="8">
      <c r="A8" s="4" t="inlineStr">
        <is>
          <t>Variable lease cost</t>
        </is>
      </c>
      <c r="B8" s="6" t="n">
        <v>4816</v>
      </c>
      <c r="C8" s="6" t="n">
        <v>5979</v>
      </c>
    </row>
    <row r="9">
      <c r="A9" s="4" t="inlineStr">
        <is>
          <t>Total lease cost</t>
        </is>
      </c>
      <c r="B9" s="6" t="n">
        <v>35065</v>
      </c>
      <c r="C9" s="6" t="n">
        <v>37794</v>
      </c>
    </row>
    <row r="10">
      <c r="A10" s="4" t="inlineStr">
        <is>
          <t>Operating cash flows from operating leases</t>
        </is>
      </c>
      <c r="B10" s="6" t="n">
        <v>18870</v>
      </c>
      <c r="C10" s="6" t="n">
        <v>24140</v>
      </c>
    </row>
    <row r="11">
      <c r="A11" s="4" t="inlineStr">
        <is>
          <t>Financing cash flows from finance leases</t>
        </is>
      </c>
      <c r="B11" s="6" t="n">
        <v>490</v>
      </c>
    </row>
    <row r="12">
      <c r="A12" s="4" t="inlineStr">
        <is>
          <t>Operating cash flows from finance leases</t>
        </is>
      </c>
      <c r="B12" s="6" t="n">
        <v>31</v>
      </c>
    </row>
    <row r="13">
      <c r="A13" s="4" t="inlineStr">
        <is>
          <t>ROU assets obtained in exchange for lease liabilities</t>
        </is>
      </c>
      <c r="B13" s="6" t="n">
        <v>7774</v>
      </c>
      <c r="C13" s="7" t="n">
        <v>4808</v>
      </c>
    </row>
    <row r="14">
      <c r="A14" s="4" t="inlineStr">
        <is>
          <t>ROU assets obtained in exchange for finance lease liabilities</t>
        </is>
      </c>
      <c r="B14" s="7" t="n">
        <v>2428</v>
      </c>
    </row>
    <row r="15">
      <c r="A15" s="4" t="inlineStr">
        <is>
          <t>Weighted-average remaining lease term (in years)</t>
        </is>
      </c>
      <c r="B15" s="4" t="inlineStr">
        <is>
          <t>18 years 9 months 29 days</t>
        </is>
      </c>
    </row>
    <row r="16">
      <c r="A16" s="4" t="inlineStr">
        <is>
          <t>Weighted-average discount rate</t>
        </is>
      </c>
      <c r="B16" s="4" t="inlineStr">
        <is>
          <t>6.95%</t>
        </is>
      </c>
    </row>
    <row r="17">
      <c r="A17" s="4" t="inlineStr">
        <is>
          <t>Weighted-average remaining finance lease term (in years)</t>
        </is>
      </c>
      <c r="B17" s="4" t="inlineStr">
        <is>
          <t>3 years 7 months 2 days</t>
        </is>
      </c>
    </row>
    <row r="18">
      <c r="A18" s="4" t="inlineStr">
        <is>
          <t>Weighted-average discount rate</t>
        </is>
      </c>
      <c r="B18" s="4" t="inlineStr">
        <is>
          <t>3.81%</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9" customWidth="1" min="2" max="2"/>
    <col width="79" customWidth="1" min="3" max="3"/>
    <col width="79" customWidth="1" min="4" max="4"/>
  </cols>
  <sheetData>
    <row r="1">
      <c r="A1" s="1" t="inlineStr">
        <is>
          <t>Leases - Supplemental Balance Sheet Information (Details) - USD ($) $ in Thousands</t>
        </is>
      </c>
      <c r="B1" s="2" t="inlineStr">
        <is>
          <t>Dec. 31, 2020</t>
        </is>
      </c>
      <c r="C1" s="2" t="inlineStr">
        <is>
          <t>Dec. 31, 2019</t>
        </is>
      </c>
      <c r="D1" s="2" t="inlineStr">
        <is>
          <t>Jan. 01, 2019</t>
        </is>
      </c>
    </row>
    <row r="2">
      <c r="A2" s="3" t="inlineStr">
        <is>
          <t>Leases</t>
        </is>
      </c>
    </row>
    <row r="3">
      <c r="A3" s="4" t="inlineStr">
        <is>
          <t>Right of Use Assets, net</t>
        </is>
      </c>
      <c r="B3" s="7" t="n">
        <v>196711</v>
      </c>
      <c r="C3" s="7" t="n">
        <v>201128</v>
      </c>
      <c r="D3" s="7" t="n">
        <v>207400</v>
      </c>
    </row>
    <row r="4">
      <c r="A4" s="4" t="inlineStr">
        <is>
          <t>Short-term lease liabilities</t>
        </is>
      </c>
      <c r="B4" s="6" t="n">
        <v>13727</v>
      </c>
      <c r="C4" s="6" t="n">
        <v>10709</v>
      </c>
    </row>
    <row r="5">
      <c r="A5" s="4" t="inlineStr">
        <is>
          <t>Long-term lease liabilities</t>
        </is>
      </c>
      <c r="B5" s="6" t="n">
        <v>185823</v>
      </c>
      <c r="C5" s="6" t="n">
        <v>188149</v>
      </c>
    </row>
    <row r="6">
      <c r="A6" s="4" t="inlineStr">
        <is>
          <t>Operating Lease, Liability, Total</t>
        </is>
      </c>
      <c r="B6" s="7" t="n">
        <v>199550</v>
      </c>
      <c r="C6" s="7" t="n">
        <v>198858</v>
      </c>
      <c r="D6" s="7" t="n">
        <v>204300</v>
      </c>
    </row>
    <row r="7">
      <c r="A7" s="4" t="inlineStr">
        <is>
          <t>Operating Lease, Liability, Statement of Financial Position [Extensible List]</t>
        </is>
      </c>
      <c r="B7" s="4" t="inlineStr">
        <is>
          <t>us-gaap:OpertaingLeasLiabilityCurrent us-gaap:OpertaingLeasLiabilityNoncurrent</t>
        </is>
      </c>
      <c r="C7" s="4" t="inlineStr">
        <is>
          <t>us-gaap:OpertaingLeasLiabilityCurrent us-gaap:OpertaingLeasLiabilityNoncurrent</t>
        </is>
      </c>
      <c r="D7" s="4" t="inlineStr">
        <is>
          <t>us-gaap:OpertaingLeasLiabilityCurrent us-gaap:OpertaingLeasLiabilityNoncurrent</t>
        </is>
      </c>
    </row>
    <row r="8">
      <c r="A8" s="4" t="inlineStr">
        <is>
          <t>Property and equipment, at cost</t>
        </is>
      </c>
      <c r="B8" s="7" t="n">
        <v>2408690</v>
      </c>
      <c r="C8" s="7" t="n">
        <v>2345283</v>
      </c>
    </row>
    <row r="9">
      <c r="A9" s="4" t="inlineStr">
        <is>
          <t>Accumulated depreciation</t>
        </is>
      </c>
      <c r="B9" s="6" t="n">
        <v>-1157403</v>
      </c>
      <c r="C9" s="6" t="n">
        <v>-1061287</v>
      </c>
    </row>
    <row r="10">
      <c r="A10" s="4" t="inlineStr">
        <is>
          <t>Total property and equipment, net</t>
        </is>
      </c>
      <c r="B10" s="6" t="n">
        <v>1251287</v>
      </c>
      <c r="C10" s="7" t="n">
        <v>1283996</v>
      </c>
    </row>
    <row r="11">
      <c r="A11" s="4" t="inlineStr">
        <is>
          <t>Short-term lease liabilities</t>
        </is>
      </c>
      <c r="B11" s="6" t="n">
        <v>327</v>
      </c>
    </row>
    <row r="12">
      <c r="A12" s="4" t="inlineStr">
        <is>
          <t>Long-term lease liabilities</t>
        </is>
      </c>
      <c r="B12" s="6" t="n">
        <v>1609</v>
      </c>
    </row>
    <row r="13">
      <c r="A13" s="4" t="inlineStr">
        <is>
          <t>Total finance lease obligations</t>
        </is>
      </c>
      <c r="B13" s="6" t="n">
        <v>1936</v>
      </c>
    </row>
    <row r="14">
      <c r="A14" s="4" t="inlineStr">
        <is>
          <t>Finance Leases</t>
        </is>
      </c>
    </row>
    <row r="15">
      <c r="A15" s="3" t="inlineStr">
        <is>
          <t>Leases</t>
        </is>
      </c>
    </row>
    <row r="16">
      <c r="A16" s="4" t="inlineStr">
        <is>
          <t>Property and equipment, at cost</t>
        </is>
      </c>
      <c r="B16" s="6" t="n">
        <v>2428</v>
      </c>
    </row>
    <row r="17">
      <c r="A17" s="4" t="inlineStr">
        <is>
          <t>Accumulated depreciation</t>
        </is>
      </c>
      <c r="B17" s="6" t="n">
        <v>-248</v>
      </c>
    </row>
    <row r="18">
      <c r="A18" s="4" t="inlineStr">
        <is>
          <t>Total property and equipment, net</t>
        </is>
      </c>
      <c r="B18" s="7" t="n">
        <v>21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s - Future Minimum Lease Obligations (Details) - USD ($) $ in Thousands</t>
        </is>
      </c>
      <c r="B1" s="2" t="inlineStr">
        <is>
          <t>Dec. 31, 2020</t>
        </is>
      </c>
      <c r="C1" s="2" t="inlineStr">
        <is>
          <t>Dec. 31, 2019</t>
        </is>
      </c>
      <c r="D1" s="2" t="inlineStr">
        <is>
          <t>Jan. 01, 2019</t>
        </is>
      </c>
    </row>
    <row r="2">
      <c r="A2" s="3" t="inlineStr">
        <is>
          <t>Leases</t>
        </is>
      </c>
    </row>
    <row r="3">
      <c r="A3" s="4" t="inlineStr">
        <is>
          <t>2021</t>
        </is>
      </c>
      <c r="B3" s="7" t="n">
        <v>26859</v>
      </c>
    </row>
    <row r="4">
      <c r="A4" s="4" t="inlineStr">
        <is>
          <t>2022</t>
        </is>
      </c>
      <c r="B4" s="6" t="n">
        <v>22326</v>
      </c>
    </row>
    <row r="5">
      <c r="A5" s="4" t="inlineStr">
        <is>
          <t>2023</t>
        </is>
      </c>
      <c r="B5" s="6" t="n">
        <v>22225</v>
      </c>
    </row>
    <row r="6">
      <c r="A6" s="4" t="inlineStr">
        <is>
          <t>2024</t>
        </is>
      </c>
      <c r="B6" s="6" t="n">
        <v>20473</v>
      </c>
    </row>
    <row r="7">
      <c r="A7" s="4" t="inlineStr">
        <is>
          <t>2025</t>
        </is>
      </c>
      <c r="B7" s="6" t="n">
        <v>18388</v>
      </c>
    </row>
    <row r="8">
      <c r="A8" s="4" t="inlineStr">
        <is>
          <t>Thereafter</t>
        </is>
      </c>
      <c r="B8" s="6" t="n">
        <v>261746</v>
      </c>
    </row>
    <row r="9">
      <c r="A9" s="4" t="inlineStr">
        <is>
          <t>Total</t>
        </is>
      </c>
      <c r="B9" s="6" t="n">
        <v>372017</v>
      </c>
    </row>
    <row r="10">
      <c r="A10" s="4" t="inlineStr">
        <is>
          <t>Less: present value discount</t>
        </is>
      </c>
      <c r="B10" s="6" t="n">
        <v>-172467</v>
      </c>
    </row>
    <row r="11">
      <c r="A11" s="4" t="inlineStr">
        <is>
          <t>Lease liability</t>
        </is>
      </c>
      <c r="B11" s="6" t="n">
        <v>199550</v>
      </c>
      <c r="C11" s="7" t="n">
        <v>198858</v>
      </c>
      <c r="D11" s="7" t="n">
        <v>204300</v>
      </c>
    </row>
    <row r="12">
      <c r="A12" s="3" t="inlineStr">
        <is>
          <t>Finance Leases</t>
        </is>
      </c>
    </row>
    <row r="13">
      <c r="A13" s="4" t="inlineStr">
        <is>
          <t>2021</t>
        </is>
      </c>
      <c r="B13" s="6" t="n">
        <v>397</v>
      </c>
    </row>
    <row r="14">
      <c r="A14" s="4" t="inlineStr">
        <is>
          <t>2022</t>
        </is>
      </c>
      <c r="B14" s="6" t="n">
        <v>651</v>
      </c>
    </row>
    <row r="15">
      <c r="A15" s="4" t="inlineStr">
        <is>
          <t>2023</t>
        </is>
      </c>
      <c r="B15" s="6" t="n">
        <v>651</v>
      </c>
    </row>
    <row r="16">
      <c r="A16" s="4" t="inlineStr">
        <is>
          <t>2024</t>
        </is>
      </c>
      <c r="B16" s="6" t="n">
        <v>384</v>
      </c>
    </row>
    <row r="17">
      <c r="A17" s="4" t="inlineStr">
        <is>
          <t>Total</t>
        </is>
      </c>
      <c r="B17" s="6" t="n">
        <v>2083</v>
      </c>
    </row>
    <row r="18">
      <c r="A18" s="4" t="inlineStr">
        <is>
          <t>Less : present value discount</t>
        </is>
      </c>
      <c r="B18" s="6" t="n">
        <v>-147</v>
      </c>
    </row>
    <row r="19">
      <c r="A19" s="4" t="inlineStr">
        <is>
          <t>Lease Liability</t>
        </is>
      </c>
      <c r="B19" s="7" t="n">
        <v>19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382092</v>
      </c>
      <c r="C4" s="7" t="n">
        <v>219818</v>
      </c>
      <c r="D4" s="7" t="n">
        <v>316003</v>
      </c>
    </row>
    <row r="5">
      <c r="A5" s="3" t="inlineStr">
        <is>
          <t>Adjustments to reconcile net (loss) income to net cash used in and provided by operating activities:</t>
        </is>
      </c>
    </row>
    <row r="6">
      <c r="A6" s="4" t="inlineStr">
        <is>
          <t>Depreciation and amortization</t>
        </is>
      </c>
      <c r="B6" s="6" t="n">
        <v>120173</v>
      </c>
      <c r="C6" s="6" t="n">
        <v>118230</v>
      </c>
      <c r="D6" s="6" t="n">
        <v>115693</v>
      </c>
    </row>
    <row r="7">
      <c r="A7" s="4" t="inlineStr">
        <is>
          <t>Stock-based compensation</t>
        </is>
      </c>
      <c r="B7" s="6" t="n">
        <v>19530</v>
      </c>
      <c r="C7" s="6" t="n">
        <v>13274</v>
      </c>
      <c r="D7" s="6" t="n">
        <v>-46684</v>
      </c>
    </row>
    <row r="8">
      <c r="A8" s="4" t="inlineStr">
        <is>
          <t>Interest accretion on notes payable</t>
        </is>
      </c>
      <c r="B8" s="6" t="n">
        <v>1157</v>
      </c>
      <c r="C8" s="6" t="n">
        <v>1310</v>
      </c>
      <c r="D8" s="6" t="n">
        <v>1344</v>
      </c>
    </row>
    <row r="9">
      <c r="A9" s="4" t="inlineStr">
        <is>
          <t>Loss on debt extinguishment</t>
        </is>
      </c>
      <c r="B9" s="6" t="n">
        <v>6106</v>
      </c>
      <c r="C9" s="6" t="n">
        <v>6484</v>
      </c>
      <c r="D9" s="6" t="n">
        <v>0</v>
      </c>
    </row>
    <row r="10">
      <c r="A10" s="4" t="inlineStr">
        <is>
          <t>Amortization of debt issuance costs</t>
        </is>
      </c>
      <c r="B10" s="6" t="n">
        <v>6535</v>
      </c>
      <c r="C10" s="6" t="n">
        <v>3563</v>
      </c>
      <c r="D10" s="6" t="n">
        <v>3979</v>
      </c>
    </row>
    <row r="11">
      <c r="A11" s="4" t="inlineStr">
        <is>
          <t>Other, including loss on disposal of assets</t>
        </is>
      </c>
      <c r="B11" s="6" t="n">
        <v>-4028</v>
      </c>
      <c r="C11" s="6" t="n">
        <v>-1029</v>
      </c>
      <c r="D11" s="6" t="n">
        <v>574</v>
      </c>
    </row>
    <row r="12">
      <c r="A12" s="4" t="inlineStr">
        <is>
          <t>Gain on sale of investee</t>
        </is>
      </c>
      <c r="B12" s="6" t="n">
        <v>0</v>
      </c>
      <c r="C12" s="6" t="n">
        <v>-724</v>
      </c>
      <c r="D12" s="6" t="n">
        <v>0</v>
      </c>
    </row>
    <row r="13">
      <c r="A13" s="4" t="inlineStr">
        <is>
          <t>Deferred income taxes (benefit) expense</t>
        </is>
      </c>
      <c r="B13" s="6" t="n">
        <v>-134199</v>
      </c>
      <c r="C13" s="6" t="n">
        <v>78386</v>
      </c>
      <c r="D13" s="6" t="n">
        <v>72893</v>
      </c>
    </row>
    <row r="14">
      <c r="A14" s="4" t="inlineStr">
        <is>
          <t>Change in accounts receivable</t>
        </is>
      </c>
      <c r="B14" s="6" t="n">
        <v>71654</v>
      </c>
      <c r="C14" s="6" t="n">
        <v>7725</v>
      </c>
      <c r="D14" s="6" t="n">
        <v>-39193</v>
      </c>
    </row>
    <row r="15">
      <c r="A15" s="4" t="inlineStr">
        <is>
          <t>Change in inventories, prepaid expenses and other current assets</t>
        </is>
      </c>
      <c r="B15" s="6" t="n">
        <v>-19452</v>
      </c>
      <c r="C15" s="6" t="n">
        <v>-14709</v>
      </c>
      <c r="D15" s="6" t="n">
        <v>-3769</v>
      </c>
    </row>
    <row r="16">
      <c r="A16" s="4" t="inlineStr">
        <is>
          <t>Change in deposits and other assets</t>
        </is>
      </c>
      <c r="B16" s="6" t="n">
        <v>5604</v>
      </c>
      <c r="C16" s="6" t="n">
        <v>-1665</v>
      </c>
      <c r="D16" s="6" t="n">
        <v>1633</v>
      </c>
    </row>
    <row r="17">
      <c r="A17" s="4" t="inlineStr">
        <is>
          <t>Change in ROU operating leases</t>
        </is>
      </c>
      <c r="B17" s="6" t="n">
        <v>4477</v>
      </c>
      <c r="C17" s="6" t="n">
        <v>7865</v>
      </c>
      <c r="D17" s="6" t="n">
        <v>0</v>
      </c>
    </row>
    <row r="18">
      <c r="A18" s="4" t="inlineStr">
        <is>
          <t>Change in accounts payable, deferred revenue, accrued liabilities and other long-term liabilities</t>
        </is>
      </c>
      <c r="B18" s="6" t="n">
        <v>79075</v>
      </c>
      <c r="C18" s="6" t="n">
        <v>-15472</v>
      </c>
      <c r="D18" s="6" t="n">
        <v>-13750</v>
      </c>
    </row>
    <row r="19">
      <c r="A19" s="4" t="inlineStr">
        <is>
          <t>Change in operating lease liabilities</t>
        </is>
      </c>
      <c r="B19" s="6" t="n">
        <v>524</v>
      </c>
      <c r="C19" s="6" t="n">
        <v>-7914</v>
      </c>
      <c r="D19" s="6" t="n">
        <v>0</v>
      </c>
    </row>
    <row r="20">
      <c r="A20" s="4" t="inlineStr">
        <is>
          <t>Change in accrued interest payable</t>
        </is>
      </c>
      <c r="B20" s="6" t="n">
        <v>34056</v>
      </c>
      <c r="C20" s="6" t="n">
        <v>-4569</v>
      </c>
      <c r="D20" s="6" t="n">
        <v>4409</v>
      </c>
    </row>
    <row r="21">
      <c r="A21" s="4" t="inlineStr">
        <is>
          <t>Net cash (used in) provided by operating activities</t>
        </is>
      </c>
      <c r="B21" s="6" t="n">
        <v>-190880</v>
      </c>
      <c r="C21" s="6" t="n">
        <v>410573</v>
      </c>
      <c r="D21" s="6" t="n">
        <v>413132</v>
      </c>
    </row>
    <row r="22">
      <c r="A22" s="3" t="inlineStr">
        <is>
          <t>Cash flows from investing activities:</t>
        </is>
      </c>
    </row>
    <row r="23">
      <c r="A23" s="4" t="inlineStr">
        <is>
          <t>Additions to property and equipment</t>
        </is>
      </c>
      <c r="B23" s="6" t="n">
        <v>-100878</v>
      </c>
      <c r="C23" s="6" t="n">
        <v>-143913</v>
      </c>
      <c r="D23" s="6" t="n">
        <v>-135624</v>
      </c>
    </row>
    <row r="24">
      <c r="A24" s="4" t="inlineStr">
        <is>
          <t>Property insurance recoveries</t>
        </is>
      </c>
      <c r="B24" s="6" t="n">
        <v>2514</v>
      </c>
      <c r="C24" s="6" t="n">
        <v>3737</v>
      </c>
      <c r="D24" s="6" t="n">
        <v>2500</v>
      </c>
    </row>
    <row r="25">
      <c r="A25" s="4" t="inlineStr">
        <is>
          <t>Acquisition of park assets, net of cash acquired</t>
        </is>
      </c>
      <c r="B25" s="6" t="n">
        <v>0</v>
      </c>
      <c r="C25" s="6" t="n">
        <v>0</v>
      </c>
      <c r="D25" s="6" t="n">
        <v>-19059</v>
      </c>
    </row>
    <row r="26">
      <c r="A26" s="4" t="inlineStr">
        <is>
          <t>Proceeds from sale of assets</t>
        </is>
      </c>
      <c r="B26" s="6" t="n">
        <v>7470</v>
      </c>
      <c r="C26" s="6" t="n">
        <v>1050</v>
      </c>
      <c r="D26" s="6" t="n">
        <v>71</v>
      </c>
    </row>
    <row r="27">
      <c r="A27" s="4" t="inlineStr">
        <is>
          <t>Net cash used in investing activities</t>
        </is>
      </c>
      <c r="B27" s="6" t="n">
        <v>-90894</v>
      </c>
      <c r="C27" s="6" t="n">
        <v>-139126</v>
      </c>
      <c r="D27" s="6" t="n">
        <v>-152112</v>
      </c>
    </row>
    <row r="28">
      <c r="A28" s="3" t="inlineStr">
        <is>
          <t>Cash flows from financing activities:</t>
        </is>
      </c>
    </row>
    <row r="29">
      <c r="A29" s="4" t="inlineStr">
        <is>
          <t>Repayment of borrowings</t>
        </is>
      </c>
      <c r="B29" s="6" t="n">
        <v>-526510</v>
      </c>
      <c r="C29" s="6" t="n">
        <v>-802750</v>
      </c>
      <c r="D29" s="6" t="n">
        <v>-274000</v>
      </c>
    </row>
    <row r="30">
      <c r="A30" s="4" t="inlineStr">
        <is>
          <t>Proceeds from borrowings</t>
        </is>
      </c>
      <c r="B30" s="6" t="n">
        <v>884000</v>
      </c>
      <c r="C30" s="6" t="n">
        <v>970000</v>
      </c>
      <c r="D30" s="6" t="n">
        <v>356000</v>
      </c>
    </row>
    <row r="31">
      <c r="A31" s="4" t="inlineStr">
        <is>
          <t>Payment of debt issuance costs</t>
        </is>
      </c>
      <c r="B31" s="6" t="n">
        <v>-24987</v>
      </c>
      <c r="C31" s="6" t="n">
        <v>-9911</v>
      </c>
      <c r="D31" s="6" t="n">
        <v>-793</v>
      </c>
    </row>
    <row r="32">
      <c r="A32" s="4" t="inlineStr">
        <is>
          <t>Payment of cash dividends</t>
        </is>
      </c>
      <c r="B32" s="6" t="n">
        <v>-22499</v>
      </c>
      <c r="C32" s="6" t="n">
        <v>-278951</v>
      </c>
      <c r="D32" s="6" t="n">
        <v>-267044</v>
      </c>
    </row>
    <row r="33">
      <c r="A33" s="4" t="inlineStr">
        <is>
          <t>Proceeds from issuance of common stock</t>
        </is>
      </c>
      <c r="B33" s="6" t="n">
        <v>3528</v>
      </c>
      <c r="C33" s="6" t="n">
        <v>19627</v>
      </c>
      <c r="D33" s="6" t="n">
        <v>43705</v>
      </c>
    </row>
    <row r="34">
      <c r="A34" s="4" t="inlineStr">
        <is>
          <t>Stock repurchases</t>
        </is>
      </c>
      <c r="B34" s="6" t="n">
        <v>-54</v>
      </c>
      <c r="C34" s="6" t="n">
        <v>-52</v>
      </c>
      <c r="D34" s="6" t="n">
        <v>-110990</v>
      </c>
    </row>
    <row r="35">
      <c r="A35" s="4" t="inlineStr">
        <is>
          <t>Reduction in finance lease liability</t>
        </is>
      </c>
      <c r="B35" s="6" t="n">
        <v>-493</v>
      </c>
      <c r="C35" s="6" t="n">
        <v>0</v>
      </c>
      <c r="D35" s="6" t="n">
        <v>0</v>
      </c>
    </row>
    <row r="36">
      <c r="A36" s="4" t="inlineStr">
        <is>
          <t>Purchase of redeemable noncontrolling interest</t>
        </is>
      </c>
      <c r="B36" s="6" t="n">
        <v>-4976</v>
      </c>
      <c r="C36" s="6" t="n">
        <v>-217</v>
      </c>
      <c r="D36" s="6" t="n">
        <v>-353</v>
      </c>
    </row>
    <row r="37">
      <c r="A37" s="4" t="inlineStr">
        <is>
          <t>Distributions to noncontrolling interests</t>
        </is>
      </c>
      <c r="B37" s="6" t="n">
        <v>-41288</v>
      </c>
      <c r="C37" s="6" t="n">
        <v>-40753</v>
      </c>
      <c r="D37" s="6" t="n">
        <v>-40007</v>
      </c>
    </row>
    <row r="38">
      <c r="A38" s="4" t="inlineStr">
        <is>
          <t>Net cash provided by (used in) financing activities</t>
        </is>
      </c>
      <c r="B38" s="6" t="n">
        <v>266721</v>
      </c>
      <c r="C38" s="6" t="n">
        <v>-143007</v>
      </c>
      <c r="D38" s="6" t="n">
        <v>-293482</v>
      </c>
    </row>
    <row r="39">
      <c r="A39" s="4" t="inlineStr">
        <is>
          <t>Effect of exchange rate on cash</t>
        </is>
      </c>
      <c r="B39" s="6" t="n">
        <v>-1366</v>
      </c>
      <c r="C39" s="6" t="n">
        <v>1131</v>
      </c>
      <c r="D39" s="6" t="n">
        <v>-426</v>
      </c>
    </row>
    <row r="40">
      <c r="A40" s="4" t="inlineStr">
        <is>
          <t>Net increase (decrease) in cash and cash equivalents</t>
        </is>
      </c>
      <c r="B40" s="6" t="n">
        <v>-16419</v>
      </c>
      <c r="C40" s="6" t="n">
        <v>129571</v>
      </c>
      <c r="D40" s="6" t="n">
        <v>-32888</v>
      </c>
    </row>
    <row r="41">
      <c r="A41" s="4" t="inlineStr">
        <is>
          <t>Cash and cash equivalents at beginning of period</t>
        </is>
      </c>
      <c r="B41" s="6" t="n">
        <v>174179</v>
      </c>
      <c r="C41" s="6" t="n">
        <v>44608</v>
      </c>
      <c r="D41" s="6" t="n">
        <v>77496</v>
      </c>
    </row>
    <row r="42">
      <c r="A42" s="4" t="inlineStr">
        <is>
          <t>Cash and cash equivalents at end of period</t>
        </is>
      </c>
      <c r="B42" s="6" t="n">
        <v>157760</v>
      </c>
      <c r="C42" s="6" t="n">
        <v>174179</v>
      </c>
      <c r="D42" s="6" t="n">
        <v>44608</v>
      </c>
    </row>
    <row r="43">
      <c r="A43" s="3" t="inlineStr">
        <is>
          <t>Supplemental cash flow information</t>
        </is>
      </c>
    </row>
    <row r="44">
      <c r="A44" s="4" t="inlineStr">
        <is>
          <t>Cash paid for interest</t>
        </is>
      </c>
      <c r="B44" s="6" t="n">
        <v>99239</v>
      </c>
      <c r="C44" s="6" t="n">
        <v>114398</v>
      </c>
      <c r="D44" s="6" t="n">
        <v>98302</v>
      </c>
    </row>
    <row r="45">
      <c r="A45" s="4" t="inlineStr">
        <is>
          <t>Cash paid for income taxes</t>
        </is>
      </c>
      <c r="B45" s="7" t="n">
        <v>5917</v>
      </c>
      <c r="C45" s="7" t="n">
        <v>28209</v>
      </c>
      <c r="D45" s="7" t="n">
        <v>3000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s - Schedule of Segment Financial Information (Details) $ in Thousands</t>
        </is>
      </c>
      <c r="B1" s="2" t="inlineStr">
        <is>
          <t>12 Months Ended</t>
        </is>
      </c>
    </row>
    <row r="2">
      <c r="B2" s="2" t="inlineStr">
        <is>
          <t>Dec. 31, 2020USD ($)segment</t>
        </is>
      </c>
      <c r="C2" s="2" t="inlineStr">
        <is>
          <t>Dec. 31, 2019USD ($)</t>
        </is>
      </c>
      <c r="D2" s="2" t="inlineStr">
        <is>
          <t>Dec. 31, 2018USD ($)</t>
        </is>
      </c>
    </row>
    <row r="3">
      <c r="A3" s="3" t="inlineStr">
        <is>
          <t>Reconciliation of net loss to Park EBITDA</t>
        </is>
      </c>
    </row>
    <row r="4">
      <c r="A4" s="4" t="inlineStr">
        <is>
          <t>Number of reportable segments | segment</t>
        </is>
      </c>
      <c r="B4" s="6" t="n">
        <v>1</v>
      </c>
    </row>
    <row r="5">
      <c r="A5" s="4" t="inlineStr">
        <is>
          <t>Net (loss) income</t>
        </is>
      </c>
      <c r="B5" s="7" t="n">
        <v>-382092</v>
      </c>
      <c r="C5" s="7" t="n">
        <v>219818</v>
      </c>
      <c r="D5" s="7" t="n">
        <v>316003</v>
      </c>
    </row>
    <row r="6">
      <c r="A6" s="4" t="inlineStr">
        <is>
          <t>Interest expense, net</t>
        </is>
      </c>
      <c r="B6" s="6" t="n">
        <v>154723</v>
      </c>
      <c r="C6" s="6" t="n">
        <v>113302</v>
      </c>
      <c r="D6" s="6" t="n">
        <v>107243</v>
      </c>
    </row>
    <row r="7">
      <c r="A7" s="4" t="inlineStr">
        <is>
          <t>Income tax (benefit) expense</t>
        </is>
      </c>
      <c r="B7" s="6" t="n">
        <v>-140967</v>
      </c>
      <c r="C7" s="6" t="n">
        <v>91942</v>
      </c>
      <c r="D7" s="6" t="n">
        <v>95855</v>
      </c>
    </row>
    <row r="8">
      <c r="A8" s="4" t="inlineStr">
        <is>
          <t>Depreciation and amortization</t>
        </is>
      </c>
      <c r="B8" s="6" t="n">
        <v>120173</v>
      </c>
      <c r="C8" s="6" t="n">
        <v>118230</v>
      </c>
      <c r="D8" s="6" t="n">
        <v>115693</v>
      </c>
    </row>
    <row r="9">
      <c r="A9" s="4" t="inlineStr">
        <is>
          <t>Stock-based compensation</t>
        </is>
      </c>
      <c r="B9" s="6" t="n">
        <v>19530</v>
      </c>
      <c r="C9" s="6" t="n">
        <v>13274</v>
      </c>
      <c r="D9" s="6" t="n">
        <v>-46684</v>
      </c>
    </row>
    <row r="10">
      <c r="A10" s="4" t="inlineStr">
        <is>
          <t>Loss on disposal of assets</t>
        </is>
      </c>
      <c r="B10" s="6" t="n">
        <v>7689</v>
      </c>
      <c r="C10" s="6" t="n">
        <v>2162</v>
      </c>
      <c r="D10" s="6" t="n">
        <v>1879</v>
      </c>
    </row>
    <row r="11">
      <c r="A11" s="4" t="inlineStr">
        <is>
          <t>Loss on debt extinguishment, net</t>
        </is>
      </c>
      <c r="B11" s="6" t="n">
        <v>6106</v>
      </c>
      <c r="C11" s="6" t="n">
        <v>6484</v>
      </c>
      <c r="D11" s="6" t="n">
        <v>0</v>
      </c>
    </row>
    <row r="12">
      <c r="A12" s="4" t="inlineStr">
        <is>
          <t>Other expense (income), net</t>
        </is>
      </c>
      <c r="B12" s="6" t="n">
        <v>24993</v>
      </c>
      <c r="C12" s="6" t="n">
        <v>2542</v>
      </c>
      <c r="D12" s="6" t="n">
        <v>3508</v>
      </c>
    </row>
    <row r="13">
      <c r="A13" s="4" t="inlineStr">
        <is>
          <t>Operating Segments</t>
        </is>
      </c>
    </row>
    <row r="14">
      <c r="A14" s="3" t="inlineStr">
        <is>
          <t>Reconciliation of net loss to Park EBITDA</t>
        </is>
      </c>
    </row>
    <row r="15">
      <c r="A15" s="4" t="inlineStr">
        <is>
          <t>Park EBITDA</t>
        </is>
      </c>
      <c r="B15" s="6" t="n">
        <v>-142113</v>
      </c>
      <c r="C15" s="6" t="n">
        <v>622055</v>
      </c>
      <c r="D15" s="6" t="n">
        <v>642176</v>
      </c>
    </row>
    <row r="16">
      <c r="A16" s="4" t="inlineStr">
        <is>
          <t>Corporate</t>
        </is>
      </c>
    </row>
    <row r="17">
      <c r="A17" s="3" t="inlineStr">
        <is>
          <t>Reconciliation of net loss to Park EBITDA</t>
        </is>
      </c>
    </row>
    <row r="18">
      <c r="A18" s="4" t="inlineStr">
        <is>
          <t>Corporate expenses</t>
        </is>
      </c>
      <c r="B18" s="6" t="n">
        <v>47732</v>
      </c>
      <c r="C18" s="6" t="n">
        <v>54301</v>
      </c>
      <c r="D18" s="6" t="n">
        <v>48679</v>
      </c>
    </row>
    <row r="19">
      <c r="A19" s="4" t="inlineStr">
        <is>
          <t>Stock-based compensation</t>
        </is>
      </c>
      <c r="B19" s="7" t="n">
        <v>19500</v>
      </c>
      <c r="C19" s="7" t="n">
        <v>13300</v>
      </c>
      <c r="D19" s="7" t="n">
        <v>-467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s>
  <sheetData>
    <row r="1">
      <c r="A1" s="1" t="inlineStr">
        <is>
          <t>Business Segments - Information by Geographic Region (Details) $ in Thousands</t>
        </is>
      </c>
      <c r="B1" s="2" t="inlineStr">
        <is>
          <t>3 Months Ended</t>
        </is>
      </c>
      <c r="J1" s="2" t="inlineStr">
        <is>
          <t>12 Months Ended</t>
        </is>
      </c>
    </row>
    <row r="2">
      <c r="B2" s="2" t="inlineStr">
        <is>
          <t>Dec. 31, 2020USD ($)item</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item</t>
        </is>
      </c>
      <c r="K2" s="2" t="inlineStr">
        <is>
          <t>Dec. 31, 2019USD ($)</t>
        </is>
      </c>
      <c r="L2" s="2" t="inlineStr">
        <is>
          <t>Dec. 31, 2018USD ($)</t>
        </is>
      </c>
    </row>
    <row r="3">
      <c r="A3" s="3" t="inlineStr">
        <is>
          <t>Business segment information by geographical areas</t>
        </is>
      </c>
    </row>
    <row r="4">
      <c r="A4" s="4" t="inlineStr">
        <is>
          <t>Number of parks owned or operated | item</t>
        </is>
      </c>
      <c r="B4" s="6" t="n">
        <v>26</v>
      </c>
      <c r="J4" s="6" t="n">
        <v>26</v>
      </c>
    </row>
    <row r="5">
      <c r="A5" s="4" t="inlineStr">
        <is>
          <t>Long-lived assets</t>
        </is>
      </c>
      <c r="B5" s="7" t="n">
        <v>2451814</v>
      </c>
      <c r="F5" s="7" t="n">
        <v>2489954</v>
      </c>
      <c r="J5" s="7" t="n">
        <v>2451814</v>
      </c>
      <c r="K5" s="7" t="n">
        <v>2489954</v>
      </c>
      <c r="L5" s="7" t="n">
        <v>2262329</v>
      </c>
    </row>
    <row r="6">
      <c r="A6" s="4" t="inlineStr">
        <is>
          <t>Revenues</t>
        </is>
      </c>
      <c r="B6" s="6" t="n">
        <v>108602</v>
      </c>
      <c r="C6" s="7" t="n">
        <v>126327</v>
      </c>
      <c r="D6" s="7" t="n">
        <v>19143</v>
      </c>
      <c r="E6" s="7" t="n">
        <v>102503</v>
      </c>
      <c r="F6" s="6" t="n">
        <v>261000</v>
      </c>
      <c r="G6" s="7" t="n">
        <v>621180</v>
      </c>
      <c r="H6" s="7" t="n">
        <v>477210</v>
      </c>
      <c r="I6" s="7" t="n">
        <v>128193</v>
      </c>
      <c r="J6" s="6" t="n">
        <v>356575</v>
      </c>
      <c r="K6" s="6" t="n">
        <v>1487583</v>
      </c>
      <c r="L6" s="6" t="n">
        <v>1463707</v>
      </c>
    </row>
    <row r="7">
      <c r="A7" s="4" t="inlineStr">
        <is>
          <t>Income (loss) before income taxes</t>
        </is>
      </c>
      <c r="B7" s="7" t="n">
        <v>-112782</v>
      </c>
      <c r="C7" s="7" t="n">
        <v>-131771</v>
      </c>
      <c r="D7" s="7" t="n">
        <v>-171911</v>
      </c>
      <c r="E7" s="7" t="n">
        <v>-106595</v>
      </c>
      <c r="F7" s="6" t="n">
        <v>10143</v>
      </c>
      <c r="G7" s="7" t="n">
        <v>261835</v>
      </c>
      <c r="H7" s="7" t="n">
        <v>133571</v>
      </c>
      <c r="I7" s="7" t="n">
        <v>-93789</v>
      </c>
      <c r="J7" s="7" t="n">
        <v>-523059</v>
      </c>
      <c r="K7" s="6" t="n">
        <v>311760</v>
      </c>
      <c r="L7" s="6" t="n">
        <v>411858</v>
      </c>
    </row>
    <row r="8">
      <c r="A8" s="4" t="inlineStr">
        <is>
          <t>Mexico</t>
        </is>
      </c>
    </row>
    <row r="9">
      <c r="A9" s="3" t="inlineStr">
        <is>
          <t>Business segment information by geographical areas</t>
        </is>
      </c>
    </row>
    <row r="10">
      <c r="A10" s="4" t="inlineStr">
        <is>
          <t>Number of parks owned or operated | item</t>
        </is>
      </c>
      <c r="B10" s="6" t="n">
        <v>2</v>
      </c>
      <c r="J10" s="6" t="n">
        <v>2</v>
      </c>
    </row>
    <row r="11">
      <c r="A11" s="4" t="inlineStr">
        <is>
          <t>Canada</t>
        </is>
      </c>
    </row>
    <row r="12">
      <c r="A12" s="3" t="inlineStr">
        <is>
          <t>Business segment information by geographical areas</t>
        </is>
      </c>
    </row>
    <row r="13">
      <c r="A13" s="4" t="inlineStr">
        <is>
          <t>Number of parks owned or operated | item</t>
        </is>
      </c>
      <c r="B13" s="6" t="n">
        <v>1</v>
      </c>
      <c r="J13" s="6" t="n">
        <v>1</v>
      </c>
    </row>
    <row r="14">
      <c r="A14" s="4" t="inlineStr">
        <is>
          <t>Domestic</t>
        </is>
      </c>
    </row>
    <row r="15">
      <c r="A15" s="3" t="inlineStr">
        <is>
          <t>Business segment information by geographical areas</t>
        </is>
      </c>
    </row>
    <row r="16">
      <c r="A16" s="4" t="inlineStr">
        <is>
          <t>Long-lived assets</t>
        </is>
      </c>
      <c r="B16" s="7" t="n">
        <v>2317009</v>
      </c>
      <c r="F16" s="6" t="n">
        <v>2347578</v>
      </c>
      <c r="J16" s="7" t="n">
        <v>2317009</v>
      </c>
      <c r="K16" s="6" t="n">
        <v>2347578</v>
      </c>
      <c r="L16" s="6" t="n">
        <v>2160970</v>
      </c>
    </row>
    <row r="17">
      <c r="A17" s="4" t="inlineStr">
        <is>
          <t>Revenues</t>
        </is>
      </c>
      <c r="J17" s="6" t="n">
        <v>334713</v>
      </c>
      <c r="K17" s="6" t="n">
        <v>1370367</v>
      </c>
      <c r="L17" s="6" t="n">
        <v>1335787</v>
      </c>
    </row>
    <row r="18">
      <c r="A18" s="4" t="inlineStr">
        <is>
          <t>Income (loss) before income taxes</t>
        </is>
      </c>
      <c r="J18" s="6" t="n">
        <v>-487594</v>
      </c>
      <c r="K18" s="6" t="n">
        <v>297752</v>
      </c>
      <c r="L18" s="6" t="n">
        <v>383875</v>
      </c>
    </row>
    <row r="19">
      <c r="A19" s="4" t="inlineStr">
        <is>
          <t>Foreign</t>
        </is>
      </c>
    </row>
    <row r="20">
      <c r="A20" s="3" t="inlineStr">
        <is>
          <t>Business segment information by geographical areas</t>
        </is>
      </c>
    </row>
    <row r="21">
      <c r="A21" s="4" t="inlineStr">
        <is>
          <t>Long-lived assets</t>
        </is>
      </c>
      <c r="B21" s="7" t="n">
        <v>134805</v>
      </c>
      <c r="F21" s="7" t="n">
        <v>142376</v>
      </c>
      <c r="J21" s="6" t="n">
        <v>134805</v>
      </c>
      <c r="K21" s="6" t="n">
        <v>142376</v>
      </c>
      <c r="L21" s="6" t="n">
        <v>101359</v>
      </c>
    </row>
    <row r="22">
      <c r="A22" s="4" t="inlineStr">
        <is>
          <t>Revenues</t>
        </is>
      </c>
      <c r="J22" s="6" t="n">
        <v>21862</v>
      </c>
      <c r="K22" s="6" t="n">
        <v>117216</v>
      </c>
      <c r="L22" s="6" t="n">
        <v>127920</v>
      </c>
    </row>
    <row r="23">
      <c r="A23" s="4" t="inlineStr">
        <is>
          <t>Income (loss) before income taxes</t>
        </is>
      </c>
      <c r="J23" s="7" t="n">
        <v>-35464</v>
      </c>
      <c r="K23" s="7" t="n">
        <v>14008</v>
      </c>
      <c r="L23" s="7" t="n">
        <v>27983</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Unaudited)</t>
        </is>
      </c>
    </row>
    <row r="4">
      <c r="A4" s="4" t="inlineStr">
        <is>
          <t>Revenues</t>
        </is>
      </c>
      <c r="B4" s="7" t="n">
        <v>108602</v>
      </c>
      <c r="C4" s="7" t="n">
        <v>126327</v>
      </c>
      <c r="D4" s="7" t="n">
        <v>19143</v>
      </c>
      <c r="E4" s="7" t="n">
        <v>102503</v>
      </c>
      <c r="F4" s="7" t="n">
        <v>261000</v>
      </c>
      <c r="G4" s="7" t="n">
        <v>621180</v>
      </c>
      <c r="H4" s="7" t="n">
        <v>477210</v>
      </c>
      <c r="I4" s="7" t="n">
        <v>128193</v>
      </c>
      <c r="J4" s="7" t="n">
        <v>356575</v>
      </c>
      <c r="K4" s="7" t="n">
        <v>1487583</v>
      </c>
      <c r="L4" s="7" t="n">
        <v>1463707</v>
      </c>
    </row>
    <row r="5">
      <c r="A5" s="4" t="inlineStr">
        <is>
          <t>Income (loss) before income taxes</t>
        </is>
      </c>
      <c r="B5" s="6" t="n">
        <v>-112782</v>
      </c>
      <c r="C5" s="6" t="n">
        <v>-131771</v>
      </c>
      <c r="D5" s="6" t="n">
        <v>-171911</v>
      </c>
      <c r="E5" s="6" t="n">
        <v>-106595</v>
      </c>
      <c r="F5" s="6" t="n">
        <v>10143</v>
      </c>
      <c r="G5" s="6" t="n">
        <v>261835</v>
      </c>
      <c r="H5" s="6" t="n">
        <v>133571</v>
      </c>
      <c r="I5" s="6" t="n">
        <v>-93789</v>
      </c>
      <c r="J5" s="6" t="n">
        <v>-523059</v>
      </c>
      <c r="K5" s="6" t="n">
        <v>311760</v>
      </c>
      <c r="L5" s="6" t="n">
        <v>411858</v>
      </c>
    </row>
    <row r="6">
      <c r="A6" s="4" t="inlineStr">
        <is>
          <t>Net (loss) income attributable to Six Flags Entertainment Corporation common stockholders</t>
        </is>
      </c>
      <c r="B6" s="7" t="n">
        <v>-85768</v>
      </c>
      <c r="C6" s="7" t="n">
        <v>-116172</v>
      </c>
      <c r="D6" s="7" t="n">
        <v>-136894</v>
      </c>
      <c r="E6" s="7" t="n">
        <v>-84546</v>
      </c>
      <c r="F6" s="7" t="n">
        <v>-11155</v>
      </c>
      <c r="G6" s="7" t="n">
        <v>179833</v>
      </c>
      <c r="H6" s="7" t="n">
        <v>79519</v>
      </c>
      <c r="I6" s="7" t="n">
        <v>-69132</v>
      </c>
      <c r="J6" s="7" t="n">
        <v>-423380</v>
      </c>
      <c r="K6" s="7" t="n">
        <v>179065</v>
      </c>
      <c r="L6" s="7" t="n">
        <v>275996</v>
      </c>
    </row>
    <row r="7">
      <c r="A7" s="3" t="inlineStr">
        <is>
          <t>Net (loss) income per weighted average common share outstanding:</t>
        </is>
      </c>
    </row>
    <row r="8">
      <c r="A8" s="4" t="inlineStr">
        <is>
          <t>(Loss) earnings per share - basic (in dollars per share)</t>
        </is>
      </c>
      <c r="B8" s="7" t="n">
        <v>-1</v>
      </c>
      <c r="C8" s="9" t="n">
        <v>-1.37</v>
      </c>
      <c r="D8" s="9" t="n">
        <v>-1.62</v>
      </c>
      <c r="E8" s="7" t="n">
        <v>-1</v>
      </c>
      <c r="F8" s="9" t="n">
        <v>-0.13</v>
      </c>
      <c r="G8" s="9" t="n">
        <v>2.13</v>
      </c>
      <c r="H8" s="9" t="n">
        <v>0.9399999999999999</v>
      </c>
      <c r="I8" s="9" t="n">
        <v>-0.82</v>
      </c>
      <c r="J8" s="9" t="n">
        <v>-4.99</v>
      </c>
      <c r="K8" s="9" t="n">
        <v>2.12</v>
      </c>
      <c r="L8" s="9" t="n">
        <v>3.28</v>
      </c>
    </row>
    <row r="9">
      <c r="A9" s="4" t="inlineStr">
        <is>
          <t>(Loss) earnings per share - diluted (in dollars per share)</t>
        </is>
      </c>
      <c r="B9" s="7" t="n">
        <v>-1</v>
      </c>
      <c r="C9" s="9" t="n">
        <v>-1.37</v>
      </c>
      <c r="D9" s="9" t="n">
        <v>-1.62</v>
      </c>
      <c r="E9" s="7" t="n">
        <v>-1</v>
      </c>
      <c r="F9" s="9" t="n">
        <v>-0.13</v>
      </c>
      <c r="G9" s="9" t="n">
        <v>2.11</v>
      </c>
      <c r="H9" s="9" t="n">
        <v>0.9399999999999999</v>
      </c>
      <c r="I9" s="9" t="n">
        <v>-0.82</v>
      </c>
      <c r="J9" s="9" t="n">
        <v>-4.99</v>
      </c>
      <c r="K9" s="9" t="n">
        <v>2.11</v>
      </c>
      <c r="L9" s="9" t="n">
        <v>3.23</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25:45Z</dcterms:created>
  <dcterms:modified xmlns:dcterms="http://purl.org/dc/terms/" xmlns:xsi="http://www.w3.org/2001/XMLSchema-instance" xsi:type="dcterms:W3CDTF">2021-02-25T16:25:45Z</dcterms:modified>
</cp:coreProperties>
</file>